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Fair Value Measurement" sheetId="13" state="visible" r:id="rId13"/>
    <sheet xmlns:r="http://schemas.openxmlformats.org/officeDocument/2006/relationships" name="Accounts Payable and Accrued Ex" sheetId="14" state="visible" r:id="rId14"/>
    <sheet xmlns:r="http://schemas.openxmlformats.org/officeDocument/2006/relationships" name="Leases" sheetId="15" state="visible" r:id="rId15"/>
    <sheet xmlns:r="http://schemas.openxmlformats.org/officeDocument/2006/relationships" name="Long-Term Debt_, Net of Debt Di" sheetId="16" state="visible" r:id="rId16"/>
    <sheet xmlns:r="http://schemas.openxmlformats.org/officeDocument/2006/relationships" name="Basic and Diluted Loss per Com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Retirement Plan_" sheetId="21" state="visible" r:id="rId21"/>
    <sheet xmlns:r="http://schemas.openxmlformats.org/officeDocument/2006/relationships" name="Commitments and Contingencies" sheetId="22" state="visible" r:id="rId22"/>
    <sheet xmlns:r="http://schemas.openxmlformats.org/officeDocument/2006/relationships" name="Quarterly Results of Operation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Fair Value Measurement (Tables)"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Long-Term Debt_, Net of Debt _2" sheetId="37" state="visible" r:id="rId37"/>
    <sheet xmlns:r="http://schemas.openxmlformats.org/officeDocument/2006/relationships" name="Basic and Diluted Loss per Co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Details)" sheetId="43" state="visible" r:id="rId43"/>
    <sheet xmlns:r="http://schemas.openxmlformats.org/officeDocument/2006/relationships" name="Property and Equipment, Net -Sc" sheetId="44" state="visible" r:id="rId44"/>
    <sheet xmlns:r="http://schemas.openxmlformats.org/officeDocument/2006/relationships" name="Property and Equipment, Net - D" sheetId="45" state="visible" r:id="rId45"/>
    <sheet xmlns:r="http://schemas.openxmlformats.org/officeDocument/2006/relationships" name="Intangible Assets, Net - Compon" sheetId="46" state="visible" r:id="rId46"/>
    <sheet xmlns:r="http://schemas.openxmlformats.org/officeDocument/2006/relationships" name="Intangible Assets, Net - Amorti" sheetId="47" state="visible" r:id="rId47"/>
    <sheet xmlns:r="http://schemas.openxmlformats.org/officeDocument/2006/relationships" name="Intangible Assets, Net - Future" sheetId="48" state="visible" r:id="rId48"/>
    <sheet xmlns:r="http://schemas.openxmlformats.org/officeDocument/2006/relationships" name="Intangible Assets, Net - Narrat" sheetId="49" state="visible" r:id="rId49"/>
    <sheet xmlns:r="http://schemas.openxmlformats.org/officeDocument/2006/relationships" name="Intangible Assets, Net - Royalt" sheetId="50" state="visible" r:id="rId50"/>
    <sheet xmlns:r="http://schemas.openxmlformats.org/officeDocument/2006/relationships" name="Fair Value Measurement - Schedu" sheetId="51" state="visible" r:id="rId51"/>
    <sheet xmlns:r="http://schemas.openxmlformats.org/officeDocument/2006/relationships" name="Fair Value Measurement - Fair V" sheetId="52" state="visible" r:id="rId52"/>
    <sheet xmlns:r="http://schemas.openxmlformats.org/officeDocument/2006/relationships" name="Fair Value Measurement - Narrat" sheetId="53" state="visible" r:id="rId53"/>
    <sheet xmlns:r="http://schemas.openxmlformats.org/officeDocument/2006/relationships" name="Fair Value Measurement - Signif" sheetId="54" state="visible" r:id="rId54"/>
    <sheet xmlns:r="http://schemas.openxmlformats.org/officeDocument/2006/relationships" name="Accounts Payable and Accrued _3" sheetId="55" state="visible" r:id="rId55"/>
    <sheet xmlns:r="http://schemas.openxmlformats.org/officeDocument/2006/relationships" name="Leases- Components of Total Lea" sheetId="56" state="visible" r:id="rId56"/>
    <sheet xmlns:r="http://schemas.openxmlformats.org/officeDocument/2006/relationships" name="Leases - Supplemental Balance S" sheetId="57" state="visible" r:id="rId57"/>
    <sheet xmlns:r="http://schemas.openxmlformats.org/officeDocument/2006/relationships" name="Leases - Future Minimum Lease P" sheetId="58" state="visible" r:id="rId58"/>
    <sheet xmlns:r="http://schemas.openxmlformats.org/officeDocument/2006/relationships" name="Leases - Narrative (Details)" sheetId="59" state="visible" r:id="rId59"/>
    <sheet xmlns:r="http://schemas.openxmlformats.org/officeDocument/2006/relationships" name="Long-Term Debt_, Net of Debt _3" sheetId="60" state="visible" r:id="rId60"/>
    <sheet xmlns:r="http://schemas.openxmlformats.org/officeDocument/2006/relationships" name="Long-Term Debt_, Net of Debt _4" sheetId="61" state="visible" r:id="rId61"/>
    <sheet xmlns:r="http://schemas.openxmlformats.org/officeDocument/2006/relationships" name="Basic and Diluted Loss per Co_3" sheetId="62" state="visible" r:id="rId62"/>
    <sheet xmlns:r="http://schemas.openxmlformats.org/officeDocument/2006/relationships" name="Stock-Based Compensation - Over" sheetId="63" state="visible" r:id="rId63"/>
    <sheet xmlns:r="http://schemas.openxmlformats.org/officeDocument/2006/relationships" name="Stock-Based Compensation - Summ" sheetId="64" state="visible" r:id="rId64"/>
    <sheet xmlns:r="http://schemas.openxmlformats.org/officeDocument/2006/relationships" name="Stock-Based Compensation - Stoc"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Rest"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Stock-Based Compensation - Empl" sheetId="71" state="visible" r:id="rId71"/>
    <sheet xmlns:r="http://schemas.openxmlformats.org/officeDocument/2006/relationships" name="Stock-Based Compensation - Su_6" sheetId="72" state="visible" r:id="rId72"/>
    <sheet xmlns:r="http://schemas.openxmlformats.org/officeDocument/2006/relationships" name="Income Taxes - Temporary Differ" sheetId="73" state="visible" r:id="rId73"/>
    <sheet xmlns:r="http://schemas.openxmlformats.org/officeDocument/2006/relationships" name="Income Taxes - Narrative (Detai" sheetId="74" state="visible" r:id="rId74"/>
    <sheet xmlns:r="http://schemas.openxmlformats.org/officeDocument/2006/relationships" name="Income Taxes - Effective Income" sheetId="75" state="visible" r:id="rId75"/>
    <sheet xmlns:r="http://schemas.openxmlformats.org/officeDocument/2006/relationships" name="Segments (Details)" sheetId="76" state="visible" r:id="rId76"/>
    <sheet xmlns:r="http://schemas.openxmlformats.org/officeDocument/2006/relationships" name="Retirement Plan_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Schedule II - Valuation and Q_2"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6</t>
        </is>
      </c>
      <c r="C9" s="4" t="inlineStr">
        <is>
          <t xml:space="preserve"> </t>
        </is>
      </c>
      <c r="D9" s="4" t="inlineStr">
        <is>
          <t xml:space="preserve"> </t>
        </is>
      </c>
    </row>
    <row r="10">
      <c r="A10" s="4" t="inlineStr">
        <is>
          <t>Entity Registrant Name</t>
        </is>
      </c>
      <c r="B10" s="4" t="inlineStr">
        <is>
          <t>AXOGEN,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301878</t>
        </is>
      </c>
      <c r="C12" s="4" t="inlineStr">
        <is>
          <t xml:space="preserve"> </t>
        </is>
      </c>
      <c r="D12" s="4" t="inlineStr">
        <is>
          <t xml:space="preserve"> </t>
        </is>
      </c>
    </row>
    <row r="13">
      <c r="A13" s="4" t="inlineStr">
        <is>
          <t>Entity Address, Address Line One</t>
        </is>
      </c>
      <c r="B13" s="4" t="inlineStr">
        <is>
          <t>13631 Progress Blvd., Suite 400</t>
        </is>
      </c>
      <c r="C13" s="4" t="inlineStr">
        <is>
          <t xml:space="preserve"> </t>
        </is>
      </c>
      <c r="D13" s="4" t="inlineStr">
        <is>
          <t xml:space="preserve"> </t>
        </is>
      </c>
    </row>
    <row r="14">
      <c r="A14" s="4" t="inlineStr">
        <is>
          <t>Entity Address, City or Town</t>
        </is>
      </c>
      <c r="B14" s="4" t="inlineStr">
        <is>
          <t>Alachu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615</t>
        </is>
      </c>
      <c r="C16" s="4" t="inlineStr">
        <is>
          <t xml:space="preserve"> </t>
        </is>
      </c>
      <c r="D16" s="4" t="inlineStr">
        <is>
          <t xml:space="preserve"> </t>
        </is>
      </c>
    </row>
    <row r="17">
      <c r="A17" s="4" t="inlineStr">
        <is>
          <t>City Area Code</t>
        </is>
      </c>
      <c r="B17" s="4" t="inlineStr">
        <is>
          <t>386</t>
        </is>
      </c>
      <c r="C17" s="4" t="inlineStr">
        <is>
          <t xml:space="preserve"> </t>
        </is>
      </c>
      <c r="D17" s="4" t="inlineStr">
        <is>
          <t xml:space="preserve"> </t>
        </is>
      </c>
    </row>
    <row r="18">
      <c r="A18" s="4" t="inlineStr">
        <is>
          <t>Local Phone Number</t>
        </is>
      </c>
      <c r="B18" s="4" t="inlineStr">
        <is>
          <t>462-6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AX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6789502</v>
      </c>
    </row>
    <row r="33">
      <c r="A33" s="4" t="inlineStr">
        <is>
          <t>Entity Common Stock, Shares Outstanding</t>
        </is>
      </c>
      <c r="B33" s="4" t="inlineStr">
        <is>
          <t xml:space="preserve"> </t>
        </is>
      </c>
      <c r="C33" s="6" t="n">
        <v>44343785</v>
      </c>
      <c r="D33" s="4" t="inlineStr">
        <is>
          <t xml:space="preserve"> </t>
        </is>
      </c>
    </row>
    <row r="34">
      <c r="A34" s="4" t="inlineStr">
        <is>
          <t>Documents Incorporated by Reference</t>
        </is>
      </c>
      <c r="B34" s="4" t="inlineStr">
        <is>
          <t>Portions of the Registrant’s definitive proxy statement to be filed pursuant to Regulation 14A within 120 days after the end of the Registrant’s fiscal year are incorporated by reference into Part III of this Form 10-K.</t>
        </is>
      </c>
      <c r="C34" s="4" t="inlineStr">
        <is>
          <t xml:space="preserve"> </t>
        </is>
      </c>
      <c r="D34" s="4" t="inlineStr">
        <is>
          <t xml:space="preserve"> </t>
        </is>
      </c>
    </row>
    <row r="35">
      <c r="A35" s="4" t="inlineStr">
        <is>
          <t>Entity Central Index Key</t>
        </is>
      </c>
      <c r="B35" s="4" t="inlineStr">
        <is>
          <t>000080592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s of the following: (in thousands) December 31, December 31, Finished goods $ 27,054 $ 13,545 Work in process 1,325 2,120 Raw materials 4,804 7,355 Inventory $ 33,183 $ 23,020 The provision for inventory write-down is as follows for the years ended: December 31, (in thousands) 2024 2023 2022 Provision for inventory write-down $ 6,989 $ 1,939 $ 1,769 As of December 31, 2024 and 2023, the Company reserved $1,630 and $1,342, respectively, for potential losses relating to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December 31, December 31, Land $ 731 $ 731 Building 60,679 60,679 Leasehold improvements 17,977 15,348 Processing equipment 13,950 13,116 Furniture and equipment 9,583 8,741 Finance lease right-of-use assets 159 138 Projects in process 1,499 3,674 Property and equipment, at cost 104,578 102,427 Less: accumulated depreciation and amortization (19,911) (13,697) Property and equipment, net $ 84,667 $ 88,730 Depreciation expense is as follows for the years ended: December 31, (in thousands) 2024 2023 2022 Depreciation expense $ 6,467 $ 4,218 $ 2,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of the following: December 31, 2024 December 31, 2023 (in thousands) Gross Carrying Amount Accumulated Amortization Net Carrying Amount Gross Carrying Amount Accumulated Amortization Net Carrying Amount Amortizable intangible assets: Patents $ 6,090 $ (1,073) $ 5,017 $ 4,905 $ (820) $ 4,085 License agreements — — — 1,101 (1,087) 14 Total amortizable intangible assets 6,090 (1,073) 5,017 6,006 (1,907) 4,099 Unamortized intangible assets: Trademarks 562 — 562 432 — 432 Total intangible assets $ 6,652 $ (1,073) $ 5,579 $ 6,438 $ (1,907) $ 4,531 The amortization expense is as follows for the years ended: December 31, (in thousands) 2024 2023 2022 Amortization expense $ 267 $ 273 $ 265 As of December 31, 2024, future amortization of patents and license agreements is as follows: Year Ending December 31, (in thousands) 2025 $ 292 2026 292 2027 292 2028 292 2029 292 Thereafter 3,557 Total $ 5,017 License Agreements The Company had multiple license agreements with the University of Florida Research Foundation and the University of Texas at Austin (the "License Agreements") in which the Company acquired exclusive worldwide licenses for underlying technology used in repairing and regenerating nerves. The licensed technologies included the rights to issue patents and patents pending in the U.S. and international markets. The License Agreement with the University of Texas expired in September 2023 and the royalty obligations associated with the License Agreement with the University of Florida Research Foundation expired in December 2023. The Company paid royalty fees ranging from 1% to 3% under the License Agreements based on net sales of licensed products. Also, when the Company paid royalties to more than one licensor for sales of the same product, a royalty stack cap applied, capping total royalties at 3.75%. Royalty fees included in Sales and marketing costs and expenses on the Consolidated Statements of Operations are as follows for the years ended: December 31, (in thousands) 2024 2023 2022 Royalty fees $ — $ 3,110 $ 3,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s represent the Company’s fair value hierarchy for its financial assets and liabilities measured at fair value on a recurring basis as of December 31, 2024 and 2023: (in thousands) Level 1 Level 2 Level 3 Total December 31, 2024 Assets: Money market funds $ 19,399 $ — $ — $ 19,399 U.S. Treasuries 5,928 — — 5,928 Total assets $ 25,327 $ — $ — $ 25,327 Liabilities: Debt derivative liabilities $ — $ — $ 2,400 $ 2,400 Total liabilities $ — $ — $ 2,400 $ 2,400 December 31, 2023 Level 1 Level 2 Level 3 Total Assets: Money market funds $ 24,977 $ — $ — $ 24,977 Total assets $ 24,977 $ — $ — $ 24,977 Liabilities: Debt derivative liabilities $ — $ — $ 2,987 $ 2,987 Total liabilities $ — $ — $ 2,987 $ 2,987 The changes in Level 3 liabilities measured at fair value on a recurring basis are as follows: (in thousands) Debt Derivative Liabilities Balance, December 31, 2022 $ 4,518 Change in fair value included in net loss (1,531) Balance, December 31, 2023 2,987 Change in fair value included in net loss (587) Balance, December 31, 2024 $ 2,400 There were no changes in the levels or methodology of the measurement of financial assets or liabilities during the years ended December 31, 2024 and 2023. The fair value of cash, restricted cash, accounts receivable, and accounts payable and accrued expenses approximates the carrying values because of the short-term nature of these instruments. The carrying value and fair value of the credit facility the Company has with Oberland Capital ("Credit Facility") were $47,496 and $51,307 at December 31, 2024, respectively, and $46,603 and $51,486 at December 31, 2023, respectively. See Note 9 - Long-Term Debt, Net of Debt Discount and Financing Fees. The debt derivative liabilities are measured using a ‘with and without’ valuation model to compare the fair value of each tranche of the Credit Facility including the identified embedded derivative feature and the fair value of a plain vanilla note with the same terms. The fair value of the Credit Facility including the embedded derivative features was determined using a probability-weighted expected return model based on four potential settlement scenarios for the Credit Facility included in the table below. The estimated settlement value of each scenario, which would include any required make-whole payment (see Note 9 - Long-Term Debt, Net of Debt Discount and Financing Fees), is then discounted to present value using a discount rate that is derived based on the initial terms of the Credit Facility at issuance and corroborated utilizing a synthetic credit rating analysis. The significant inputs that are included in the valuation of the debt derivative liability - first tranche include: December 31, 2024 December 31, 2023 Input Remaining term (years) 2.5 years 3.5 years Maturity date June 30, 2027 June 30, 2027 Coupon rate 9.5% - 13.0% 9.5% - 13.2% Revenue participation payments Maximum each year Maximum each year Discount rate 12.22% 1 12.06 % 1 Probability of mandatory prepayment after 2024 15.0% 1 15.0% 1 Estimated timing of mandatory prepayment event after 2024 March 31, 2026 1 March 31, 2026 1 Probability of optional prepayment event 5.0% 1 5.0% 1 Estimated timing of optional prepayment event December 31, 2025 1 December 31, 2025 1 Probability of note held-to-maturity 2 80.0% 1 80.0% 1 1 Represents a significant unobservable input. 2 See Maturity date in table. The significant inputs that are included in the valuation of the debt derivative liability - second tranche include: December 31, 2024 December 31, 2023 Input Remaining term (years) 3.5 years 4.5 years Maturity date June 30, 2028 June 30, 2028 Coupon rate 9.5% - 13.0% 9.5% - 13.2% Revenue participation payments Maximum each year Maximum each year Discount rate 15.48 % 1 15.60 % 1 Probability of mandatory prepayment after 2024 15.0% 1 15.0% 1 Estimated timing of mandatory prepayment event after 2024 March 31, 2026 1 March 31, 2026 1 Probability of optional prepayment event 5.0% 1 5.0% 1 Estimated timing of optional prepayment event December 31, 2025 1 December 31, 2025 1 Probability of note held-to-maturity 2 80.0 % 1 80.0 % 1 1 Represents a significant unobservable input. 2 See Maturity date in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in thousands) December 31, December 31, Accounts payable $ 8,008 $ 11,774 Accrued expenses 2,050 3,180 Accrued compensation 18,583 13,929 Accounts payable and accrued expenses $ 28,641 $ 28,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administrative, manufacturing, research, and distribution facilities through operating leases. Several leases include fixed payments including rent and non-lease components such as common-area or other maintenance costs. The components of total lease expense are as follows for the years ended: December 31, (in thousands) 2024 2023 2022 Finance lease costs Amortization of right-of-use assets $ 6 $ 4 $ 20 Interest on lease obligations 4 3 2 Operating lease costs Operating lease costs 3,664 3,316 4,077 Short-term lease costs 576 520 72 Variable lease costs 610 1,438 1,241 Total lease expense $ 4,860 $ 5,282 $ 5,412 Supplemental balance sheet information related to the operating and financing leases is as follows: (In thousands, except lease term and discount rate) December 31, 2024 December 31, 2023 Operating Leases Right-of-use operating assets $ 14,265 $ 15,562 Current maturities of long-term lease obligations $ 1,960 $ 1,541 Long-term lease obligations $ 19,191 $ 21,123 Financing Leases Right-of-use financing leases (1) $ 37 $ 28 Current maturities of long-term lease obligations $ 9 $ 6 Long-term lease obligations $ 30 $ 19 Weighted average operating lease term (in years): 8.8 9.6 Weighted average financing term (in years): 3.6 6.5 Weighted average discount rate - operating leases 10.95 % 10.99 % Weighted average discount rate - financing leases 14.06 % 13.22 % (1) Financing leases are included in Property and equipment, net on the Consolidated Balance Sheets. Future minimum lease payments under operating and financing leases as of December 31, 2024 are as follows: (In thousands) Year ending December 31, 2025 $ 4,148 2026 4,284 2027 3,120 2028 3,119 2029 3,187 Thereafter 15,385 Total 33,243 Less: Imputed interest (12,053) Total lease liability 21,190 Less: Current lease liability (1,969) Long-term lease liability $ 19,221 Lease modifications The Company accounts for lease revisions as a lease modification in accordance with FASB ASC 842, Leases , when the modification effectively terminates the existing lease and creates a new lease. No lease modifications were recorded during the years ended December 31, 2024 and 2023. Sublease Agreement On May 31, 2024, the Company entered into a sublease agreement to sublease a portion of its headquarters in Tampa, Florida expiring on October 31, 2031. The Company or the sublessor can terminate the sublease agreement after sixty-three months with twelve months written notice. There is no option to extend the sublease agreement. The Company accounts for this sublease in accordance with FASB ASC 842, Leases</t>
        </is>
      </c>
    </row>
    <row r="5">
      <c r="A5" s="4" t="inlineStr">
        <is>
          <t>Leases</t>
        </is>
      </c>
      <c r="B5" s="4" t="inlineStr">
        <is>
          <t>Leases The Company leases administrative, manufacturing, research, and distribution facilities through operating leases. Several leases include fixed payments including rent and non-lease components such as common-area or other maintenance costs. The components of total lease expense are as follows for the years ended: December 31, (in thousands) 2024 2023 2022 Finance lease costs Amortization of right-of-use assets $ 6 $ 4 $ 20 Interest on lease obligations 4 3 2 Operating lease costs Operating lease costs 3,664 3,316 4,077 Short-term lease costs 576 520 72 Variable lease costs 610 1,438 1,241 Total lease expense $ 4,860 $ 5,282 $ 5,412 Supplemental balance sheet information related to the operating and financing leases is as follows: (In thousands, except lease term and discount rate) December 31, 2024 December 31, 2023 Operating Leases Right-of-use operating assets $ 14,265 $ 15,562 Current maturities of long-term lease obligations $ 1,960 $ 1,541 Long-term lease obligations $ 19,191 $ 21,123 Financing Leases Right-of-use financing leases (1) $ 37 $ 28 Current maturities of long-term lease obligations $ 9 $ 6 Long-term lease obligations $ 30 $ 19 Weighted average operating lease term (in years): 8.8 9.6 Weighted average financing term (in years): 3.6 6.5 Weighted average discount rate - operating leases 10.95 % 10.99 % Weighted average discount rate - financing leases 14.06 % 13.22 % (1) Financing leases are included in Property and equipment, net on the Consolidated Balance Sheets. Future minimum lease payments under operating and financing leases as of December 31, 2024 are as follows: (In thousands) Year ending December 31, 2025 $ 4,148 2026 4,284 2027 3,120 2028 3,119 2029 3,187 Thereafter 15,385 Total 33,243 Less: Imputed interest (12,053) Total lease liability 21,190 Less: Current lease liability (1,969) Long-term lease liability $ 19,221 Lease modifications The Company accounts for lease revisions as a lease modification in accordance with FASB ASC 842, Leases , when the modification effectively terminates the existing lease and creates a new lease. No lease modifications were recorded during the years ended December 31, 2024 and 2023. Sublease Agreement On May 31, 2024, the Company entered into a sublease agreement to sublease a portion of its headquarters in Tampa, Florida expiring on October 31, 2031. The Company or the sublessor can terminate the sublease agreement after sixty-three months with twelve months written notice. There is no option to extend the sublease agreement. The Company accounts for this sublease in accordance with FASB ASC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Net of Debt Discount and Financing Fees</t>
        </is>
      </c>
      <c r="B1" s="2" t="inlineStr">
        <is>
          <t>12 Months Ended</t>
        </is>
      </c>
    </row>
    <row r="2">
      <c r="B2" s="2" t="inlineStr">
        <is>
          <t>Dec. 31, 2024</t>
        </is>
      </c>
    </row>
    <row r="3">
      <c r="A3" s="3" t="inlineStr">
        <is>
          <t>Debt Disclosure [Abstract]</t>
        </is>
      </c>
      <c r="B3" s="4" t="inlineStr">
        <is>
          <t xml:space="preserve"> </t>
        </is>
      </c>
    </row>
    <row r="4">
      <c r="A4" s="4" t="inlineStr">
        <is>
          <t>Long-Term Debt​, Net of Debt Discount and Financing Fees</t>
        </is>
      </c>
      <c r="B4" s="4" t="inlineStr">
        <is>
          <t>Long-Term Debt, Net of Debt Discount and Financing Fees Long-term debt, net of debt discount and financing fees consists of the following: (in thousands) December 31, 2024 December 31, 2023 Credit Facility - first tranche $ 35,000 $ 35,000 Credit Facility - second tranche 15,000 15,000 Less - unamortized debt discount and deferred financing fees (2,504) (3,397) Long-term debt, net of debt discount and financing fees $ 47,496 $ 46,603 Credit Facility On June 29, 2023, the Company amended its Credit Facility with Oberland Capital and its affiliates, TPC Investments II LP and Argo LLC (collectively, the "Lender"), to transition the base interest rate from three-month LIBOR to the forward looking term rate based on the secured overnight financing rate as set by the Federal Reserve Bank of New York plus 0.10% ("Adjusted SOFR"). The Company obtained the first tranche of $35,000 at closing on June 30, 2020. On June 30, 2021, the second tranche of $15,000 was drawn down by the Company. Each tranche under the Credit Facility requires quarterly interest payments for seven years. Interest is calculated as 7.5% plus the greater of Adjusted SOFR or 2.0% ( 12.19% as of December 31, 2024); provided that the interest rate shall never be less than 9.5%. Each tranche of the Credit Facility has a term of seven years from the date of issuance (with the first tranche issued on June 30, 2020, maturing on June 30, 2027, and the second tranche issued on June 30, 2021, maturing on June 30, 2028). In connection with the Credit Facility, the Company entered into a revenue participation agreement (the “Revenue Participation Agreement”) with the Lender, which provided that, among other things, a quarterly royalty payment as a percentage of the Company’s net revenues up to $70 million in any given year, after April 1, 2021, ending on the date upon which all amounts owed under the Credit Facility have been paid in full. This structure results in approximately 1.5% per year of additional interest payments on the outstanding loan amount. The Company recorded interest expense for this Revenue Participation Agreement of $756 for each of the years ended December 31, 2024, 2023 and 2022, respectively. The Company pays the quarterly debt interest on the last day of the quarter, and for the years ended December 31, 2024 and 2023, paid $6,475 and $6,436, respectively, to the Lender. The Company capitalized interest of $— and $5,285 for the years ended December 31, 2024 and 2023, respectively, towards the costs to construct and retrofit its Axogen Processing Center facility (the "APC Facility") in Vandalia, Ohio, which was completed during 2023 . The amounts outstanding under the Credit Facility may be accelerated upon certain events, including: (a) required mandatory prepayments upon an asset sale; (b) in the event the Company is subject to (i) any litigation brought by a Governmental Authority (as defined in the Credit Facility) including intervention after litigation is commenced by a Person (as defined in the Credit Facility), or (ii) any final administrative action by a Governmental Authority, in each case arising out of or in connection with any of the Company’s registry studies, payments made to doctors or training activities with respect to healthcare professionals (excluding certain final administrative actions that have been fully and finally resolved by the parties pursuant to a settlement agreement) or (c) upon the occurrence of an event of default (either automatically or at the option of the Lender depending on the nature of the event). In addition, the Company has the right to prepay any amounts outstanding under the Credit Facility. Upon maturity or upon such earlier repayment of the Credit Facility, the Company will repay the principal balance and provide a make-whole payment calculated to generate an internal rate of return to the Lender equal to 11.5%, less the total of all quarterly interest and royalty payments previously paid to the Lender. See Note 15 - Commitments and Contingencies for further information related to the make-whole payment calculation. Upon the occurrence of an event of default, the interest rate incurred on amounts outstanding under the Credit Facility will be increased by 4%. The Credit Facility includes a financial covenant requiring the Company to achieve certain revenue targets each quarter. As of December 31, 2024, the Company was in compliance with all the covenants. In the event of a failure to meet such covenants, the Company may avoid a default by electing to be subject to a liquidity covenant and meeting all of the obligations required by such covenant. The borrowings under the Credit Facility are secured by substantially all of the assets of the Company. The debt derivative liabilities are recorded at fair value, with the change in fair value reported in Change in fair value of derivatives on the Consolidated Statements of Operations at each reporting date. See Note 6 - Fair Value Measurement. Unamortized Debt Discount and Financing Fees The unamortized debt discount consists of the remaining initial fair values of the embedded derivatives related to the Credit Facility. The financing fees for the Credit Facility were $642 and recorded as a contra liability to Long-term debt on the Consolidated Balance Sheets. Amortization of debt discount and deferred financing fees for the years ended December 31, 2024, 2023 and 2022 was $893, $891 and $891, respectively, and recorded in interest expense using the effective interest rate method. Other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Common Share</t>
        </is>
      </c>
      <c r="B4" s="4" t="inlineStr">
        <is>
          <t>Basic and Diluted Loss per Common Share The following reflects the net loss attributable to common shareholders and share data used in the basic and diluted earnings per share computations using the two-class method as of: December 31, (in thousands, except share and per share amounts) 2024 2023 2022 Numerator: Net loss $ (9,964) $ (21,716) $ (28,948) Denominator: Weighted average common shares outstanding — basic and diluted 44,257,754 42,878,543 42,083,125 Net loss per common share (basic and diluted) $ (0.23) $ (0.51) $ (0.69) Anti-dilutive shares excluded from the calculation of diluted earnings per share (1) Stock options 167,570 3,929 176,281 Restricted and performance stock units 1,770,253 733,012 576,010 (1) These common equivalent shares are not included in the diluted per share calculations as they would be dilutive if the Company was in a net income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two stock-based incentive plans: (i) The Axogen, Inc. Third Amended and Restated 2019 Long-Term Incentive Plan ("2019 Plan") which provides incentives through the grants of stock options, non-qualified stock options, PSUs and RSUs to employees, directors and consultants which replaced the Company's 2010 Stock Incentive Plan and (ii) The Axogen 2017 Employee Stock Purchase Plan (“2017 ESPP”). At the June 5, 2024 Annual Shareholder Meeting, approval was received to increase the number of shares available under the 2019 Plan from 8,000,000 to 10,500,000. As of December 31, 2024, t here were 2,949,495 shares of common stock available for future grant under the 2019 Plan. Additionally, the Company issued 18,700 options, 330,000 RSUs and 600,000 PSUs as inducement grants to certain employees in accordance with Nasdaq Listing Rule 5635(c)(4). Stock-based compensation expense is included in the following line items on the accompanying Consolidated Statements of Operations for the years ended: December 31, (in thousands) 2024 2023 2022 Cost of goods sold $ 1,752 $ 796 $ 215 Sales and marketing 3,175 2,982 2,341 Research and development 3,417 3,875 2,640 General and administrative 7,562 6,764 10,395 Total stock-based compensation expense $ 15,906 $ 14,418 $ 15,591 Stock Options Stock options granted to employees typically vest 50% two years after the grant date and 12.5% every six months thereafter for the remaining two-year period until fully vested after four years. Stock options granted to directors and certain options granted from time to time to certain executive officers vest ratably over three years or 25% per quarter over one year. Options typically have terms ranging from seven ultimately expected to vest is recognized as expense over the requisite service periods in the Company’s Consolidated Statements of Operations. The expense is reduced for forfeitures as they occur. The following weighted-average assumptions were used in the calculation of fair value for stock options granted for the following periods: Year Ended December 31, 2024 2023 2022 Expected term (in years) 5.48 5.40 6.01 Expected volatility 65.60 % 59.32 % 61.17 % Risk free interest rate 4.19 % 3.52 % 2.31 % Expected dividends — % — % — % The following table summarizes the Company's stock option activity for the year ended December 31, 2024: Options Weighted Weighted Aggregate Outstanding at December 31, 2023 4,372,243 $ 12.87 6.43 $ 87 Granted (1) 164,684 $ 7.35 Forfeited (2) (455,144) $ 16.46 Exercised (154,831) $ 8.63 Outstanding at December 31, 2024 3,926,952 $ 12.39 4.56 $ 22,692 Exercisable at December 31, 2024 2,574,651 $ 14.37 3.53 $ 11,933 (1) Options granted include 18,700 inducement shares in accordance with Nasdaq Listing Rule 5635(c)(4). (2) Options forfeited include 65,800 inducement shares in accordance with Nasdaq Listing Rule 5635(c)(4). The weighted-average grant-date fair value of stock options granted during the years ended December 31, 2024, 2023 and 2022 was $4.33, $4.72 and $4.65, respectively. The total intrinsic value of options exercised for the years ended December 31, 2024, 2023 and 2022 was $2,031, $1,710 and $2,643, respectively. As of December 31, 2024, there was approximatel y $2,365 o f total unrecognized compensation costs related to unvested stock options. These costs are expected to be recognized over a weighted-average period of 1.5 years. Restricted Stock Units RSUs granted to employees have a requisite service period of four years. The RSUs granted to directors and certain RSUs granted from time to time to certain executive officers and vice presidents have a requisite service period of three years, while certain of these RSUs have a requisite service period of one year. The Company estimates the fair value of RSU grants based upon the grant date closing market price of the Company’s common stock. The Company expenses the fair value of RSUs on a straight-line basis over the requisite service period. The following table summarizes the activity for RSUs for the year ended December 31, 2024: Outstanding Restricted Stock Units Restricted Stock Units Weighted Weighted Average Remaining Vesting Life (Years) Aggregate Intrinsic Value (in thousands) Unvested at December 31, 2023 2,335,230 $ 9.00 1.39 $ 15,950 Granted (1) 1,010,671 $ 8.79 Vested and released (703,060) $ 9.45 Forfeited (2) (284,518) $ 9.04 Unvested at December 31, 2024 2,358,323 $ 8.77 1.17 $ 38,865 (1) RSUs granted include 330,000 inducement shares in accordance with Nasdaq Listing Rule 5635(c)(4). (2) RSUs forfeited include 37,500 inducement shares in accordance with Nasdaq Listing Rule 5635(c)(4). The weighted-average grant-date fair value of RSUs granted during the years ended December 31, 2024, 2023 and 2022 was $8.79, $8.10 and $8.40, respectively. As of December 31, 2024, there was approximately $11,576 of total unrecognized compensation costs related to unvested restricted stock. These costs are expected to be recognized over a weighted-average period of 2.2 years. Performance Stock Units The Company estimates the fair value of PSUs based on its closing stock price at the time of grant and its estimate of achieving the applicable performance target goals and records compensation expense as the milestones are achieved.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The Company's TSR PSUs generally have a requisite service period of three years and are subject to graded vesting conditions based on goals defined within the award. The grant date fair value of the TSR PSUs is calculated using a Monte Carlo simulation. The Company expenses their fair value over the requisite service period. Over the performance period, the number of shares of common stock that will ultimately vest and be issued and the related compensation expense will be adjusted based upon the Company’s estimate of achieving such performance target. PSUs issued in 2017 and 2019 tied to the achievement of certain milestones have performance periods through December 31, 2025 and a requisite service period of one year after the milestone achievement date but not sooner than one year after the grant date. PSUs issued in 2018 tied to the achievement of certain milestones have performance periods through January 1, 2025 and a requisite service period of one year after the milestone achievement date but not sooner than one year after the grant date. PSUs issued in 2024 tied to the achievement of certain milestones have performance periods through December 31, 2025 and requisite service periods through the date of the milestone achievement but not sooner than one year after the grant date. The Company expenses the fair value upon the achievement of such milestone and subsequent requisite period. The following table summarizes the activity for PSUs for the year ended December 31, 2024: Outstanding Performance Stock Units Performance Stock Units Weighted Weighted Average Remaining Vesting Life (Years) Aggregate Intrinsic Value (in thousands) Outstanding as of December 31, 2023 1,257,412 $ 11.69 1.76 $ 8,588 Granted (1) 1,904,668 $ 9.11 Released (9,681) $ 25.14 Forfeited (190,107) $ 14.05 Outstanding as of December 31, 2024 2,962,292 $ 9.84 1.64 $ 48,819 Vested and deferred 728,749 $ 8.24 — $ 12,010 (1) PSUs granted include 600,000 inducement shares in accordance with Nasdaq Listing Rule 5635(c)(4). The weighted-average grant-date fair value of PSUs granted during the years ended December 31, 2024, 2023 and 2022 was $9.11, $8.29 and $8.23, respectively. As of December 31, 2024, there was approximately $8,826 of to tal unrecognized compensation costs related to unvested PSU awards, excluding the PSU awards for milestones not achieved described in the paragraph below. These costs are expected to be recognized over a weighted-average period of 1.7 years. During 2017, 2018 and 2019, the Company issued PSU awards to certain employees related to their work on the Company’s Biologics License Application ("BLA"). The number of shares was allocated to certain milestones related to the BLA submission to and approval by the FDA. The performance measure is based upon achieving each of the specific milestones and will vest 50% upon achieving each of the milestones and 50% one year later. As of December 31, 2024, 10% of the awards issued related to achieving the BLA submission milestone; 5% vested upon submission of the BLA during the third quarter of 2024 and 5% will vest in the third quarter of 2025. During 2024, the Company issued PSU awards to certain officers and employees related to their work on the Company’s BLA. The number of shares was allocated to certain milestones related to the BLA submission to and approval by the FDA. The performance measure is based upon achieving each of the specific milestones and will vest upon achieving each of the milestones but not sooner than one year after the grant date. As of December 31, 2024, 10% of the awards issued related to achieving the BLA submission milestone and will vest one year after the respective grant dates. The Company recognizes expense on these milestones upon the achievement. As of December 31, 2024, there was approximately $10,187 of to tal unrecognized compensation costs related to unvested milestones. During 2022, the Company issued PSU awards to certain officers and employees tied to revenue from 2022 to 2024 with a pay-out range from 0% to 150% upon achievement of specific revenue targets. These awards were achieved at 99.2%, vested in the fourth quarter of 2024 and will be released in the first quarter of 2025. During 2023, the Company issued PSU awards to certain officers and employees tied to revenue from 2023 to 2025 with a pay-out range from 0% to 150% upon achievement of specific revenue targets. During 2024, the Company issued TSR PSU awards to certain officers and employees tied to the Company's share price targets with a pay-out range from 0% to 200% upon achievement of specific average share prices over a 30 day trading period immediately preceding the end of a performance period of February 2, 2024 through February 22, 2027. Employee Stock Purchase Plan The 2017 ESPP allows eligible employees to acquire shares of the Company's common stock through payroll deductions at a discount to market price (currently 15.0%) of the lesser of the closing price of the Company’s common stock on the first day or last day of the offering period. The offering period is currently 6 months. Participants may not purchase more than $25 or 3,000 shares of the Company’s common stock in a calendar year through the ESPP. The Company estimates the grant date fair value, and the resulting stock-based compensation expense, using a Black-Scholes option pricing model for each purchase period. Stock-based compensation expense related to the 2017 ESPP, included in total stock-based compensation expense, was $371, $333 and $844 for the years ended December 31, 2024, 2023 and 2022, respectively. The following are the weighted average assumptions used in the valuation of ESPP options for the years ended December 31: December 31, 2024 2023 2022 Expected term (in years) 0.5 0.5 0.5 Expected volatility 70.2% 53.6% 66.5% Risk-free interest rate 5.3% 5.1% 1.1% Expected dividends —% —% —% The weighted-average grant-date fair value of ESPP options during the years ended December 31, 2024, 2023 and 2022 was $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s measured by enacted state and federal tax rates. Deferred tax assets and deferred tax liabilities are as follows: (in thousands) December 31, December 31, Deferred tax assets: Net operating loss carryforwards $ 37,323 $ 41,454 Inventory write-down 423 347 Allowance for doubtful accounts 204 87 Lease obligations 5,489 5,867 Stock-based compensation 7,371 6,084 Capitalized research and development costs 14,785 11,530 Debt derivative liabilities 622 772 Charitable contributions 31 3 Accrued compensation 49 56 Total deferred tax assets 66,297 66,200 Deferred tax liabilities: Depreciation (949) (978) Amortization (99) (51) Right-of-use assets (3,708) (4,031) Contract liabilities (86) — Total deferred tax liabilities (4,842) (5,060) Net deferred tax assets 61,455 61,140 Valuation allowance $ (61,455) $ (61,140) A valuation allowance is provided to reduce the deferred tax assets reported if, based on the weight of the evidence, it is more-likely-than-not that a portion or none of the deferred tax assets will be realized. As of December 31, 2024 and 2023, management assessed the realizability of deferred tax assets. After consideration of all the evidence, including reversal of deferred tax liabilities, future taxable income and other factors, management determined that a full valuation allowance was necessary as of December 31, 2024 and 2023. The valuation allowance increased by $315 and $2,831 during 2024 and 2023, respectively, primarily as a result of the increase in capitalized research and development costs for tax purposes. The Company adopted Section 174 of the Tax Cuts and Jobs Act of 2017 ("TCJA") which requires taxpayers to capitalize and amortize research and development expenditures for the tax years beginning after December 31, 2021. This rule became effective for the Company during 2022 and resulted in capitalized research and development costs of $3,255 being recorded to deferred tax assets as of December 31, 2024. The difference between the financial statement income tax benefit and the income tax benefit using statutory rates is primarily due to the valuation allowance and non-deductible permanent items such as meals, entertainment and equity compensation. The Company’s effective income tax rate differs from the statutory federal income tax rate as follows: December 31, 2024 2023 2022 Federal tax rate 21.0 % 21.0 % 21.0 % State taxes - net of Federal benefit 1.0 1.5 4.1 Permanent items and other deductions (16.1) (8.7) (7.1) Other (2.7) (0.8) (0.5) Valuation allowance (3.2) (13.0) (17.5) Effective income tax rate — % — % — % As of December 31, 2024, the Company had tax-effected net operating loss carryforwards of $37,323 to offset future taxable income. The TCJA enacted significant changes to net operating loss ("NOL") utilization. NOLs generated after January 1, 2018 limit the NOL utilization to 80% of taxable income. The remaining 20% is carried forward to subsequent years. Net operating losses incurred in tax years beginning on or after January 1, 2018 are carried forward indefinitely. Net operating losses incurred in tax years prior to January 1, 2018 are subject to a twenty-year carryforward before expiring. A portion of the net operating loss carryforwards may expire due to limitations imposed by Section 382 of the Internal Revenue Code. Future utilization of the available net operating loss carryforwards may be limited under Internal Revenue Code Section 382 as a result of changes in ownership. The Company files U.S. federal and state income tax returns in jurisdictions with varying statutes of limitations. In the normal course of business, the Company is subject to examination by taxing authorities throughout the U.S. These examinations could include examining the timing and amount of deductions, the allocation of income among various tax jurisdictions and compliance with federal, state, and local laws. The Company’s remaining open tax years subject to examination by federal tax authorities include the years ended December 31, 2021 through 2024. The Internal Revenue Service is currently examining the Company's 2021 federal income tax return. The Company's remaining open tax years subject to examination by state and foreign tax authorities include the years ended December 31, 2020 through 2024. However, for tax years 2004 through 2017, federal and state taxing authorities may examine and adjust loss carryforwards in the years in which those loss carryforwards are ultimately utilized. Legislation enacted in 2018, titled the Tax Cuts and Jobs Act of 2017,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determines its operating segments in accordance with FASB ASC 280, Segment Reporting (" ASC 280" ) . FASB ASC 280 defines operating segments as components where discrete financial information is regularly reviewed by the chief operating decision maker (“CODM”), which for the Company is the Chief Executive Officer (“CEO”), to determine resource allocation and assess performance. As such, based on the way the CODM monitors and makes decisions affecting operations, the Company has concluded that it has one operating and reportable segment. The CODM is regularly provided with only the consolidated expenses as noted on the face of the Consolidated Statements of Operations. As the Company has only one operating segment and is managed on a consolidated basis, the measure of profit or loss is consolidated net income or loss. The metrics are used to review operating trends, to perform analytical comparisons between periods and to monitor budget to actual variances. See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100% matching contributions on up to 3% of the employee’s annual salary and 50% matching contributions on up to the next 2% of the employee’s annual salary as long as the employee participates in the 401(k) Plan. Both employee contributions and Company contributions vest immediately. Employer contributions to the 401(k) Plan were $1,669, $1,612 and $1,409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T he Company pays Community Blood Services (doing business as Solvita) ("Solvita") a facility fee for the use of clean-rooms, manufacturing, storage, and office space and for services in support of its tissue processing including for routine sterilization of daily supplies, providing disposable supplies and microbial services, and office support pursuant to a License and Services Agreement, as amended (the "Solvita Agreement"). Pursuant to the Solvita Agreement, the Company recorded expenses of $910, $2,327 and $2,278 for the years ended December 31, 2024, 2023 and 2022, respectively, in Cost of goods sold. The Solvita Agreement was amended on December 21, 2023 , extending the term through December 31, 2026. The Solvita Agreement may be terminated by either party by providing an eighteen month written notice. While the Company ended its utilization of Solvita for Avance Nerve Graft in the fourth quarter of 2023, the Company continues to utilize Solvita for processing and packaging of Avive+ Soft Tissue Matrix. In December 2011, the Company entered into a Master Services Agreement for Clinical Research and Related Services. The Company was required to pay $151 upon execution of this agreement and the remainder monthly based on activities associated with the execution of the Company's phase 3 pivotal clinical trial to support the BLA for Avance Nerve Graft. Payments made under this agreement were $—, $191 and $1,254 for the years ended December 31, 2024, 2023 and 2022, respectively. The Master Services Agreement for Clinical Research and Related Services was completed in 2023. Distribution and Supply Agreements In August 2008, the Company entered into an exclusive distribution agreement with Cook Biotech Incorporated (acquired on January 31, 2024 by RTI Surgical, Inc. and rebranded on December 17, 2024 as Evergen) ("Evergen"), to distribute the Axoguard Nerve Connector and Axoguard Nerve Protector products worldwide and the parties subsequently amended the agreement on August 4, 2023. The distribution agreement expires on December 31, 2030. The distribution agreement establishes a formula for the transfer cost of the Axoguard Nerve Connector and Axoguard Nerve Protector products and requires certain minimum purchases by the Company, although, through mutual agreement, the parties have not established such minimums; and, to date, have not enforced such provision. Under the distribution agreement, the Company provides purchase orders to Evergen, and Evergen fulfills the purchase orders. The distribution agreement allows for termination provisions for both parties. The loss of the ability to sell the Axoguard Nerve Connector and Axoguard Nerve Protector products could have a material adverse effect on the Company's business until other replacement products would be available. In June 2017, the Company entered into the Nerve End Cap Supply Agreement (the "Supply Agreement") with Evergen whereby Evergen is the exclusive contract manufacturer of the Axoguard Nerve Cap, and the parties subsequently amended the agreement on August 4, 2023. The Supply Agreement expires on December 31, 2030. The Supply Agreement establishes the terms and conditions in which Evergen will manufacture the product for the Company. Under the Supply Agreement, the Company provides purchase orders to Evergen and Evergen fulfills the purchase orders. The Supply Agreement allows for termination provisions for both parties. The loss of the ability to sell the Axoguard Nerve Cap product could have a material adverse effect on the Company's business until other replacement products would be available. In May 2023, the Company entered into a Supply and Manufacturing Agreement ("HA+ Supply Agreement") with Evergen whereby Evergen is the exclusive contract manufacturer of the Axoguard HA + Nerve Protector. The HA+ Supply Agreement expires on July 1, 2030. The HA+ Supply Agreement establishes the terms and condition in which Evergen will manufacture, package, label and deliver the product to the Company. Under the HA+ Supply Agreement, the Company provides purchase orders to Evergen, and Evergen fulfills the purchase orders. The HA+ Supply Agreement allows for termination provisions for both parties. The loss of the ability to sell the Axoguard HA + Nerve Protector product could have a material adverse effect on the Company's business until other replacement products would be available. Insurance Financing Agreement The Company finances certain of its commercial insurance policies. The Company entered into an Insurance Financing Agreement on December 31, 2024. Outstanding payments owed under the Insurance Financing Agreement are included in Prepaid expenses and other on the Consolidated Balance Sheets. The amounts owed under the Insurance Financing Agreement were $1,255 and $— as of December 31, 2024 and 2023, respectively. Processing Facilities The Company is highly dependent on the continued availability of its processing facilities at its APC Facility in Vandalia, Ohio and the facility it leases from Solvita in Dayton, Ohio and could be harmed if the physical infrastructure of these facilities is unavailable for any prolonged period of time. Certain Economic Development Grants The Company obtained certain economic development grants from state and local authorities totaling up to $2,685 including $1,250 of cash grants to offset costs to acquire and develop the APC Facility. Certain of these economic development grants were subject to fixed asset investments and job creation milestones by December 31, 2024, and have clawback clauses if the Company does not meet the job creation milestones. The Company has not met certain job creation milestones and has requested a reduction or waiver of clawbacks or extensions from the grant authorities to extend the job creation milestones evaluation date from December 31, 2024 and the expiration date to December 31, 2026. Certain grant authorities have not approved the Company's request. The Company is continuing discussions with these grant authorities regarding the evaluation, expiration and clawbacks of the job creation milestones and expects to receive a response during 2025. The Company could be obligated to pay back up to approximately $950 as of December 31, 2024 related to these grants. As of December 31, 2024, the Company had received $1,188 in cash grants related to these economic development grants during the years ended 2021 and 2020. Fair Value of the Debt Derivative Liabilities The fair value of the debt derivative liabilities is $2,400 as of December 31, 2024. The fair value of the debt derivative liabilities was determined using a probability-weighted expected return model based upon four potential settlement scenarios for the Credit Facility which are described in Note 2 - Summary of Significant Accounting Policies – Derivative Instruments. The estimated settlement value of each scenario includes any required make-whole payment, see Note 9 - Long-Term Debt, Net of Debt Discount and Financing Fees, and then discounted to present value using a discount rate that is derived based upon the initial terms of the Credit Facility at issuance and corroborated utilizing a synthetic rating analysis. The calculated fair values under the four scenarios are then compared to the fair value of a plain vanilla note, with the difference reflecting the fair value of the debt derivative liabilities. The Company estimated the make-whole payments required under each scenario according to the terms of the Credit Facility to generate an internal rate of return equal to 11.5% through the scheduled maturity dates, less the total of all quarterly interest and royalty payments previously paid to the Lender. The calculation utilized the XIRR function in Microsoft Excel as required by the Credit Facility. If the debt is not prepaid but instead is held to its scheduled maturities, the Company’s estimate of the make-whole payment for the first and second tranches of the Credit Facility due on June 30, 2027 and June 30, 2028, respectively, are approximately zero. The Company has consistently applied this approach since the inception of the debt agreement on June 30, 2020. The Company has become aware that the Lender may have an alternative interpretation of the calculation of the make-whole payments that the Company believes does not properly utilize the same methodology utilized by the XIRR function in Microsoft Excel as described in the Credit Facility. The Company estimates the top end of the range of the make-whole payments if the debt is held to its scheduled maturities under an alternative interpretation to be approximately $8,000 for the first tranche of the Credit Facility due on June 30, 2027, and approximately $3,000 for the second tranche of the Credit Facility due on June 30, 2028. Further, if the debt is prepaid prior to the scheduled maturity dates and subject to the alternative interpretation, the make-whole payments would be larger than the amounts herein. Other Commitments Certain executive officers of the Company are parties to employment contracts. Such contracts have severance payments for certain conditions including change of control. On January 24, 2025, the Company entered into a separation agreement with a former vice president which will result in payments of $843 and $17 in 2025 and 2026, respectively, which includes severance, accrued paid time off, twenty-four months of Consolidated Omnibus Budget Reconciliation Act ("COBRA") payments and related employer paid taxes. The Company also entered into a Transition and Separation Agreement with its former CEO on January 4, 2024, which results in payments of $1,164 and $18 in 2025 and 2026, respectively, which i ncludes the 2024 bonus to be paid in March of 2025, senior advisory fees, eighteen months of COBRA payments and related employer paid taxes. Legal Proceedings The Company is and may be subject to various claims, lawsuits, and proceedings in the ordinary course of the Company's business. Such matters are subject to many uncertainties and outcomes are not predictable with assurance. While there can be no assurances as to the ultimate outcome of any legal proceeding or other loss contingency involving the Company. In the opinion of management, such claims are either adequately covered by insurance or otherwise indemnified, or are not expected, individually or in the aggregate, to result in a material, adverse effect on the Comp any's financial condition, results of operations or cash flows. However, it is possible that the Company's results of operations, financial position and cash flows in a particular period could be materially affected by these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Company's quarterly results of operations for the years ended December 31, 2024 and 2023 were previously disclosed in the Company's Quarterly Reports on Form 10-Q and filed with the Securities and Exchange Commission on May 2, 2024, August 8, 2024 and November 7, 2024. The 2023 quarterly results of operations as reclassified were previously disclosed in the Company's Current Report on Form 8-K filed on May 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XOGEN, INC. SCHEDULE II – VALUATION AND QUALIFYING ACCOUNTS THREE YEARS ENDED DECEMBER 31, 2024, 2023 AND 2022 (in thousands) Balance at Beginning of Year Additions Deductions (Charge-offs) Balance at End of Year Allowance for doubtful accounts 2022 $ 276 $ 612 $ (238) $ 650 2023 $ 650 $ — $ (313) $ 337 2024 $ 337 $ 650 $ (199) $ 788 Valuation allowance for deferred tax assets 2022 $ 53,251 $ 5,058 $ — $ 58,309 2023 $ 58,309 $ 2,831 $ — $ 61,140 2024 $ 61,140 $ 315 $ — $ 61,455 Valuation for inventory reserves 2022 $ 2,576 $ 1,769 $ (2,410) $ 1,935 2023 $ 1,935 $ 1,939 $ (2,533) $ 1,341 2024 $ 1,341 $ 6,989 $ (6,700) $ 1,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964</v>
      </c>
      <c r="C4" s="5" t="n">
        <v>-21716</v>
      </c>
      <c r="D4" s="5" t="n">
        <v>-289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focuses on the following areas: a. Vigilance: The Company maintains cybersecurity threat operations with the goal of identifying, preventing and mitigating cybersecurity threats and responding to cybersecurity incidents in accordance with our established incident response and recovery plans. b. Systems Safeguards: The Company deploys system safeguards that are designed to protect the Company’s information systems from cybersecurity threats, including firewalls, intrusion prevention and detection systems, anti-malware functionality and access controls, which are evaluated and improved through ongoing vulnerability assessments and cybersecurity threat intelligence. c. Collaboration: The Company utilizes collaboration mechanisms established with public and private entities, including intelligence and enforcement agencies, industry groups and third-party service providers, to identify, assess and respond to cybersecurity risks. d. Third-Party Risk Management: The Company endeavors to identify and oversee cybersecurity risks presented by third parties, as well as the systems of third parties that could adversely impact our business in the event of a cybersecurity incident affecting those third-party systems. e. Training: The Company provides periodic training for personnel regarding cybersecurity threats, which reinforces the Company’s information security policies, standards and practices. f. Incident Response and Recovery Planning: The Company has established and maintains incident response and recovery plans that address the Company’s response to a cybersecurity incident and the recovery from a cybersecurity incident, and such plans are tested and evaluated periodically. g. Communication, Coordination and Disclosure: The Company utilizes a cross-functional approach to address the risk from cybersecurity threats, involving management personnel from the Company’s technology, operations, legal, risk management and other key business functions, as well as the members of the Board and the Audit Committee of the Board in an ongoing dialogue regarding cybersecurity threats and incidents, while also implementing controls and procedures for the escalation of cybersecurity incidents pursuant to established thresholds so that decisions regarding the disclosure and reporting of such incidents can be made by management in a timely manner. h. Governance: The Board’s oversight over the effectiveness of the Company's cybersecurity risk management is supported by the Audit Committee, which regularly interacts with the Company’s Vice President of Information Technology, Security and Business Intelligence and other members of the cyber team and management. The Company manages risks from cybersecurity threats through the assessment and testing of the Company’s processes and practices focused on evaluating the effectiveness of our cybersecurity measures. The Company engages third parties as appropriate to perform assessments of our cybersecurity measures. The results of such assessments and reviews are reported to the Audit Committee and the Board, and the Company adjusts its cybersecurity policies, standards, processes and practices as necessary based on the information provided by th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epresents an important component of the Company’s overall approach to risk management. The Company’s cybersecurity policies, standards and practices are integrated into the Company’s enterprise risk management approach, and cybersecurity risks are one of the enterprise risks that are subject to oversight by the Company’s Board of Directors (the “Board”). The Company's cybersecurity standards and practices follow industry trends, which align with frameworks established by the Center for Internet Security. The Company approaches cybersecurity threats through a cross-functional approach which endeavors to: (i) identify, prevent and mitigate cybersecurity threats to the Company; (ii) preserve the confidentiality, security and availability of the information that we collect and store to use in our business; (iii) protecting the Company’s IP; (iv) maintaining the confidence of our customers, clients and business partners; and (v) providing appropriate public disclosure of cybersecurity risks and incidents when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Audit Committee, oversees the effectiveness of management of risks from cybersecurity threats, including the policies, standards, processes and practices that the Company’s management implements to address risks from cybersecurity threats. The Board and the Audit Committee each receive regular presentations and reports on cybersecurity risks, which address a wide range of topics including, for example, recent developments, evolving standards, vulnerability assessments, third-party reviews, the threat environment, technological trends and information security considerations arising with respect to the Company’s peers. The Board and the Audit Committee also receive prompt and timely information regarding any cybersecurity incident that meets established reporting thresholds, as well as ongoing updates regarding such incident until it has been addressed. On a regular basis, the Board and the Audit Committee discuss the Company’s approach to cybersecurity risk management with the Company’s cyber team and senior leadership team.</t>
        </is>
      </c>
    </row>
    <row r="11">
      <c r="A11" s="4" t="inlineStr">
        <is>
          <t>Cybersecurity Risk Board Committee or Subcommittee Responsible for Oversight [Text Block]</t>
        </is>
      </c>
      <c r="B11" s="4" t="inlineStr">
        <is>
          <t>The Company’s Vice President of Information Technology, Security and Business Intelligence is the member of the Company’s management that is principally responsible for overseeing the Company’s cybersecurity risk management program, in partnership with other business leaders across the Company.</t>
        </is>
      </c>
    </row>
    <row r="12">
      <c r="A12" s="4" t="inlineStr">
        <is>
          <t>Cybersecurity Risk Process for Informing Board Committee or Subcommittee Responsible for Oversight [Text Block]</t>
        </is>
      </c>
      <c r="B12" s="4" t="inlineStr">
        <is>
          <t>Through the ongoing communications from these teams, the Vice President of Information Technology, Security and Business Intelligence and senior leadership monitor the prevention, detection, mitigation and remediation of cybersecurity incidents in real time, and report such incidents to the Audit Committee when appropriate.</t>
        </is>
      </c>
    </row>
    <row r="13">
      <c r="A13" s="4" t="inlineStr">
        <is>
          <t>Cybersecurity Risk Role of Management [Text Block]</t>
        </is>
      </c>
      <c r="B13" s="4" t="inlineStr">
        <is>
          <t>The Company’s Vice President of Information Technology, Security and Business Intelligence is the member of the Company’s management that is principally responsible for overseeing the Company’s cybersecurity risk management program, in partnership with other business leaders across the Company. The Vice President of Information Technology, Security and Business Intelligence works in coordination with senior leadership, which includes our Chief Executive Officer, Chief Financial Officer, and General Counsel. The Company’s Vice President of Information Technology, Security and Business Intelligence has served in various roles in information technology and information security for over 18 years, including Biogen, AstraZeneca, Iron Mountain, and consulting roles at Charles River Labs, Sunovion Pharmaceuticals, Agero and DentaQuest. The Vice President of Information Technology, Security and Business Intelligence holds a master's degree in business administration from Boston University, a master’s degree in electrical and computer engineering from Utah State University, and a bachelor’s degree in electronics engineering from Mumbai University. The Company’s Information Technology team has specific professional certifications and has over 10 years of experience with managing risks arising from cybersecurity threats. The Company’s Vice President of Information Technology, Security and Business Intelligence, in coordination with senior leadership,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policy as it relates to the incident, management response and recovery plan . Through the ongoing communications from these teams, the Vice President of Information Technology, Security and Business Intelligence and senior leadership monitor the prevention, detection, mitigation and remediation of cybersecurity incidents in real time, and report such incidents to the Audit Committee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Vice President of Information Technology, Security and Business Intelligence is the member of the Company’s management that is principally responsible for overseeing the Company’s cybersecurity risk management program, in partnership with other business leaders across the Company. The Vice President of Information Technology, Security and Business Intelligence works in coordination with senior leadership, which includes our Chief Executive Officer, Chief Financial Officer, and General Counsel.</t>
        </is>
      </c>
    </row>
    <row r="16">
      <c r="A16" s="4" t="inlineStr">
        <is>
          <t>Cybersecurity Risk Management Expertise of Management Responsible [Text Block]</t>
        </is>
      </c>
      <c r="B16" s="4" t="inlineStr">
        <is>
          <t>The Company’s Vice President of Information Technology, Security and Business Intelligence has served in various roles in information technology and information security for over 18 years, including Biogen, AstraZeneca, Iron Mountain, and consulting roles at Charles River Labs, Sunovion Pharmaceuticals, Agero and DentaQuest. The Vice President of Information Technology, Security and Business Intelligence holds a master's degree in business administration from Boston University, a master’s degree in electrical and computer engineering from Utah State University, and a bachelor’s degree in electronics engineering from Mumbai University.</t>
        </is>
      </c>
    </row>
    <row r="17">
      <c r="A17" s="4" t="inlineStr">
        <is>
          <t>Cybersecurity Risk Process for Informing Management or Committees Responsible [Text Block]</t>
        </is>
      </c>
      <c r="B17" s="4" t="inlineStr">
        <is>
          <t>The Company’s Vice President of Information Technology, Security and Business Intelligence is the member of the Company’s management that is principally responsible for overseeing the Company’s cybersecurity risk management program, in partnership with other business leaders across the Company. The Vice President of Information Technology, Security and Business Intelligence works in coordination with senior leadership, which includes our Chief Executive Officer, Chief Financial Officer, and General Counsel. The Company’s Vice President of Information Technology, Security and Business Intelligence has served in various roles in information technology and information security for over 18 years, including Biogen, AstraZeneca, Iron Mountain, and consulting roles at Charles River Labs, Sunovion Pharmaceuticals, Agero and DentaQuest. The Vice President of Information Technology, Security and Business Intelligence holds a master's degree in business administration from Boston University, a master’s degree in electrical and computer engineering from Utah State University, and a bachelor’s degree in electronics engineering from Mumbai University. The Company’s Information Technology team has specific professional certifications and has over 10 years of experience with managing risks arising from cybersecurity threats. The Company’s Vice President of Information Technology, Security and Business Intelligence, in coordination with senior leadership, works collaboratively across the Company to implement a program designed to protect the Company’s information systems from cybersecurity threats and to promptly respond to any cybersecurity incidents. To facilitate the success of this program, multidisciplinary teams throughout the Company are deployed to address cybersecurity threats and to respond to cybersecurity incidents in accordance with the Company’s policy as it relates to the incident, management response and recovery plan . Through the ongoing communications from these teams, the Vice President of Information Technology, Security and Business Intelligence and senior leadership monitor the prevention, detection, mitigation and remediation of cybersecurity incidents in real time, and report such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s</t>
        </is>
      </c>
      <c r="B4" s="4" t="inlineStr">
        <is>
          <t>Reclassifications Certain reclassifications have been made to the prior period financial information to conform to the presentation used in the Consolidated Statement of Operations for the year ended December 31, 2024. Effective in the first quarter of 2024, the Company voluntarily changed its accounting policy for shipping and handling costs. Under the new accounting policy, these costs are included in Cost of goods sold, whereas they were previously included in Sales and marketing costs and expenses. Including these expenses in Cost of goods sold better aligns these costs with the related revenue in the gross profit calculation. Although the prior method of accounting continues to be an accepted alternative, the new accounting policy is more widely used in the industry and provides improved comparability of the Company's financial statements to its peers. This change in accounting policy has been applied retrospectively. The Consolidated Statements of Operations for the years ended December 31, 2023 and 2022 have been reclassified to reflect this change in accounting policy. The impact of this reclassification was an increase of $5,632 and $5,549 to Cost of goods sold for the years ended December 31, 2023 and 2022, respectively, and a corresponding decrease to Sales and marketing costs and expenses in the same periods. Effective in the first quarter of 2024, the Company also ceased allocating certain costs to and from certain departments. Previously such costs had been allocated based on the Company’s estimate of the proportionate share of total expense to Cost of goods sold, Sales and marketing costs and expenses, Research and development costs and expenses, and General and administrative costs and expenses. The Company determined that these changes would better reflect industry practice and provide more meaningful information, as well as increased transparency of its operations. This change in presentation has been applied retrospectively. The Consolidated Statements of Operations for the years ended December 31, 2023 and 2022 have been reclassified to reflect this change. Accordingly, $3,470 and $4,148 were reclassified to General and administrative costs and expenses and $374 and $79 were reclassified to Cost of goods sold , of which $2,849 and $2,696 were previously included in Sales and marketing costs and expenses and $995 and $1,531 were previously included in Research and development costs and expenses for the years ended December 31, 2023 and 2022 , respectively, on the Consolidated Statements of Operations. These reclassifications had no impact on net revenue, loss from operations, net loss, or loss per common share for prior periods and do not represent a restatement of the Company's previously issued consolidated financial statements.</t>
        </is>
      </c>
    </row>
    <row r="5">
      <c r="A5" s="4" t="inlineStr">
        <is>
          <t>Basis of Presentation</t>
        </is>
      </c>
      <c r="B5" s="4" t="inlineStr">
        <is>
          <t xml:space="preserve">Basis of Present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The significant estimates affecting the amounts reported or disclosed in the consolidated financial statements include the realizable value of inventories, the valuation of stock-based compensation, the valuation of derivative instruments, and the fair value of debt instruments. Other estimates that affect the amounts reported or disclosed in the consolidated financial statements include the allowance for doubtful accounts, the useful life and recoverability of long-lived assets, incremental borrowing rates for operating leases, and accounting for income taxes, including the realizability of deferred tax assets and the related valuation allowance. The Company bases its estimates on historical and anticipated results, trends, and various other assumptions that management believes are reasonable under the circumstances, including assumptions as to future events. Actual results may differ from those estimates.</t>
        </is>
      </c>
    </row>
    <row r="7">
      <c r="A7" s="4" t="inlineStr">
        <is>
          <t>Risks and Uncertainties</t>
        </is>
      </c>
      <c r="B7" s="4" t="inlineStr">
        <is>
          <t>Risk and Uncertainties The Company is dependent on its suppliers, including single source suppliers, some of which are outside of the U.S., and the inability of these suppliers to deliver necessary components of their products in a timely manner at prices, quality levels and volumes acceptable to the Company, or the Company's inability to effectively manage these components from its suppliers, could have a material adverse effect on the Company's business, financial condition and operating results.</t>
        </is>
      </c>
    </row>
    <row r="8">
      <c r="A8" s="4" t="inlineStr">
        <is>
          <t>Cash and Cash Equivalents and Restricted Cash</t>
        </is>
      </c>
      <c r="B8" s="4" t="inlineStr">
        <is>
          <t>Cash and Cash Equivalents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December 31, 2024, $27,054 of the cash and cash equivalents balance was in excess of FDIC limits. Restricted Cash Amounts included in restricted cash represent those required to be set aside to meet contractual terms of a lease agreement held by the Company. See Note 9 - Long-Term Debt, Net of Debt Discount and Financing Fees- Other Credit Facilities .</t>
        </is>
      </c>
    </row>
    <row r="9">
      <c r="A9" s="4" t="inlineStr">
        <is>
          <t>Investments</t>
        </is>
      </c>
      <c r="B9" s="4" t="inlineStr">
        <is>
          <t>Investments Investments, consisting of U.S. Treasuries, are classified as available-for-sale and have maturities less than one year as of December 31, 2024. Investments are carried at fair value based upon quoted market prices. The Company elected the fair value option ("FVO") for all of its available-for-sale investments. The FVO election results in all changes in unrealized gains and losses being included in Investment income on the Consolidated Statements of Operations.</t>
        </is>
      </c>
    </row>
    <row r="10">
      <c r="A10" s="4" t="inlineStr">
        <is>
          <t>Accounts Receivable and Allowance for Doubtful Accounts</t>
        </is>
      </c>
      <c r="B10" s="4" t="inlineStr">
        <is>
          <t>Accounts Receivable and Allowance for Doubtful Accounts Accounts receivable are recorded at invoiced amounts and do not bear interest. The Company grants credit to customers in the normal course of business, but generally does not require collateral or other security to support its receivables.</t>
        </is>
      </c>
    </row>
    <row r="11">
      <c r="A11" s="4" t="inlineStr">
        <is>
          <t>Concentration Risk</t>
        </is>
      </c>
      <c r="B11" s="4" t="inlineStr">
        <is>
          <t xml:space="preserve">Concentration Risk Credit Risk Financial instruments, which potentially subject the Company to concentrations of credit risk, consist principally of cash and cash equivalents, which are held at major financial institutions, and trade receivables. </t>
        </is>
      </c>
    </row>
    <row r="12">
      <c r="A12" s="4" t="inlineStr">
        <is>
          <t>Inventory</t>
        </is>
      </c>
      <c r="B12" s="4" t="inlineStr">
        <is>
          <t>Inventory Inventory, consisting of materials, direct labor, and manufacturing overhead, are stated at the lower of cost or net realizable value. At each balance sheet date, the Company evaluates inventory for excess quantities, obsolescence or shelf life. The Company monitors the shelf life of its products and historical expiration and spoilage trends, and reserves for inventory based on the estimated amount of inventory that will not be distributed before expiration or spoilage. To estimate the amount of inventory that will expire or spoil prior to being distributed, the Company reviews inventory quantities on hand, historical and projected distribution levels, historical expiration trends, and historical spoilage trends. The Company’s calculation of the amount of inventory that will expire prior to distribution has three components: (i) a spoilage-based component that compares historical spoilage rates to inventory quantities on hand, (ii) a demand or consumption-based component that compares projected distribution to inventory quantities on hand; and (iii) an expiring inventory component that assesses the risk related to inventory that is near expiration. The Company’s model assumes that inventory will be distributed on a first-in-first-out basis. Due to the nature of the inventory (surgical implants with expiration dates) and the fact that a significant portion of the Company’s inventory is at medical facility consignment locations, estimating the amount of spoilage, the amount of inventory that will expire, and the amount of inventory that should be reserved for involves significant judgments and estimates.</t>
        </is>
      </c>
    </row>
    <row r="13">
      <c r="A13" s="4" t="inlineStr">
        <is>
          <t>Property and Equipment, Net</t>
        </is>
      </c>
      <c r="B13" s="4" t="inlineStr">
        <is>
          <t>Property and Equipment, Net Property and equipment, net are stated at historical cost less accumulated depreciation and amortization.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years. Gains or losses on the disposition of property and equipment are recorded in the period incurred and recorded in General and administrative costs and expenses on the Consolidated Statements of Operations.</t>
        </is>
      </c>
    </row>
    <row r="14">
      <c r="A14" s="4" t="inlineStr">
        <is>
          <t>Capitalized Interest</t>
        </is>
      </c>
      <c r="B14" s="4" t="inlineStr">
        <is>
          <t>Capitalized Interest The interest cost on capital projects, including facility build-outs, is capitalized and included in the cost of the project. Capitalization begins with the first expenditure for the project and continues until the project is substantially complete and ready for its intended use. For the years ended December 31, 2024 and 2023, the Company capitalized $— and $5,285, respectively, of interest expense into property and equipment.</t>
        </is>
      </c>
    </row>
    <row r="15">
      <c r="A15" s="4" t="inlineStr">
        <is>
          <t>Impairment of Long-Lived Assets</t>
        </is>
      </c>
      <c r="B15" s="4" t="inlineStr">
        <is>
          <t>Impairment of Long-Lived Assets The Company analyzes long-lived assets (asset groups), including property and equipment and definite-lived intangible assets, for impairment whenever events or changes in circumstances indicate that the carrying amounts may not be recoverable. An impairment is recognized when the estimated undiscounted cash flows generated by those assets is less than the carrying amounts of such assets. If it is determined that a long-lived asset (asset groups) is not recoverable, an impairment loss would be calculated based on the excess of the carrying value of the long-lived asset (asset groups) over the fair value of the long-lived asset (asset groups). There have been no impairments of long-lived assets during the years ended December 31, 2024, 2023 and 2022. Indefinite-lived intangible assets are not subject to amortization, however, annually in the third quarter or whenever an event occurs or circumstances indicate that the indefinite-lived intangible assets may be impaired, the Company evaluates qualitative factors to determine whether it is more likely or not that the fair value of the indefinite lived asset is less than its carrying amount. The Company's qualitative evaluation includes an assessment of factors, including specific operating results as well as industry, market and general economic conditions. The Company may elect to bypass this qualitative evaluation and perform a quantitative test.</t>
        </is>
      </c>
    </row>
    <row r="16">
      <c r="A16" s="4" t="inlineStr">
        <is>
          <t>Intangible Assets, Net</t>
        </is>
      </c>
      <c r="B16" s="4" t="inlineStr">
        <is>
          <t>Intangible Assets, Net Intangible assets are recorded at cost and include patents and patent application costs, licenses, and trademarks. Intangible assets with finite lives are amortized on a straight-line basis over their estimated useful lives and reported net of accumulated amortization. Amortization expense is recorded in General and administrative costs and expenses on the Consolidated Statements of Operations. The useful lives of intangible assets are as follows: • License agreements (1) : 17 to 20 years • Patents: up to 20 years • Trademarks: indefinite lived (1) The Company pays royalty fees based on net sales of the licensed products, which are recorded in Sales and marketing costs and expenses on the Consolidated Statements of Operations. The license agreements expired during 2023. See Note 5 - Intangible Assets, Net.</t>
        </is>
      </c>
    </row>
    <row r="17">
      <c r="A17" s="4" t="inlineStr">
        <is>
          <t>Fair Value</t>
        </is>
      </c>
      <c r="B17" s="4" t="inlineStr">
        <is>
          <t>Fair Value The Company uses fair value measurements to record fair value adjustments to certain assets and liabilities and to determine fair value disclosures. Cash equivalents, investments, and derivative instruments are recorded at fair value on a recurring basi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8">
      <c r="A18" s="4" t="inlineStr">
        <is>
          <t>Derivative Instruments</t>
        </is>
      </c>
      <c r="B18" s="4" t="inlineStr">
        <is>
          <t>Derivative Instruments The Company reviews its debt instruments in determining whether there are embedded derivative instruments, which are required to be bifurcated and accounted for separately as a derivative financial instrument. Embedded derivatives that are not clearly and closely related to the debt host are bifurcated and recognized at fair value on the Consolidated Balance Sheets with changes in fair value recognized as either a gain or loss on the Consolidated Statement of Operations for each reporting period. The fair value of embedded derivatives is measured based on equity markets and interest rates, as well as an estimate of the Company's nonperformance risk adjustment. This estimate includes an option adjusted spread and an estimate of the Company's risk-free rate.</t>
        </is>
      </c>
    </row>
    <row r="19">
      <c r="A19" s="4" t="inlineStr">
        <is>
          <t>Leases</t>
        </is>
      </c>
      <c r="B19" s="4" t="inlineStr">
        <is>
          <t>Leases The Company determines if a contract contains a lease at the inception date and determines the lease classification, recognition, and measurement at commencement date. All operating lease commitments with a lease term greater than twelve months are recognized as right-of-use assets and obligations on a discounted basis on the Consolidated Balance Sheets. Leases with an initial term of twelve months or less are not recorded on the Consolidated Balance Sheets. The Company classifies a lease based on whether the arrangement is effectively a purchase of the underlying asset. Leases that transfer the control of the underlying asset are classified as finance leases and all others are classified as operating leases. Interest and amortization expense are recognized for operating leases on a straight-line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Certain of the Company's leases include options for the Company to extend the lease term. The exercise of a lease renewal option is generally at the Company's sole discretion.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 The Company accounts for its sublease income on a net basis, recording the sublease income with the operating lease expense on its Consolidated Statements of Operations.</t>
        </is>
      </c>
    </row>
    <row r="20">
      <c r="A20" s="4" t="inlineStr">
        <is>
          <t>Revenue Recognition</t>
        </is>
      </c>
      <c r="B20" s="4" t="inlineStr">
        <is>
          <t>Revenue Recognition The Company enters into contracts to sell and distribute products and services to hospitals and surgical facilities for use in caring for patients with peripheral nerve damage or transection. Revenue is recognized when the Company transfers control of the products and services to the Company’s customers when the product is shipped or when it is delivered to the customer depending on the agreement. Products are primarily transferred to customer at a point in time. A portion of the Company's product revenue is generated from consigned inventory maintained at hospitals and independent sales agencies, and also from inventory physically held by field sales representatives. For these types of product sales, the Company retains control until the product has been used or implanted, at which time revenue is recognized.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 a common carrier; or (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t>
        </is>
      </c>
    </row>
    <row r="21">
      <c r="A21" s="4" t="inlineStr">
        <is>
          <t>Government Assistance</t>
        </is>
      </c>
      <c r="B21" s="4" t="inlineStr">
        <is>
          <t>Government Assistance As there is no authoritative guidance under U.S. GAAP for accounting for grants to for-profit business entities, the Company accounts for the grants by analogy to International Accounting Standards 20 Accounting for Government Grants and Disclosure of Government Assistance . Government assistance and grants are recognized when there is reasonable assurance that the Company has met the requirements of the assistance and there is reasonable assurance that the grant will be received. The Company received government grants of $717, $393 and $158 duri ng the years ended December 31, 2024, 2023 and 2022, respectively. Government grants totaling $300, $393 and $158 were recorded as an offset to Research and development costs and expenses</t>
        </is>
      </c>
    </row>
    <row r="22">
      <c r="A22" s="4" t="inlineStr">
        <is>
          <t>Cost of Goods Sold</t>
        </is>
      </c>
      <c r="B22" s="4" t="inlineStr">
        <is>
          <t>Cost of Goods Sold Cost of goods sold includes materials, direct labor, and manufacturing overhead costs related to each product sold or produced, including processing, quality assurance labor, scrap, and inbound freight costs, as well as facility, warehousing and overhead supporting the Company's manufacturing operations. All of the Company's manufacturing costs are included in Cost of goods sold on the Consolidated Statements of Operations.</t>
        </is>
      </c>
    </row>
    <row r="23">
      <c r="A23" s="4" t="inlineStr">
        <is>
          <t>Research and Development Costs And Expenses</t>
        </is>
      </c>
      <c r="B23" s="4" t="inlineStr">
        <is>
          <t>Research and Development Cost s and Expenses</t>
        </is>
      </c>
    </row>
    <row r="24">
      <c r="A24" s="4" t="inlineStr">
        <is>
          <t>Shipping and Handling</t>
        </is>
      </c>
      <c r="B24" s="4" t="inlineStr">
        <is>
          <t>Shipping and Handling All shipping and handling costs, including facility and warehousing overhead, directly related to bringing the Company’s products to their final selling destination are included in Cost of goods sold on the Consolidated Statements of Operations. The Company has elected to account for shipping and handling costs for products shipped to customers as a fulfillment activity as the costs are incurred as part of the transfer of the goods to the customer in accordance with Financial Accounting Standards Board ("FASB") Accounting Standards Codification ("ASC") 606. See Reclassifications above.</t>
        </is>
      </c>
    </row>
    <row r="25">
      <c r="A25" s="4" t="inlineStr">
        <is>
          <t>Income Taxes</t>
        </is>
      </c>
      <c r="B25" s="4" t="inlineStr">
        <is>
          <t xml:space="preserve">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
        </is>
      </c>
    </row>
    <row r="26">
      <c r="A26" s="4" t="inlineStr">
        <is>
          <t>Stock-Based Compensation​</t>
        </is>
      </c>
      <c r="B26" s="4" t="inlineStr">
        <is>
          <t>Stock-Based Compensation Stock-based compensation is in the form of stock options, restricted stock units ("RSU"), and performance stock units ("PSU") granted to employees and directors. Stock-based compensation expense is based on the fair value of the stock options, RSUs and PSUs. The Company estimates the fair value of each stock option award on the date of grant using a multiple-point Black-Scholes option-pricing model. In addition, the Company estimates the grant date fair value of stock options granted to employees at a premium price based on market conditions, such as the trading price of the Company’s common stock, using a Monte Carlo simulation option-pricing model. The Company estimates the fair value of RSU grants based upon the grant date closing market price of the Company’s common stock. The fair value of the PSU grants is based on the Company’s closing stock price on the grant date and its estimate of achieving the applicable performance target goals. The number of PSUs that will ultimately be earned is based upon the Company’s performance as measured against specified targets over the measurement period. Expectations related to the achievement of performance goals associated with PSU grants is assessed as of each reporting period and is used to determine whether PSU grants are expected to vest. If performance-based milestones related to PSU grants are not met or not expected to be met, any compensation expense recognized associated with such grants is reversed. The grant date fair value of the Total Shareholder Return PSU ("TSR PSU") grants is calculated using a Monte Carlo simulation. The number of PSUs that will be earned is based upon the achievement of stock price hurdles ("Price Targets") over the measurement period. Compensation expense is recognized regardless if the Price Targets are satisfied. Compensation expense is reversed if an employee's employment is terminated prior to satisfying the requisite service period. The Company recognizes expense for all stock-based compensation awards, including stock options, RSUs, and PSUs granted to employees eligible for retirement, as defined within the award notice and allowing for continued vesting post-retirement, over the retirement notice period and continuously updates its estimate of expense over the notice period each reporting period if a retirement notice has not been provided. The Company recognizes compensation expense related to the Employee Stock Purchase Plan (“ESPP”) based on the estimated fair value of the options on the date of grant. The Company estimates the grant date fair value, and the resulting stock-based compensation expense, using a Black-Scholes option pricing model for each purchase period. The grant date fair value is expensed on a straight-line basis over the offering period. The determination of fair value using option-pricing models, as indicated above, is affected by the Company’s stock price, as well as assumptions regarding several subjective variables. These variables include, but are not limited to, the Company’s expected stock price volatility over the expected term of the awards. The Company determines the expected term of each award giving consideration to the contractual terms, vesting schedules, and post-vesting forfeitures. The Company uses the risk-free interest rate on the implied yield available on U.S. Treasury issues with an equivalent remaining term approximately equal to the expected term of the award. The value of the portion of the award that is ultimately expected to vest is recognized as expense over the requisite service periods in the Company’s Consolidated Statements of Operations. The expense is reduced for forfeitures as they occur.</t>
        </is>
      </c>
    </row>
    <row r="27">
      <c r="A27" s="4" t="inlineStr">
        <is>
          <t>Net Loss Per Share​</t>
        </is>
      </c>
      <c r="B27" s="4" t="inlineStr">
        <is>
          <t>Net Loss Per Share Basic net loss per common share is computed by dividing reported net loss by the weighted average number of common shares outstanding during the period without consideration of potentially dilutive securities. Diluted net loss per share reflects the potential dilution that could occur if contracts to issue common stock were exercised or converted into common stock of the Company. Diluted net loss per share is the same as basic net loss per common share for all periods presented, since the effect of the potentially dilutive securities are anti-dilutive. Potential dilutive common share equivalents consist of the incremental common shares issuable upon exercise of vested stock options, RSUs, and PSUs.</t>
        </is>
      </c>
    </row>
    <row r="28">
      <c r="A28" s="4" t="inlineStr">
        <is>
          <t>Recently Issued Accounting Pronouncements​ and Recently Adopted Accounting Pronouncements​</t>
        </is>
      </c>
      <c r="B28" s="4" t="inlineStr">
        <is>
          <t>Recently Issued Accounting Pronouncements In December 2023, the FASB issued Accounting Standards Update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The amendment in ASU 2023-09 is effective for annual periods beginning after December 15, 2024, and early adoption is permitted. The Company expects to enhance annual income tax reporting disclosures based on the new requirements. In November 2024, the FASB issued Accounting Standards Update 2024-03 — I ncome Statement - Reporting Comprehensive Income - Expense Disaggregation Disclosures (Subtopic 220-40) — Disaggregation of Income Statement Expenses ("ASU 2024-03") , and in January 2025, the FASB issued Accounting Standards Update No.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periods beginning after December 15, 2026 and interim reporting periods beginning after December 15, 2027. Both early adoption and retrospective application are permitted. The Company expects to enhance annual expense disclosures based on the new requirements. Recently Adopted Accounting Pronouncements In November 2023, the FASB issued Accounting Standards Update 2023-07 — Segment Reporting (Topic 280): Improvements to Reportable Segment Disclosures ("ASU 2023-07"). The new guidance requires disclosure on an annual and interim basis of the following: (i) significant segment expenses regularly provided to the chief operating decision maker ("CODM") and a measure of segment profit or loss; (ii) an amount for other segment items by reportable segment and a description of its composition; (iii) all annual disclosures about a reportable segment's profit and loss and assets as currently required by Topic 280; (iv) clarify if the CODM uses more than one measure of a segment's profit or loss in assessing segment performance and deciding how to allocate resources; and (v) disclose title and position of the CODM and how the CODM uses the reported measures. Public entities with a single reportable segment are required to provide all the disclosures required by this amendment. The Company adopted ASU 2023-07 effective December 31, 2024 and the adoption of this accounting standard did not have an impact on the Company's consolidated financial statements. See Note 13 - Segments. All other Accounting Standards Updates issued and not yet effective as of December 31, 2024,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554</v>
      </c>
      <c r="C3" s="5" t="n">
        <v>31024</v>
      </c>
    </row>
    <row r="4">
      <c r="A4" s="4" t="inlineStr">
        <is>
          <t>Restricted cash</t>
        </is>
      </c>
      <c r="B4" s="6" t="n">
        <v>6000</v>
      </c>
      <c r="C4" s="6" t="n">
        <v>6002</v>
      </c>
    </row>
    <row r="5">
      <c r="A5" s="4" t="inlineStr">
        <is>
          <t>Investments</t>
        </is>
      </c>
      <c r="B5" s="6" t="n">
        <v>5928</v>
      </c>
      <c r="C5" s="6" t="n">
        <v>0</v>
      </c>
    </row>
    <row r="6">
      <c r="A6" s="4" t="inlineStr">
        <is>
          <t>Accounts receivable, net of allowance for doubtful accounts of $788 and $337, respectively</t>
        </is>
      </c>
      <c r="B6" s="6" t="n">
        <v>24105</v>
      </c>
      <c r="C6" s="6" t="n">
        <v>25147</v>
      </c>
    </row>
    <row r="7">
      <c r="A7" s="4" t="inlineStr">
        <is>
          <t>Inventory</t>
        </is>
      </c>
      <c r="B7" s="6" t="n">
        <v>33183</v>
      </c>
      <c r="C7" s="6" t="n">
        <v>23020</v>
      </c>
    </row>
    <row r="8">
      <c r="A8" s="4" t="inlineStr">
        <is>
          <t>Prepaid expenses and other</t>
        </is>
      </c>
      <c r="B8" s="6" t="n">
        <v>2447</v>
      </c>
      <c r="C8" s="6" t="n">
        <v>2811</v>
      </c>
    </row>
    <row r="9">
      <c r="A9" s="4" t="inlineStr">
        <is>
          <t>Total current assets</t>
        </is>
      </c>
      <c r="B9" s="6" t="n">
        <v>99217</v>
      </c>
      <c r="C9" s="6" t="n">
        <v>88004</v>
      </c>
    </row>
    <row r="10">
      <c r="A10" s="4" t="inlineStr">
        <is>
          <t>Property and equipment, net</t>
        </is>
      </c>
      <c r="B10" s="6" t="n">
        <v>84667</v>
      </c>
      <c r="C10" s="6" t="n">
        <v>88730</v>
      </c>
    </row>
    <row r="11">
      <c r="A11" s="4" t="inlineStr">
        <is>
          <t>Operating lease right-of-use assets</t>
        </is>
      </c>
      <c r="B11" s="6" t="n">
        <v>14265</v>
      </c>
      <c r="C11" s="6" t="n">
        <v>15562</v>
      </c>
    </row>
    <row r="12">
      <c r="A12" s="4" t="inlineStr">
        <is>
          <t>Intangible assets, net</t>
        </is>
      </c>
      <c r="B12" s="6" t="n">
        <v>5579</v>
      </c>
      <c r="C12" s="6" t="n">
        <v>4531</v>
      </c>
    </row>
    <row r="13">
      <c r="A13" s="4" t="inlineStr">
        <is>
          <t>Total assets</t>
        </is>
      </c>
      <c r="B13" s="6" t="n">
        <v>203728</v>
      </c>
      <c r="C13" s="6" t="n">
        <v>196827</v>
      </c>
    </row>
    <row r="14">
      <c r="A14" s="3" t="inlineStr">
        <is>
          <t>Current liabilities:</t>
        </is>
      </c>
      <c r="B14" s="4" t="inlineStr">
        <is>
          <t xml:space="preserve"> </t>
        </is>
      </c>
      <c r="C14" s="4" t="inlineStr">
        <is>
          <t xml:space="preserve"> </t>
        </is>
      </c>
    </row>
    <row r="15">
      <c r="A15" s="4" t="inlineStr">
        <is>
          <t>Accounts payable and accrued expenses</t>
        </is>
      </c>
      <c r="B15" s="6" t="n">
        <v>28641</v>
      </c>
      <c r="C15" s="6" t="n">
        <v>28883</v>
      </c>
    </row>
    <row r="16">
      <c r="A16" s="4" t="inlineStr">
        <is>
          <t>Current maturities of long-term lease obligations</t>
        </is>
      </c>
      <c r="B16" s="6" t="n">
        <v>1969</v>
      </c>
      <c r="C16" s="6" t="n">
        <v>1547</v>
      </c>
    </row>
    <row r="17">
      <c r="A17" s="4" t="inlineStr">
        <is>
          <t>Total current liabilities</t>
        </is>
      </c>
      <c r="B17" s="6" t="n">
        <v>30610</v>
      </c>
      <c r="C17" s="6" t="n">
        <v>30430</v>
      </c>
    </row>
    <row r="18">
      <c r="A18" s="4" t="inlineStr">
        <is>
          <t>Long-term debt, net of debt discount and financing fees</t>
        </is>
      </c>
      <c r="B18" s="6" t="n">
        <v>47496</v>
      </c>
      <c r="C18" s="6" t="n">
        <v>46603</v>
      </c>
    </row>
    <row r="19">
      <c r="A19" s="4" t="inlineStr">
        <is>
          <t>Long-term lease obligations</t>
        </is>
      </c>
      <c r="B19" s="6" t="n">
        <v>19221</v>
      </c>
      <c r="C19" s="6" t="n">
        <v>21142</v>
      </c>
    </row>
    <row r="20">
      <c r="A20" s="4" t="inlineStr">
        <is>
          <t>Debt derivative liabilities</t>
        </is>
      </c>
      <c r="B20" s="6" t="n">
        <v>2400</v>
      </c>
      <c r="C20" s="6" t="n">
        <v>2987</v>
      </c>
    </row>
    <row r="21">
      <c r="A21" s="4" t="inlineStr">
        <is>
          <t>Other long-term liabilities</t>
        </is>
      </c>
      <c r="B21" s="6" t="n">
        <v>94</v>
      </c>
      <c r="C21" s="6" t="n">
        <v>0</v>
      </c>
    </row>
    <row r="22">
      <c r="A22" s="4" t="inlineStr">
        <is>
          <t>Total liabilities</t>
        </is>
      </c>
      <c r="B22" s="6" t="n">
        <v>99821</v>
      </c>
      <c r="C22" s="6" t="n">
        <v>101162</v>
      </c>
    </row>
    <row r="23">
      <c r="A23" s="4" t="inlineStr">
        <is>
          <t>Commitments and contingencies - see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1 par value per share; 100,000,000 shares authorized; 44,148,836 and 43,124,496 shares issued and outstanding</t>
        </is>
      </c>
      <c r="B25" s="6" t="n">
        <v>441</v>
      </c>
      <c r="C25" s="6" t="n">
        <v>431</v>
      </c>
    </row>
    <row r="26">
      <c r="A26" s="4" t="inlineStr">
        <is>
          <t>Additional paid-in capital</t>
        </is>
      </c>
      <c r="B26" s="6" t="n">
        <v>394726</v>
      </c>
      <c r="C26" s="6" t="n">
        <v>376530</v>
      </c>
    </row>
    <row r="27">
      <c r="A27" s="4" t="inlineStr">
        <is>
          <t>Accumulated deficit</t>
        </is>
      </c>
      <c r="B27" s="6" t="n">
        <v>-291260</v>
      </c>
      <c r="C27" s="6" t="n">
        <v>-281296</v>
      </c>
    </row>
    <row r="28">
      <c r="A28" s="4" t="inlineStr">
        <is>
          <t>Total shareholders’ equity</t>
        </is>
      </c>
      <c r="B28" s="6" t="n">
        <v>103907</v>
      </c>
      <c r="C28" s="6" t="n">
        <v>95665</v>
      </c>
    </row>
    <row r="29">
      <c r="A29" s="4" t="inlineStr">
        <is>
          <t>Total liabilities and shareholders’ equity</t>
        </is>
      </c>
      <c r="B29" s="5" t="n">
        <v>203728</v>
      </c>
      <c r="C29" s="5" t="n">
        <v>196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and restricted cash reported on the Consolidated Balance Sheets that sum to the total of the same reported on the Consolidated Statements of Cash Flows: (in thousands) December 31, December 31, Cash and cash equivalents $ 27,554 $ 31,024 Restricted cash 6,000 6,002 Total cash and cash equivalents, and restricted cash shown on the Consolidated Statements of Cash Flows $ 33,554 $ 37,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December 31, Finished goods $ 27,054 $ 13,545 Work in process 1,325 2,120 Raw materials 4,804 7,355 Inventory $ 33,183 $ 23,020 The provision for inventory write-down is as follows for the years ended: December 31, (in thousands) 2024 2023 2022 Provision for inventory write-down $ 6,989 $ 1,939 $ 1,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December 31, December 31, Land $ 731 $ 731 Building 60,679 60,679 Leasehold improvements 17,977 15,348 Processing equipment 13,950 13,116 Furniture and equipment 9,583 8,741 Finance lease right-of-use assets 159 138 Projects in process 1,499 3,674 Property and equipment, at cost 104,578 102,427 Less: accumulated depreciation and amortization (19,911) (13,697) Property and equipment, net $ 84,667 $ 88,730 Depreciation expense is as follows for the years ended: December 31, (in thousands) 2024 2023 2022 Depreciation expense $ 6,467 $ 4,218 $ 2,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December 31, 2024 December 31, 2023 (in thousands) Gross Carrying Amount Accumulated Amortization Net Carrying Amount Gross Carrying Amount Accumulated Amortization Net Carrying Amount Amortizable intangible assets: Patents $ 6,090 $ (1,073) $ 5,017 $ 4,905 $ (820) $ 4,085 License agreements — — — 1,101 (1,087) 14 Total amortizable intangible assets 6,090 (1,073) 5,017 6,006 (1,907) 4,099 Unamortized intangible assets: Trademarks 562 — 562 432 — 432 Total intangible assets $ 6,652 $ (1,073) $ 5,579 $ 6,438 $ (1,907) $ 4,531 </t>
        </is>
      </c>
    </row>
    <row r="5">
      <c r="A5" s="4" t="inlineStr">
        <is>
          <t>Schedule of indefinite-lived intangible assets</t>
        </is>
      </c>
      <c r="B5" s="4" t="inlineStr">
        <is>
          <t xml:space="preserve">Intangible assets consist of the following: December 31, 2024 December 31, 2023 (in thousands) Gross Carrying Amount Accumulated Amortization Net Carrying Amount Gross Carrying Amount Accumulated Amortization Net Carrying Amount Amortizable intangible assets: Patents $ 6,090 $ (1,073) $ 5,017 $ 4,905 $ (820) $ 4,085 License agreements — — — 1,101 (1,087) 14 Total amortizable intangible assets 6,090 (1,073) 5,017 6,006 (1,907) 4,099 Unamortized intangible assets: Trademarks 562 — 562 432 — 432 Total intangible assets $ 6,652 $ (1,073) $ 5,579 $ 6,438 $ (1,907) $ 4,531 </t>
        </is>
      </c>
    </row>
    <row r="6">
      <c r="A6" s="4" t="inlineStr">
        <is>
          <t>Schedule of amortization expense</t>
        </is>
      </c>
      <c r="B6" s="4" t="inlineStr">
        <is>
          <t xml:space="preserve">The amortization expense is as follows for the years ended: December 31, (in thousands) 2024 2023 2022 Amortization expense $ 267 $ 273 $ 265 </t>
        </is>
      </c>
    </row>
    <row r="7">
      <c r="A7" s="4" t="inlineStr">
        <is>
          <t>Schedule of future amortization</t>
        </is>
      </c>
      <c r="B7" s="4" t="inlineStr">
        <is>
          <t xml:space="preserve">As of December 31, 2024, future amortization of patents and license agreements is as follows: Year Ending December 31, (in thousands) 2025 $ 292 2026 292 2027 292 2028 292 2029 292 Thereafter 3,557 Total $ 5,017 </t>
        </is>
      </c>
    </row>
    <row r="8">
      <c r="A8" s="4" t="inlineStr">
        <is>
          <t>Schedule of royalty expenses</t>
        </is>
      </c>
      <c r="B8" s="4" t="inlineStr">
        <is>
          <t xml:space="preserve">Royalty fees included in Sales and marketing costs and expenses on the Consolidated Statements of Operations are as follows for the years ended: December 31, (in thousands) 2024 2023 2022 Royalty fees $ — $ 3,110 $ 3,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inancial assets measured on a recurring basis</t>
        </is>
      </c>
      <c r="B4" s="4" t="inlineStr">
        <is>
          <t xml:space="preserve">The following tables represent the Company’s fair value hierarchy for its financial assets and liabilities measured at fair value on a recurring basis as of December 31, 2024 and 2023: (in thousands) Level 1 Level 2 Level 3 Total December 31, 2024 Assets: Money market funds $ 19,399 $ — $ — $ 19,399 U.S. Treasuries 5,928 — — 5,928 Total assets $ 25,327 $ — $ — $ 25,327 Liabilities: Debt derivative liabilities $ — $ — $ 2,400 $ 2,400 Total liabilities $ — $ — $ 2,400 $ 2,400 December 31, 2023 Level 1 Level 2 Level 3 Total Assets: Money market funds $ 24,977 $ — $ — $ 24,977 Total assets $ 24,977 $ — $ — $ 24,977 Liabilities: Debt derivative liabilities $ — $ — $ 2,987 $ 2,987 Total liabilities $ — $ — $ 2,987 $ 2,987 </t>
        </is>
      </c>
    </row>
    <row r="5">
      <c r="A5" s="4" t="inlineStr">
        <is>
          <t>Schedule of fair value instruments classified Level 3</t>
        </is>
      </c>
      <c r="B5" s="4" t="inlineStr">
        <is>
          <t xml:space="preserve">The changes in Level 3 liabilities measured at fair value on a recurring basis are as follows: (in thousands) Debt Derivative Liabilities Balance, December 31, 2022 $ 4,518 Change in fair value included in net loss (1,531) Balance, December 31, 2023 2,987 Change in fair value included in net loss (587) Balance, December 31, 2024 $ 2,400 </t>
        </is>
      </c>
    </row>
    <row r="6">
      <c r="A6" s="4" t="inlineStr">
        <is>
          <t>Schedule of significant inputs in liability valuation</t>
        </is>
      </c>
      <c r="B6" s="4" t="inlineStr">
        <is>
          <t>The significant inputs that are included in the valuation of the debt derivative liability - first tranche include: December 31, 2024 December 31, 2023 Input Remaining term (years) 2.5 years 3.5 years Maturity date June 30, 2027 June 30, 2027 Coupon rate 9.5% - 13.0% 9.5% - 13.2% Revenue participation payments Maximum each year Maximum each year Discount rate 12.22% 1 12.06 % 1 Probability of mandatory prepayment after 2024 15.0% 1 15.0% 1 Estimated timing of mandatory prepayment event after 2024 March 31, 2026 1 March 31, 2026 1 Probability of optional prepayment event 5.0% 1 5.0% 1 Estimated timing of optional prepayment event December 31, 2025 1 December 31, 2025 1 Probability of note held-to-maturity 2 80.0% 1 80.0% 1 1 Represents a significant unobservable input. 2 See Maturity date in table. The significant inputs that are included in the valuation of the debt derivative liability - second tranche include: December 31, 2024 December 31, 2023 Input Remaining term (years) 3.5 years 4.5 years Maturity date June 30, 2028 June 30, 2028 Coupon rate 9.5% - 13.0% 9.5% - 13.2% Revenue participation payments Maximum each year Maximum each year Discount rate 15.48 % 1 15.60 % 1 Probability of mandatory prepayment after 2024 15.0% 1 15.0% 1 Estimated timing of mandatory prepayment event after 2024 March 31, 2026 1 March 31, 2026 1 Probability of optional prepayment event 5.0% 1 5.0% 1 Estimated timing of optional prepayment event December 31, 2025 1 December 31, 2025 1 Probability of note held-to-maturity 2 80.0 % 1 80.0 % 1 1 Represents a significant unobservable input. 2 See Maturity date in 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in thousands) December 31, December 31, Accounts payable $ 8,008 $ 11,774 Accrued expenses 2,050 3,180 Accrued compensation 18,583 13,929 Accounts payable and accrued expenses $ 28,641 $ 28,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total lease expense</t>
        </is>
      </c>
      <c r="B4" s="4" t="inlineStr">
        <is>
          <t xml:space="preserve">The components of total lease expense are as follows for the years ended: December 31, (in thousands) 2024 2023 2022 Finance lease costs Amortization of right-of-use assets $ 6 $ 4 $ 20 Interest on lease obligations 4 3 2 Operating lease costs Operating lease costs 3,664 3,316 4,077 Short-term lease costs 576 520 72 Variable lease costs 610 1,438 1,241 Total lease expense $ 4,860 $ 5,282 $ 5,412 </t>
        </is>
      </c>
    </row>
    <row r="5">
      <c r="A5" s="4" t="inlineStr">
        <is>
          <t>Schedule of supplemental balance sheet information</t>
        </is>
      </c>
      <c r="B5" s="4" t="inlineStr">
        <is>
          <t>Supplemental balance sheet information related to the operating and financing leases is as follows: (In thousands, except lease term and discount rate) December 31, 2024 December 31, 2023 Operating Leases Right-of-use operating assets $ 14,265 $ 15,562 Current maturities of long-term lease obligations $ 1,960 $ 1,541 Long-term lease obligations $ 19,191 $ 21,123 Financing Leases Right-of-use financing leases (1) $ 37 $ 28 Current maturities of long-term lease obligations $ 9 $ 6 Long-term lease obligations $ 30 $ 19 Weighted average operating lease term (in years): 8.8 9.6 Weighted average financing term (in years): 3.6 6.5 Weighted average discount rate - operating leases 10.95 % 10.99 % Weighted average discount rate - financing leases 14.06 % 13.22 % (1)</t>
        </is>
      </c>
    </row>
    <row r="6">
      <c r="A6" s="4" t="inlineStr">
        <is>
          <t>Schedule of operating lease maturity</t>
        </is>
      </c>
      <c r="B6" s="4" t="inlineStr">
        <is>
          <t xml:space="preserve">Future minimum lease payments under operating and financing leases as of December 31, 2024 are as follows: (In thousands) Year ending December 31, 2025 $ 4,148 2026 4,284 2027 3,120 2028 3,119 2029 3,187 Thereafter 15,385 Total 33,243 Less: Imputed interest (12,053) Total lease liability 21,190 Less: Current lease liability (1,969) Long-term lease liability $ 19,221 </t>
        </is>
      </c>
    </row>
    <row r="7">
      <c r="A7" s="4" t="inlineStr">
        <is>
          <t>Schedule of finance lease maturity</t>
        </is>
      </c>
      <c r="B7" s="4" t="inlineStr">
        <is>
          <t xml:space="preserve">Future minimum lease payments under operating and financing leases as of December 31, 2024 are as follows: (In thousands) Year ending December 31, 2025 $ 4,148 2026 4,284 2027 3,120 2028 3,119 2029 3,187 Thereafter 15,385 Total 33,243 Less: Imputed interest (12,053) Total lease liability 21,190 Less: Current lease liability (1,969) Long-term lease liability $ 19,2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Net of Debt Discount and Financing Fe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net of financing fees</t>
        </is>
      </c>
      <c r="B4" s="4" t="inlineStr">
        <is>
          <t xml:space="preserve">Long-term debt, net of debt discount and financing fees consists of the following: (in thousands) December 31, 2024 December 31, 2023 Credit Facility - first tranche $ 35,000 $ 35,000 Credit Facility - second tranche 15,000 15,000 Less - unamortized debt discount and deferred financing fees (2,504) (3,397) Long-term debt, net of debt discount and financing fees $ 47,496 $ 46,6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common share</t>
        </is>
      </c>
      <c r="B4" s="4" t="inlineStr">
        <is>
          <t>The following reflects the net loss attributable to common shareholders and share data used in the basic and diluted earnings per share computations using the two-class method as of: December 31, (in thousands, except share and per share amounts) 2024 2023 2022 Numerator: Net loss $ (9,964) $ (21,716) $ (28,948) Denominator: Weighted average common shares outstanding — basic and diluted 44,257,754 42,878,543 42,083,125 Net loss per common share (basic and diluted) $ (0.23) $ (0.51) $ (0.69) Anti-dilutive shares excluded from the calculation of diluted earnings per share (1) Stock options 167,570 3,929 176,281 Restricted and performance stock units 1,770,253 733,012 576,010 (1) These common equivalent shares are not included in the diluted per share calculations as they would be dilutive if the Company was in a net income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of consolidated statements</t>
        </is>
      </c>
      <c r="B4" s="4" t="inlineStr">
        <is>
          <t xml:space="preserve">Stock-based compensation expense is included in the following line items on the accompanying Consolidated Statements of Operations for the years ended: December 31, (in thousands) 2024 2023 2022 Cost of goods sold $ 1,752 $ 796 $ 215 Sales and marketing 3,175 2,982 2,341 Research and development 3,417 3,875 2,640 General and administrative 7,562 6,764 10,395 Total stock-based compensation expense $ 15,906 $ 14,418 $ 15,591 </t>
        </is>
      </c>
    </row>
    <row r="5">
      <c r="A5" s="4" t="inlineStr">
        <is>
          <t>Schedule of weighted-average assumptions for options granted</t>
        </is>
      </c>
      <c r="B5" s="4" t="inlineStr">
        <is>
          <t xml:space="preserve">The following weighted-average assumptions were used in the calculation of fair value for stock options granted for the following periods: Year Ended December 31, 2024 2023 2022 Expected term (in years) 5.48 5.40 6.01 Expected volatility 65.60 % 59.32 % 61.17 % Risk free interest rate 4.19 % 3.52 % 2.31 % Expected dividends — % — % — % The following are the weighted average assumptions used in the valuation of ESPP options for the years ended December 31: December 31, 2024 2023 2022 Expected term (in years) 0.5 0.5 0.5 Expected volatility 70.2% 53.6% 66.5% Risk-free interest rate 5.3% 5.1% 1.1% Expected dividends —% —% —% </t>
        </is>
      </c>
    </row>
    <row r="6">
      <c r="A6" s="4" t="inlineStr">
        <is>
          <t>Schedule of stock option activity</t>
        </is>
      </c>
      <c r="B6" s="4" t="inlineStr">
        <is>
          <t xml:space="preserve">The following table summarizes the Company's stock option activity for the year ended December 31, 2024: Options Weighted Weighted Aggregate Outstanding at December 31, 2023 4,372,243 $ 12.87 6.43 $ 87 Granted (1) 164,684 $ 7.35 Forfeited (2) (455,144) $ 16.46 Exercised (154,831) $ 8.63 Outstanding at December 31, 2024 3,926,952 $ 12.39 4.56 $ 22,692 Exercisable at December 31, 2024 2,574,651 $ 14.37 3.53 $ 11,933 (1) Options granted include 18,700 inducement shares in accordance with Nasdaq Listing Rule 5635(c)(4). (2) Options forfeited include 65,800 </t>
        </is>
      </c>
    </row>
    <row r="7">
      <c r="A7" s="4" t="inlineStr">
        <is>
          <t>Schedule of stock unit activity</t>
        </is>
      </c>
      <c r="B7" s="4" t="inlineStr">
        <is>
          <t>The following table summarizes the activity for RSUs for the year ended December 31, 2024: Outstanding Restricted Stock Units Restricted Stock Units Weighted Weighted Average Remaining Vesting Life (Years) Aggregate Intrinsic Value (in thousands) Unvested at December 31, 2023 2,335,230 $ 9.00 1.39 $ 15,950 Granted (1) 1,010,671 $ 8.79 Vested and released (703,060) $ 9.45 Forfeited (2) (284,518) $ 9.04 Unvested at December 31, 2024 2,358,323 $ 8.77 1.17 $ 38,865 (1) RSUs granted include 330,000 inducement shares in accordance with Nasdaq Listing Rule 5635(c)(4). (2) RSUs forfeited include 37,500 inducement shares in accordance with Nasdaq Listing Rule 5635(c)(4). The following table summarizes the activity for PSUs for the year ended December 31, 2024: Outstanding Performance Stock Units Performance Stock Units Weighted Weighted Average Remaining Vesting Life (Years) Aggregate Intrinsic Value (in thousands) Outstanding as of December 31, 2023 1,257,412 $ 11.69 1.76 $ 8,588 Granted (1) 1,904,668 $ 9.11 Released (9,681) $ 25.14 Forfeited (190,107) $ 14.05 Outstanding as of December 31, 2024 2,962,292 $ 9.84 1.64 $ 48,819 Vested and deferred 728,749 $ 8.24 — $ 12,010 (1) PSUs granted include 600,000 inducement shares in accordance with Nasdaq Listing Rule 5635(c)(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788</v>
      </c>
      <c r="C3" s="5" t="n">
        <v>337</v>
      </c>
    </row>
    <row r="4">
      <c r="A4" s="4" t="inlineStr">
        <is>
          <t>Common stock, par value (in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44148836</v>
      </c>
      <c r="C6" s="6" t="n">
        <v>43124496</v>
      </c>
    </row>
    <row r="7">
      <c r="A7" s="4" t="inlineStr">
        <is>
          <t>Common stock, shares outstanding (in shares)</t>
        </is>
      </c>
      <c r="B7" s="6" t="n">
        <v>44148836</v>
      </c>
      <c r="C7" s="6" t="n">
        <v>4312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s between the carrying amount of assets and liabilities for financial reporting purposes and their respective income tax basis</t>
        </is>
      </c>
      <c r="B4" s="4" t="inlineStr">
        <is>
          <t>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s measured by enacted state and federal tax rates. Deferred tax assets and deferred tax liabilities are as follows: (in thousands) December 31, December 31, Deferred tax assets: Net operating loss carryforwards $ 37,323 $ 41,454 Inventory write-down 423 347 Allowance for doubtful accounts 204 87 Lease obligations 5,489 5,867 Stock-based compensation 7,371 6,084 Capitalized research and development costs 14,785 11,530 Debt derivative liabilities 622 772 Charitable contributions 31 3 Accrued compensation 49 56 Total deferred tax assets 66,297 66,200 Deferred tax liabilities: Depreciation (949) (978) Amortization (99) (51) Right-of-use assets (3,708) (4,031) Contract liabilities (86) — Total deferred tax liabilities (4,842) (5,060) Net deferred tax assets 61,455 61,140 Valuation allowance $ (61,455) $ (61,140)</t>
        </is>
      </c>
    </row>
    <row r="5">
      <c r="A5" s="4" t="inlineStr">
        <is>
          <t>Schedule of effective income tax rate reconciliation</t>
        </is>
      </c>
      <c r="B5" s="4" t="inlineStr">
        <is>
          <t>The Company’s effective income tax rate differs from the statutory federal income tax rate as follows: December 31, 2024 2023 2022 Federal tax rate 21.0 % 21.0 % 21.0 % State taxes - net of Federal benefit 1.0 1.5 4.1 Permanent items and other deductions (16.1) (8.7) (7.1) Other (2.7) (0.8) (0.5) Valuation allowance (3.2) (13.0) (17.5) Effective income tax rate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0" customWidth="1" min="3" max="3"/>
    <col width="25" customWidth="1" min="4" max="4"/>
    <col width="25" customWidth="1" min="5" max="5"/>
  </cols>
  <sheetData>
    <row r="1">
      <c r="A1" s="1" t="inlineStr">
        <is>
          <t>Summary of Significant Accounting Policies - Narrative (Details) $ in Thousands</t>
        </is>
      </c>
      <c r="B1" s="2" t="inlineStr">
        <is>
          <t>12 Months Ended</t>
        </is>
      </c>
    </row>
    <row r="2">
      <c r="B2" s="2" t="inlineStr">
        <is>
          <t>Dec. 31, 2025 USD ($)</t>
        </is>
      </c>
      <c r="C2" s="2" t="inlineStr">
        <is>
          <t>Dec. 31, 2024 USD ($) payment</t>
        </is>
      </c>
      <c r="D2" s="2" t="inlineStr">
        <is>
          <t>Dec. 31, 2023 USD ($)</t>
        </is>
      </c>
      <c r="E2" s="2" t="inlineStr">
        <is>
          <t>Dec. 31, 2022 USD ($)</t>
        </is>
      </c>
    </row>
    <row r="3">
      <c r="A3" s="4" t="inlineStr">
        <is>
          <t>Cost of goods sold</t>
        </is>
      </c>
      <c r="B3" s="4" t="inlineStr">
        <is>
          <t xml:space="preserve"> </t>
        </is>
      </c>
      <c r="C3" s="5" t="n">
        <v>45361</v>
      </c>
      <c r="D3" s="5" t="n">
        <v>37143</v>
      </c>
      <c r="E3" s="5" t="n">
        <v>29775</v>
      </c>
    </row>
    <row r="4">
      <c r="A4" s="4" t="inlineStr">
        <is>
          <t>General and administrative</t>
        </is>
      </c>
      <c r="B4" s="4" t="inlineStr">
        <is>
          <t xml:space="preserve"> </t>
        </is>
      </c>
      <c r="C4" s="6" t="n">
        <v>39036</v>
      </c>
      <c r="D4" s="6" t="n">
        <v>38412</v>
      </c>
      <c r="E4" s="6" t="n">
        <v>40906</v>
      </c>
    </row>
    <row r="5">
      <c r="A5" s="4" t="inlineStr">
        <is>
          <t>Sales and marketing</t>
        </is>
      </c>
      <c r="B5" s="4" t="inlineStr">
        <is>
          <t xml:space="preserve"> </t>
        </is>
      </c>
      <c r="C5" s="6" t="n">
        <v>78461</v>
      </c>
      <c r="D5" s="6" t="n">
        <v>77580</v>
      </c>
      <c r="E5" s="6" t="n">
        <v>71983</v>
      </c>
    </row>
    <row r="6">
      <c r="A6" s="4" t="inlineStr">
        <is>
          <t>Research and development</t>
        </is>
      </c>
      <c r="B6" s="4" t="inlineStr">
        <is>
          <t xml:space="preserve"> </t>
        </is>
      </c>
      <c r="C6" s="6" t="n">
        <v>27767</v>
      </c>
      <c r="D6" s="6" t="n">
        <v>27339</v>
      </c>
      <c r="E6" s="6" t="n">
        <v>25627</v>
      </c>
    </row>
    <row r="7">
      <c r="A7" s="4" t="inlineStr">
        <is>
          <t>Cash and cash equivalents balance outside of FDIC limit</t>
        </is>
      </c>
      <c r="B7" s="4" t="inlineStr">
        <is>
          <t xml:space="preserve"> </t>
        </is>
      </c>
      <c r="C7" s="6" t="n">
        <v>27054</v>
      </c>
      <c r="D7" s="4" t="inlineStr">
        <is>
          <t xml:space="preserve"> </t>
        </is>
      </c>
      <c r="E7" s="4" t="inlineStr">
        <is>
          <t xml:space="preserve"> </t>
        </is>
      </c>
    </row>
    <row r="8">
      <c r="A8" s="4" t="inlineStr">
        <is>
          <t>Interest costs capitalized</t>
        </is>
      </c>
      <c r="B8" s="4" t="inlineStr">
        <is>
          <t xml:space="preserve"> </t>
        </is>
      </c>
      <c r="C8" s="5" t="n">
        <v>0</v>
      </c>
      <c r="D8" s="6" t="n">
        <v>5285</v>
      </c>
      <c r="E8" s="4" t="inlineStr">
        <is>
          <t xml:space="preserve"> </t>
        </is>
      </c>
    </row>
    <row r="9">
      <c r="A9" s="4" t="inlineStr">
        <is>
          <t>Number of payments | payment</t>
        </is>
      </c>
      <c r="B9" s="4" t="inlineStr">
        <is>
          <t xml:space="preserve"> </t>
        </is>
      </c>
      <c r="C9" s="6" t="n">
        <v>2</v>
      </c>
      <c r="D9" s="4" t="inlineStr">
        <is>
          <t xml:space="preserve"> </t>
        </is>
      </c>
      <c r="E9" s="4" t="inlineStr">
        <is>
          <t xml:space="preserve"> </t>
        </is>
      </c>
    </row>
    <row r="10">
      <c r="A10" s="4" t="inlineStr">
        <is>
          <t>Contributions to charitable organization</t>
        </is>
      </c>
      <c r="B10" s="4" t="inlineStr">
        <is>
          <t xml:space="preserve"> </t>
        </is>
      </c>
      <c r="C10" s="5" t="n">
        <v>100</v>
      </c>
      <c r="D10" s="6" t="n">
        <v>0</v>
      </c>
      <c r="E10" s="6" t="n">
        <v>700</v>
      </c>
    </row>
    <row r="11">
      <c r="A11" s="4" t="inlineStr">
        <is>
          <t>Reduction to revenue for distributor customers</t>
        </is>
      </c>
      <c r="B11" s="4" t="inlineStr">
        <is>
          <t xml:space="preserve"> </t>
        </is>
      </c>
      <c r="C11" s="6" t="n">
        <v>1271</v>
      </c>
      <c r="D11" s="6" t="n">
        <v>1056</v>
      </c>
      <c r="E11" s="6" t="n">
        <v>856</v>
      </c>
    </row>
    <row r="12">
      <c r="A12" s="4" t="inlineStr">
        <is>
          <t>Grants received</t>
        </is>
      </c>
      <c r="B12" s="4" t="inlineStr">
        <is>
          <t xml:space="preserve"> </t>
        </is>
      </c>
      <c r="C12" s="5" t="n">
        <v>717</v>
      </c>
      <c r="D12" s="5" t="n">
        <v>393</v>
      </c>
      <c r="E12" s="5" t="n">
        <v>158</v>
      </c>
    </row>
    <row r="13">
      <c r="A13" s="4" t="inlineStr">
        <is>
          <t>Government Assistance, Income, Increase (Decrease), Statement of Income or Comprehensive Income [Extensible Enumeration]</t>
        </is>
      </c>
      <c r="B13" s="4" t="inlineStr">
        <is>
          <t xml:space="preserve"> </t>
        </is>
      </c>
      <c r="C13" s="4" t="inlineStr">
        <is>
          <t>Research and development</t>
        </is>
      </c>
      <c r="D13" s="4" t="inlineStr">
        <is>
          <t>Research and development</t>
        </is>
      </c>
      <c r="E13" s="4" t="inlineStr">
        <is>
          <t>Research and development</t>
        </is>
      </c>
    </row>
    <row r="14">
      <c r="A14" s="4" t="inlineStr">
        <is>
          <t>Deferred grants</t>
        </is>
      </c>
      <c r="B14" s="4" t="inlineStr">
        <is>
          <t xml:space="preserve"> </t>
        </is>
      </c>
      <c r="C14" s="5" t="n">
        <v>330</v>
      </c>
      <c r="D14" s="4" t="inlineStr">
        <is>
          <t xml:space="preserve"> </t>
        </is>
      </c>
      <c r="E14" s="4" t="inlineStr">
        <is>
          <t xml:space="preserve"> </t>
        </is>
      </c>
    </row>
    <row r="15">
      <c r="A15" s="4" t="inlineStr">
        <is>
          <t>Expected</t>
        </is>
      </c>
      <c r="B15" s="4" t="inlineStr">
        <is>
          <t xml:space="preserve"> </t>
        </is>
      </c>
      <c r="C15" s="4" t="inlineStr">
        <is>
          <t xml:space="preserve"> </t>
        </is>
      </c>
      <c r="D15" s="4" t="inlineStr">
        <is>
          <t xml:space="preserve"> </t>
        </is>
      </c>
      <c r="E15" s="4" t="inlineStr">
        <is>
          <t xml:space="preserve"> </t>
        </is>
      </c>
    </row>
    <row r="16">
      <c r="A16" s="4" t="inlineStr">
        <is>
          <t>Contributions to charitable organization</t>
        </is>
      </c>
      <c r="B16" s="5" t="n">
        <v>175</v>
      </c>
      <c r="C16" s="4" t="inlineStr">
        <is>
          <t xml:space="preserve"> </t>
        </is>
      </c>
      <c r="D16" s="4" t="inlineStr">
        <is>
          <t xml:space="preserve"> </t>
        </is>
      </c>
      <c r="E16" s="4" t="inlineStr">
        <is>
          <t xml:space="preserve"> </t>
        </is>
      </c>
    </row>
    <row r="17">
      <c r="A17" s="4" t="inlineStr">
        <is>
          <t>Research And Development Costs and Expenses Grants</t>
        </is>
      </c>
      <c r="B17" s="4" t="inlineStr">
        <is>
          <t xml:space="preserve"> </t>
        </is>
      </c>
      <c r="C17" s="4" t="inlineStr">
        <is>
          <t xml:space="preserve"> </t>
        </is>
      </c>
      <c r="D17" s="4" t="inlineStr">
        <is>
          <t xml:space="preserve"> </t>
        </is>
      </c>
      <c r="E17" s="4" t="inlineStr">
        <is>
          <t xml:space="preserve"> </t>
        </is>
      </c>
    </row>
    <row r="18">
      <c r="A18" s="4" t="inlineStr">
        <is>
          <t>Grants received</t>
        </is>
      </c>
      <c r="B18" s="4" t="inlineStr">
        <is>
          <t xml:space="preserve"> </t>
        </is>
      </c>
      <c r="C18" s="6" t="n">
        <v>300</v>
      </c>
      <c r="D18" s="5" t="n">
        <v>393</v>
      </c>
      <c r="E18" s="5" t="n">
        <v>158</v>
      </c>
    </row>
    <row r="19">
      <c r="A19" s="4" t="inlineStr">
        <is>
          <t>General and Administrative Costs and Expenses Grants</t>
        </is>
      </c>
      <c r="B19" s="4" t="inlineStr">
        <is>
          <t xml:space="preserve"> </t>
        </is>
      </c>
      <c r="C19" s="4" t="inlineStr">
        <is>
          <t xml:space="preserve"> </t>
        </is>
      </c>
      <c r="D19" s="4" t="inlineStr">
        <is>
          <t xml:space="preserve"> </t>
        </is>
      </c>
      <c r="E19" s="4" t="inlineStr">
        <is>
          <t xml:space="preserve"> </t>
        </is>
      </c>
    </row>
    <row r="20">
      <c r="A20" s="4" t="inlineStr">
        <is>
          <t>Grants received</t>
        </is>
      </c>
      <c r="B20" s="4" t="inlineStr">
        <is>
          <t xml:space="preserve"> </t>
        </is>
      </c>
      <c r="C20" s="5" t="n">
        <v>87</v>
      </c>
      <c r="D20" s="6" t="n">
        <v>0</v>
      </c>
      <c r="E20" s="6" t="n">
        <v>0</v>
      </c>
    </row>
    <row r="21">
      <c r="A21" s="4" t="inlineStr">
        <is>
          <t>Minimum</t>
        </is>
      </c>
      <c r="B21" s="4" t="inlineStr">
        <is>
          <t xml:space="preserve"> </t>
        </is>
      </c>
      <c r="C21" s="4" t="inlineStr">
        <is>
          <t xml:space="preserve"> </t>
        </is>
      </c>
      <c r="D21" s="4" t="inlineStr">
        <is>
          <t xml:space="preserve"> </t>
        </is>
      </c>
      <c r="E21" s="4" t="inlineStr">
        <is>
          <t xml:space="preserve"> </t>
        </is>
      </c>
    </row>
    <row r="22">
      <c r="A22" s="4" t="inlineStr">
        <is>
          <t>Property and equipment, useful life (in years)</t>
        </is>
      </c>
      <c r="B22" s="4" t="inlineStr">
        <is>
          <t xml:space="preserve"> </t>
        </is>
      </c>
      <c r="C22" s="4" t="inlineStr">
        <is>
          <t>3 years</t>
        </is>
      </c>
      <c r="D22" s="4" t="inlineStr">
        <is>
          <t xml:space="preserve"> </t>
        </is>
      </c>
      <c r="E22" s="4" t="inlineStr">
        <is>
          <t xml:space="preserve"> </t>
        </is>
      </c>
    </row>
    <row r="23">
      <c r="A23" s="4" t="inlineStr">
        <is>
          <t>Minimum | License agreements</t>
        </is>
      </c>
      <c r="B23" s="4" t="inlineStr">
        <is>
          <t xml:space="preserve"> </t>
        </is>
      </c>
      <c r="C23" s="4" t="inlineStr">
        <is>
          <t xml:space="preserve"> </t>
        </is>
      </c>
      <c r="D23" s="4" t="inlineStr">
        <is>
          <t xml:space="preserve"> </t>
        </is>
      </c>
      <c r="E23" s="4" t="inlineStr">
        <is>
          <t xml:space="preserve"> </t>
        </is>
      </c>
    </row>
    <row r="24">
      <c r="A24" s="4" t="inlineStr">
        <is>
          <t>Amortization period of intangible assets (in years)</t>
        </is>
      </c>
      <c r="B24" s="4" t="inlineStr">
        <is>
          <t xml:space="preserve"> </t>
        </is>
      </c>
      <c r="C24" s="4" t="inlineStr">
        <is>
          <t>17 year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4" t="inlineStr">
        <is>
          <t>Property and equipment, useful life (in years)</t>
        </is>
      </c>
      <c r="B26" s="4" t="inlineStr">
        <is>
          <t xml:space="preserve"> </t>
        </is>
      </c>
      <c r="C26" s="4" t="inlineStr">
        <is>
          <t>39 years</t>
        </is>
      </c>
      <c r="D26" s="4" t="inlineStr">
        <is>
          <t xml:space="preserve"> </t>
        </is>
      </c>
      <c r="E26" s="4" t="inlineStr">
        <is>
          <t xml:space="preserve"> </t>
        </is>
      </c>
    </row>
    <row r="27">
      <c r="A27" s="4" t="inlineStr">
        <is>
          <t>Age of doubtful accounts</t>
        </is>
      </c>
      <c r="B27" s="4" t="inlineStr">
        <is>
          <t xml:space="preserve"> </t>
        </is>
      </c>
      <c r="C27" s="4" t="inlineStr">
        <is>
          <t>30 days</t>
        </is>
      </c>
      <c r="D27" s="4" t="inlineStr">
        <is>
          <t xml:space="preserve"> </t>
        </is>
      </c>
      <c r="E27" s="4" t="inlineStr">
        <is>
          <t xml:space="preserve"> </t>
        </is>
      </c>
    </row>
    <row r="28">
      <c r="A28" s="4" t="inlineStr">
        <is>
          <t>Maximum | License agreements</t>
        </is>
      </c>
      <c r="B28" s="4" t="inlineStr">
        <is>
          <t xml:space="preserve"> </t>
        </is>
      </c>
      <c r="C28" s="4" t="inlineStr">
        <is>
          <t xml:space="preserve"> </t>
        </is>
      </c>
      <c r="D28" s="4" t="inlineStr">
        <is>
          <t xml:space="preserve"> </t>
        </is>
      </c>
      <c r="E28" s="4" t="inlineStr">
        <is>
          <t xml:space="preserve"> </t>
        </is>
      </c>
    </row>
    <row r="29">
      <c r="A29" s="4" t="inlineStr">
        <is>
          <t>Amortization period of intangible assets (in years)</t>
        </is>
      </c>
      <c r="B29" s="4" t="inlineStr">
        <is>
          <t xml:space="preserve"> </t>
        </is>
      </c>
      <c r="C29" s="4" t="inlineStr">
        <is>
          <t>20 years</t>
        </is>
      </c>
      <c r="D29" s="4" t="inlineStr">
        <is>
          <t xml:space="preserve"> </t>
        </is>
      </c>
      <c r="E29" s="4" t="inlineStr">
        <is>
          <t xml:space="preserve"> </t>
        </is>
      </c>
    </row>
    <row r="30">
      <c r="A30" s="4" t="inlineStr">
        <is>
          <t>Maximum | Patents</t>
        </is>
      </c>
      <c r="B30" s="4" t="inlineStr">
        <is>
          <t xml:space="preserve"> </t>
        </is>
      </c>
      <c r="C30" s="4" t="inlineStr">
        <is>
          <t xml:space="preserve"> </t>
        </is>
      </c>
      <c r="D30" s="4" t="inlineStr">
        <is>
          <t xml:space="preserve"> </t>
        </is>
      </c>
      <c r="E30" s="4" t="inlineStr">
        <is>
          <t xml:space="preserve"> </t>
        </is>
      </c>
    </row>
    <row r="31">
      <c r="A31" s="4" t="inlineStr">
        <is>
          <t>Amortization period of intangible assets (in years)</t>
        </is>
      </c>
      <c r="B31" s="4" t="inlineStr">
        <is>
          <t xml:space="preserve"> </t>
        </is>
      </c>
      <c r="C31" s="4" t="inlineStr">
        <is>
          <t>20 years</t>
        </is>
      </c>
      <c r="D31" s="4" t="inlineStr">
        <is>
          <t xml:space="preserve"> </t>
        </is>
      </c>
      <c r="E31" s="4" t="inlineStr">
        <is>
          <t xml:space="preserve"> </t>
        </is>
      </c>
    </row>
    <row r="32">
      <c r="A32" s="4" t="inlineStr">
        <is>
          <t>Revision of Prior Period, Reclassification, Adjustment</t>
        </is>
      </c>
      <c r="B32" s="4" t="inlineStr">
        <is>
          <t xml:space="preserve"> </t>
        </is>
      </c>
      <c r="C32" s="4" t="inlineStr">
        <is>
          <t xml:space="preserve"> </t>
        </is>
      </c>
      <c r="D32" s="4" t="inlineStr">
        <is>
          <t xml:space="preserve"> </t>
        </is>
      </c>
      <c r="E32" s="4" t="inlineStr">
        <is>
          <t xml:space="preserve"> </t>
        </is>
      </c>
    </row>
    <row r="33">
      <c r="A33" s="4" t="inlineStr">
        <is>
          <t>Cost of goods sold</t>
        </is>
      </c>
      <c r="B33" s="4" t="inlineStr">
        <is>
          <t xml:space="preserve"> </t>
        </is>
      </c>
      <c r="C33" s="4" t="inlineStr">
        <is>
          <t xml:space="preserve"> </t>
        </is>
      </c>
      <c r="D33" s="6" t="n">
        <v>374</v>
      </c>
      <c r="E33" s="6" t="n">
        <v>79</v>
      </c>
    </row>
    <row r="34">
      <c r="A34" s="4" t="inlineStr">
        <is>
          <t>General and administrative</t>
        </is>
      </c>
      <c r="B34" s="4" t="inlineStr">
        <is>
          <t xml:space="preserve"> </t>
        </is>
      </c>
      <c r="C34" s="4" t="inlineStr">
        <is>
          <t xml:space="preserve"> </t>
        </is>
      </c>
      <c r="D34" s="6" t="n">
        <v>3470</v>
      </c>
      <c r="E34" s="6" t="n">
        <v>4148</v>
      </c>
    </row>
    <row r="35">
      <c r="A35" s="4" t="inlineStr">
        <is>
          <t>Sales and marketing</t>
        </is>
      </c>
      <c r="B35" s="4" t="inlineStr">
        <is>
          <t xml:space="preserve"> </t>
        </is>
      </c>
      <c r="C35" s="4" t="inlineStr">
        <is>
          <t xml:space="preserve"> </t>
        </is>
      </c>
      <c r="D35" s="6" t="n">
        <v>-2849</v>
      </c>
      <c r="E35" s="6" t="n">
        <v>-2696</v>
      </c>
    </row>
    <row r="36">
      <c r="A36" s="4" t="inlineStr">
        <is>
          <t>Research and development</t>
        </is>
      </c>
      <c r="B36" s="4" t="inlineStr">
        <is>
          <t xml:space="preserve"> </t>
        </is>
      </c>
      <c r="C36" s="4" t="inlineStr">
        <is>
          <t xml:space="preserve"> </t>
        </is>
      </c>
      <c r="D36" s="6" t="n">
        <v>-995</v>
      </c>
      <c r="E36" s="6" t="n">
        <v>-1531</v>
      </c>
    </row>
    <row r="37">
      <c r="A37" s="4" t="inlineStr">
        <is>
          <t>Shipping and Handling | Revision of Prior Period, Change in Accounting Principle, Adjustment</t>
        </is>
      </c>
      <c r="B37" s="4" t="inlineStr">
        <is>
          <t xml:space="preserve"> </t>
        </is>
      </c>
      <c r="C37" s="4" t="inlineStr">
        <is>
          <t xml:space="preserve"> </t>
        </is>
      </c>
      <c r="D37" s="4" t="inlineStr">
        <is>
          <t xml:space="preserve"> </t>
        </is>
      </c>
      <c r="E37" s="4" t="inlineStr">
        <is>
          <t xml:space="preserve"> </t>
        </is>
      </c>
    </row>
    <row r="38">
      <c r="A38" s="4" t="inlineStr">
        <is>
          <t>Cost of goods sold</t>
        </is>
      </c>
      <c r="B38" s="4" t="inlineStr">
        <is>
          <t xml:space="preserve"> </t>
        </is>
      </c>
      <c r="C38" s="4" t="inlineStr">
        <is>
          <t xml:space="preserve"> </t>
        </is>
      </c>
      <c r="D38" s="5" t="n">
        <v>5632</v>
      </c>
      <c r="E38" s="5" t="n">
        <v>5549</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554</v>
      </c>
      <c r="C3" s="5" t="n">
        <v>31024</v>
      </c>
      <c r="D3" s="4" t="inlineStr">
        <is>
          <t xml:space="preserve"> </t>
        </is>
      </c>
      <c r="E3" s="4" t="inlineStr">
        <is>
          <t xml:space="preserve"> </t>
        </is>
      </c>
    </row>
    <row r="4">
      <c r="A4" s="4" t="inlineStr">
        <is>
          <t>Restricted cash</t>
        </is>
      </c>
      <c r="B4" s="6" t="n">
        <v>6000</v>
      </c>
      <c r="C4" s="6" t="n">
        <v>6002</v>
      </c>
      <c r="D4" s="4" t="inlineStr">
        <is>
          <t xml:space="preserve"> </t>
        </is>
      </c>
      <c r="E4" s="4" t="inlineStr">
        <is>
          <t xml:space="preserve"> </t>
        </is>
      </c>
    </row>
    <row r="5">
      <c r="A5" s="4" t="inlineStr">
        <is>
          <t>Total cash and cash equivalents, and restricted cash shown on the Consolidated Statements of Cash Flows</t>
        </is>
      </c>
      <c r="B5" s="5" t="n">
        <v>33554</v>
      </c>
      <c r="C5" s="5" t="n">
        <v>37026</v>
      </c>
      <c r="D5" s="5" t="n">
        <v>21535</v>
      </c>
      <c r="E5" s="5" t="n">
        <v>390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Finished goods</t>
        </is>
      </c>
      <c r="B4" s="5" t="n">
        <v>27054</v>
      </c>
      <c r="C4" s="5" t="n">
        <v>13545</v>
      </c>
      <c r="D4" s="4" t="inlineStr">
        <is>
          <t xml:space="preserve"> </t>
        </is>
      </c>
    </row>
    <row r="5">
      <c r="A5" s="4" t="inlineStr">
        <is>
          <t>Work in process</t>
        </is>
      </c>
      <c r="B5" s="6" t="n">
        <v>1325</v>
      </c>
      <c r="C5" s="6" t="n">
        <v>2120</v>
      </c>
      <c r="D5" s="4" t="inlineStr">
        <is>
          <t xml:space="preserve"> </t>
        </is>
      </c>
    </row>
    <row r="6">
      <c r="A6" s="4" t="inlineStr">
        <is>
          <t>Raw materials</t>
        </is>
      </c>
      <c r="B6" s="6" t="n">
        <v>4804</v>
      </c>
      <c r="C6" s="6" t="n">
        <v>7355</v>
      </c>
      <c r="D6" s="4" t="inlineStr">
        <is>
          <t xml:space="preserve"> </t>
        </is>
      </c>
    </row>
    <row r="7">
      <c r="A7" s="4" t="inlineStr">
        <is>
          <t>Inventory</t>
        </is>
      </c>
      <c r="B7" s="6" t="n">
        <v>33183</v>
      </c>
      <c r="C7" s="6" t="n">
        <v>23020</v>
      </c>
      <c r="D7" s="4" t="inlineStr">
        <is>
          <t xml:space="preserve"> </t>
        </is>
      </c>
    </row>
    <row r="8">
      <c r="A8" s="4" t="inlineStr">
        <is>
          <t>Provision for inventory write-down</t>
        </is>
      </c>
      <c r="B8" s="6" t="n">
        <v>6989</v>
      </c>
      <c r="C8" s="6" t="n">
        <v>1939</v>
      </c>
      <c r="D8" s="5" t="n">
        <v>1769</v>
      </c>
    </row>
    <row r="9">
      <c r="A9" s="4" t="inlineStr">
        <is>
          <t>Inventory reserves</t>
        </is>
      </c>
      <c r="B9" s="5" t="n">
        <v>1630</v>
      </c>
      <c r="C9" s="5" t="n">
        <v>1342</v>
      </c>
      <c r="D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Finance lease right-of-use assets</t>
        </is>
      </c>
      <c r="B3" s="5" t="n">
        <v>159</v>
      </c>
      <c r="C3" s="5" t="n">
        <v>138</v>
      </c>
    </row>
    <row r="4">
      <c r="A4" s="4" t="inlineStr">
        <is>
          <t>Property and equipment, at cost</t>
        </is>
      </c>
      <c r="B4" s="6" t="n">
        <v>104578</v>
      </c>
      <c r="C4" s="6" t="n">
        <v>102427</v>
      </c>
    </row>
    <row r="5">
      <c r="A5" s="4" t="inlineStr">
        <is>
          <t>Less: accumulated depreciation and amortization</t>
        </is>
      </c>
      <c r="B5" s="6" t="n">
        <v>-19911</v>
      </c>
      <c r="C5" s="6" t="n">
        <v>-13697</v>
      </c>
    </row>
    <row r="6">
      <c r="A6" s="4" t="inlineStr">
        <is>
          <t>Property and equipment, net</t>
        </is>
      </c>
      <c r="B6" s="6" t="n">
        <v>84667</v>
      </c>
      <c r="C6" s="6" t="n">
        <v>88730</v>
      </c>
    </row>
    <row r="7">
      <c r="A7" s="4" t="inlineStr">
        <is>
          <t>Land</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at cost</t>
        </is>
      </c>
      <c r="B9" s="6" t="n">
        <v>731</v>
      </c>
      <c r="C9" s="6" t="n">
        <v>731</v>
      </c>
    </row>
    <row r="10">
      <c r="A10" s="4" t="inlineStr">
        <is>
          <t>Building</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at cost</t>
        </is>
      </c>
      <c r="B12" s="6" t="n">
        <v>60679</v>
      </c>
      <c r="C12" s="6" t="n">
        <v>60679</v>
      </c>
    </row>
    <row r="13">
      <c r="A13" s="4" t="inlineStr">
        <is>
          <t>Leasehold improvements</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at cost</t>
        </is>
      </c>
      <c r="B15" s="6" t="n">
        <v>17977</v>
      </c>
      <c r="C15" s="6" t="n">
        <v>15348</v>
      </c>
    </row>
    <row r="16">
      <c r="A16" s="4" t="inlineStr">
        <is>
          <t>Processing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at cost</t>
        </is>
      </c>
      <c r="B18" s="6" t="n">
        <v>13950</v>
      </c>
      <c r="C18" s="6" t="n">
        <v>13116</v>
      </c>
    </row>
    <row r="19">
      <c r="A19" s="4" t="inlineStr">
        <is>
          <t>Furniture and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at cost</t>
        </is>
      </c>
      <c r="B21" s="6" t="n">
        <v>9583</v>
      </c>
      <c r="C21" s="6" t="n">
        <v>8741</v>
      </c>
    </row>
    <row r="22">
      <c r="A22" s="4" t="inlineStr">
        <is>
          <t>Projects in proces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at cost</t>
        </is>
      </c>
      <c r="B24" s="5" t="n">
        <v>1499</v>
      </c>
      <c r="C24" s="5" t="n">
        <v>3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467</v>
      </c>
      <c r="C4" s="5" t="n">
        <v>4218</v>
      </c>
      <c r="D4" s="5" t="n">
        <v>28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Net (Details) - USD ($) $ in Thousand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5" t="n">
        <v>6090</v>
      </c>
      <c r="C3" s="5" t="n">
        <v>6006</v>
      </c>
    </row>
    <row r="4">
      <c r="A4" s="4" t="inlineStr">
        <is>
          <t>Accumulated Amortization</t>
        </is>
      </c>
      <c r="B4" s="6" t="n">
        <v>-1073</v>
      </c>
      <c r="C4" s="6" t="n">
        <v>-1907</v>
      </c>
    </row>
    <row r="5">
      <c r="A5" s="4" t="inlineStr">
        <is>
          <t>Net Carrying Amount</t>
        </is>
      </c>
      <c r="B5" s="6" t="n">
        <v>5017</v>
      </c>
      <c r="C5" s="6" t="n">
        <v>4099</v>
      </c>
    </row>
    <row r="6">
      <c r="A6" s="3" t="inlineStr">
        <is>
          <t>Unamortized intangible assets:</t>
        </is>
      </c>
      <c r="B6" s="4" t="inlineStr">
        <is>
          <t xml:space="preserve"> </t>
        </is>
      </c>
      <c r="C6" s="4" t="inlineStr">
        <is>
          <t xml:space="preserve"> </t>
        </is>
      </c>
    </row>
    <row r="7">
      <c r="A7" s="4" t="inlineStr">
        <is>
          <t>Intangible assets, gross</t>
        </is>
      </c>
      <c r="B7" s="6" t="n">
        <v>6652</v>
      </c>
      <c r="C7" s="6" t="n">
        <v>6438</v>
      </c>
    </row>
    <row r="8">
      <c r="A8" s="4" t="inlineStr">
        <is>
          <t>Intangible assets, net</t>
        </is>
      </c>
      <c r="B8" s="6" t="n">
        <v>5579</v>
      </c>
      <c r="C8" s="6" t="n">
        <v>4531</v>
      </c>
    </row>
    <row r="9">
      <c r="A9" s="4" t="inlineStr">
        <is>
          <t>Trademarks</t>
        </is>
      </c>
      <c r="B9" s="4" t="inlineStr">
        <is>
          <t xml:space="preserve"> </t>
        </is>
      </c>
      <c r="C9" s="4" t="inlineStr">
        <is>
          <t xml:space="preserve"> </t>
        </is>
      </c>
    </row>
    <row r="10">
      <c r="A10" s="3" t="inlineStr">
        <is>
          <t>Unamortized intangible assets:</t>
        </is>
      </c>
      <c r="B10" s="4" t="inlineStr">
        <is>
          <t xml:space="preserve"> </t>
        </is>
      </c>
      <c r="C10" s="4" t="inlineStr">
        <is>
          <t xml:space="preserve"> </t>
        </is>
      </c>
    </row>
    <row r="11">
      <c r="A11" s="4" t="inlineStr">
        <is>
          <t>Carrying amount</t>
        </is>
      </c>
      <c r="B11" s="6" t="n">
        <v>562</v>
      </c>
      <c r="C11" s="6" t="n">
        <v>432</v>
      </c>
    </row>
    <row r="12">
      <c r="A12" s="4" t="inlineStr">
        <is>
          <t>Patent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6" t="n">
        <v>6090</v>
      </c>
      <c r="C14" s="6" t="n">
        <v>4905</v>
      </c>
    </row>
    <row r="15">
      <c r="A15" s="4" t="inlineStr">
        <is>
          <t>Accumulated Amortization</t>
        </is>
      </c>
      <c r="B15" s="6" t="n">
        <v>-1073</v>
      </c>
      <c r="C15" s="6" t="n">
        <v>-820</v>
      </c>
    </row>
    <row r="16">
      <c r="A16" s="4" t="inlineStr">
        <is>
          <t>Net Carrying Amount</t>
        </is>
      </c>
      <c r="B16" s="6" t="n">
        <v>5017</v>
      </c>
      <c r="C16" s="6" t="n">
        <v>4085</v>
      </c>
    </row>
    <row r="17">
      <c r="A17" s="4" t="inlineStr">
        <is>
          <t>License agreement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6" t="n">
        <v>0</v>
      </c>
      <c r="C19" s="6" t="n">
        <v>1101</v>
      </c>
    </row>
    <row r="20">
      <c r="A20" s="4" t="inlineStr">
        <is>
          <t>Accumulated Amortization</t>
        </is>
      </c>
      <c r="B20" s="6" t="n">
        <v>0</v>
      </c>
      <c r="C20" s="6" t="n">
        <v>-1087</v>
      </c>
    </row>
    <row r="21">
      <c r="A21" s="4" t="inlineStr">
        <is>
          <t>Net Carrying Amount</t>
        </is>
      </c>
      <c r="B21" s="5" t="n">
        <v>0</v>
      </c>
      <c r="C21" s="5" t="n">
        <v>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67</v>
      </c>
      <c r="C4" s="5" t="n">
        <v>273</v>
      </c>
      <c r="D4" s="5" t="n">
        <v>2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Patents and License Agreements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Net Carrying Amount</t>
        </is>
      </c>
      <c r="B3" s="5" t="n">
        <v>5017</v>
      </c>
      <c r="C3" s="5" t="n">
        <v>4099</v>
      </c>
    </row>
    <row r="4">
      <c r="A4" s="4" t="inlineStr">
        <is>
          <t>Patents And License Agreement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2025</t>
        </is>
      </c>
      <c r="B6" s="6" t="n">
        <v>292</v>
      </c>
      <c r="C6" s="4" t="inlineStr">
        <is>
          <t xml:space="preserve"> </t>
        </is>
      </c>
    </row>
    <row r="7">
      <c r="A7" s="4" t="inlineStr">
        <is>
          <t>2026</t>
        </is>
      </c>
      <c r="B7" s="6" t="n">
        <v>292</v>
      </c>
      <c r="C7" s="4" t="inlineStr">
        <is>
          <t xml:space="preserve"> </t>
        </is>
      </c>
    </row>
    <row r="8">
      <c r="A8" s="4" t="inlineStr">
        <is>
          <t>2027</t>
        </is>
      </c>
      <c r="B8" s="6" t="n">
        <v>292</v>
      </c>
      <c r="C8" s="4" t="inlineStr">
        <is>
          <t xml:space="preserve"> </t>
        </is>
      </c>
    </row>
    <row r="9">
      <c r="A9" s="4" t="inlineStr">
        <is>
          <t>2028</t>
        </is>
      </c>
      <c r="B9" s="6" t="n">
        <v>292</v>
      </c>
      <c r="C9" s="4" t="inlineStr">
        <is>
          <t xml:space="preserve"> </t>
        </is>
      </c>
    </row>
    <row r="10">
      <c r="A10" s="4" t="inlineStr">
        <is>
          <t>2029</t>
        </is>
      </c>
      <c r="B10" s="6" t="n">
        <v>292</v>
      </c>
      <c r="C10" s="4" t="inlineStr">
        <is>
          <t xml:space="preserve"> </t>
        </is>
      </c>
    </row>
    <row r="11">
      <c r="A11" s="4" t="inlineStr">
        <is>
          <t>Thereafter</t>
        </is>
      </c>
      <c r="B11" s="6" t="n">
        <v>3557</v>
      </c>
      <c r="C11" s="4" t="inlineStr">
        <is>
          <t xml:space="preserve"> </t>
        </is>
      </c>
    </row>
    <row r="12">
      <c r="A12" s="4" t="inlineStr">
        <is>
          <t>Net Carrying Amount</t>
        </is>
      </c>
      <c r="B12" s="5" t="n">
        <v>5017</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tangible Assets, Net - Narrative (Details) - License agreements</t>
        </is>
      </c>
      <c r="B1" s="2" t="inlineStr">
        <is>
          <t>12 Months Ended</t>
        </is>
      </c>
    </row>
    <row r="2">
      <c r="B2" s="2" t="inlineStr">
        <is>
          <t>Dec. 31, 2024</t>
        </is>
      </c>
    </row>
    <row r="3">
      <c r="A3" s="4" t="inlineStr">
        <is>
          <t>Minimum</t>
        </is>
      </c>
      <c r="B3" s="4" t="inlineStr">
        <is>
          <t xml:space="preserve"> </t>
        </is>
      </c>
    </row>
    <row r="4">
      <c r="A4" s="3" t="inlineStr">
        <is>
          <t>Intangible assets</t>
        </is>
      </c>
      <c r="B4" s="4" t="inlineStr">
        <is>
          <t xml:space="preserve"> </t>
        </is>
      </c>
    </row>
    <row r="5">
      <c r="A5" s="4" t="inlineStr">
        <is>
          <t>Royalty fees range under the license agreements</t>
        </is>
      </c>
      <c r="B5" s="8" t="n">
        <v>0.01</v>
      </c>
    </row>
    <row r="6">
      <c r="A6" s="4" t="inlineStr">
        <is>
          <t>Maximum</t>
        </is>
      </c>
      <c r="B6" s="4" t="inlineStr">
        <is>
          <t xml:space="preserve"> </t>
        </is>
      </c>
    </row>
    <row r="7">
      <c r="A7" s="3" t="inlineStr">
        <is>
          <t>Intangible assets</t>
        </is>
      </c>
      <c r="B7" s="4" t="inlineStr">
        <is>
          <t xml:space="preserve"> </t>
        </is>
      </c>
    </row>
    <row r="8">
      <c r="A8" s="4" t="inlineStr">
        <is>
          <t>Royalty fees range under the license agreements</t>
        </is>
      </c>
      <c r="B8" s="8" t="n">
        <v>0.03</v>
      </c>
    </row>
    <row r="9">
      <c r="A9" s="4" t="inlineStr">
        <is>
          <t>Royalty stack cap for royalties paid to more than one licensor for sales of the same product</t>
        </is>
      </c>
      <c r="B9" s="9" t="n">
        <v>0.0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87338</v>
      </c>
      <c r="C4" s="5" t="n">
        <v>159012</v>
      </c>
      <c r="D4" s="5" t="n">
        <v>138584</v>
      </c>
    </row>
    <row r="5">
      <c r="A5" s="4" t="inlineStr">
        <is>
          <t>Cost of goods sold</t>
        </is>
      </c>
      <c r="B5" s="6" t="n">
        <v>45361</v>
      </c>
      <c r="C5" s="6" t="n">
        <v>37143</v>
      </c>
      <c r="D5" s="6" t="n">
        <v>29775</v>
      </c>
    </row>
    <row r="6">
      <c r="A6" s="4" t="inlineStr">
        <is>
          <t>Gross profit</t>
        </is>
      </c>
      <c r="B6" s="6" t="n">
        <v>141977</v>
      </c>
      <c r="C6" s="6" t="n">
        <v>121869</v>
      </c>
      <c r="D6" s="6" t="n">
        <v>108809</v>
      </c>
    </row>
    <row r="7">
      <c r="A7" s="3" t="inlineStr">
        <is>
          <t>Costs and expenses:</t>
        </is>
      </c>
      <c r="B7" s="4" t="inlineStr">
        <is>
          <t xml:space="preserve"> </t>
        </is>
      </c>
      <c r="C7" s="4" t="inlineStr">
        <is>
          <t xml:space="preserve"> </t>
        </is>
      </c>
      <c r="D7" s="4" t="inlineStr">
        <is>
          <t xml:space="preserve"> </t>
        </is>
      </c>
    </row>
    <row r="8">
      <c r="A8" s="4" t="inlineStr">
        <is>
          <t>Sales and marketing</t>
        </is>
      </c>
      <c r="B8" s="6" t="n">
        <v>78461</v>
      </c>
      <c r="C8" s="6" t="n">
        <v>77580</v>
      </c>
      <c r="D8" s="6" t="n">
        <v>71983</v>
      </c>
    </row>
    <row r="9">
      <c r="A9" s="4" t="inlineStr">
        <is>
          <t>Research and development</t>
        </is>
      </c>
      <c r="B9" s="6" t="n">
        <v>27767</v>
      </c>
      <c r="C9" s="6" t="n">
        <v>27339</v>
      </c>
      <c r="D9" s="6" t="n">
        <v>25627</v>
      </c>
    </row>
    <row r="10">
      <c r="A10" s="4" t="inlineStr">
        <is>
          <t>General and administrative</t>
        </is>
      </c>
      <c r="B10" s="6" t="n">
        <v>39036</v>
      </c>
      <c r="C10" s="6" t="n">
        <v>38412</v>
      </c>
      <c r="D10" s="6" t="n">
        <v>40906</v>
      </c>
    </row>
    <row r="11">
      <c r="A11" s="4" t="inlineStr">
        <is>
          <t>Total costs and expenses</t>
        </is>
      </c>
      <c r="B11" s="6" t="n">
        <v>145264</v>
      </c>
      <c r="C11" s="6" t="n">
        <v>143331</v>
      </c>
      <c r="D11" s="6" t="n">
        <v>138516</v>
      </c>
    </row>
    <row r="12">
      <c r="A12" s="4" t="inlineStr">
        <is>
          <t>Loss from operations</t>
        </is>
      </c>
      <c r="B12" s="6" t="n">
        <v>-3287</v>
      </c>
      <c r="C12" s="6" t="n">
        <v>-21462</v>
      </c>
      <c r="D12" s="6" t="n">
        <v>-29707</v>
      </c>
    </row>
    <row r="13">
      <c r="A13" s="3" t="inlineStr">
        <is>
          <t>Other (expense) income:</t>
        </is>
      </c>
      <c r="B13" s="4" t="inlineStr">
        <is>
          <t xml:space="preserve"> </t>
        </is>
      </c>
      <c r="C13" s="4" t="inlineStr">
        <is>
          <t xml:space="preserve"> </t>
        </is>
      </c>
      <c r="D13" s="4" t="inlineStr">
        <is>
          <t xml:space="preserve"> </t>
        </is>
      </c>
    </row>
    <row r="14">
      <c r="A14" s="4" t="inlineStr">
        <is>
          <t>Investment income</t>
        </is>
      </c>
      <c r="B14" s="6" t="n">
        <v>1141</v>
      </c>
      <c r="C14" s="6" t="n">
        <v>1487</v>
      </c>
      <c r="D14" s="6" t="n">
        <v>569</v>
      </c>
    </row>
    <row r="15">
      <c r="A15" s="4" t="inlineStr">
        <is>
          <t>Interest expense</t>
        </is>
      </c>
      <c r="B15" s="6" t="n">
        <v>-8206</v>
      </c>
      <c r="C15" s="6" t="n">
        <v>-2835</v>
      </c>
      <c r="D15" s="6" t="n">
        <v>-624</v>
      </c>
    </row>
    <row r="16">
      <c r="A16" s="4" t="inlineStr">
        <is>
          <t>Change in fair value of derivatives</t>
        </is>
      </c>
      <c r="B16" s="6" t="n">
        <v>587</v>
      </c>
      <c r="C16" s="6" t="n">
        <v>1531</v>
      </c>
      <c r="D16" s="6" t="n">
        <v>1044</v>
      </c>
    </row>
    <row r="17">
      <c r="A17" s="4" t="inlineStr">
        <is>
          <t>Other expense</t>
        </is>
      </c>
      <c r="B17" s="6" t="n">
        <v>-199</v>
      </c>
      <c r="C17" s="6" t="n">
        <v>-437</v>
      </c>
      <c r="D17" s="6" t="n">
        <v>-230</v>
      </c>
    </row>
    <row r="18">
      <c r="A18" s="4" t="inlineStr">
        <is>
          <t>Total other (expense) income, net</t>
        </is>
      </c>
      <c r="B18" s="6" t="n">
        <v>-6677</v>
      </c>
      <c r="C18" s="6" t="n">
        <v>-254</v>
      </c>
      <c r="D18" s="6" t="n">
        <v>759</v>
      </c>
    </row>
    <row r="19">
      <c r="A19" s="4" t="inlineStr">
        <is>
          <t>Net loss</t>
        </is>
      </c>
      <c r="B19" s="5" t="n">
        <v>-9964</v>
      </c>
      <c r="C19" s="5" t="n">
        <v>-21716</v>
      </c>
      <c r="D19" s="5" t="n">
        <v>-28948</v>
      </c>
    </row>
    <row r="20">
      <c r="A20" s="4" t="inlineStr">
        <is>
          <t>Weighted average common shares outstanding - basic (in shares)</t>
        </is>
      </c>
      <c r="B20" s="6" t="n">
        <v>44257754</v>
      </c>
      <c r="C20" s="6" t="n">
        <v>42878543</v>
      </c>
      <c r="D20" s="6" t="n">
        <v>42083125</v>
      </c>
    </row>
    <row r="21">
      <c r="A21" s="4" t="inlineStr">
        <is>
          <t>Weighted average common shares outstanding - diluted (in shares)</t>
        </is>
      </c>
      <c r="B21" s="6" t="n">
        <v>44257754</v>
      </c>
      <c r="C21" s="6" t="n">
        <v>42878543</v>
      </c>
      <c r="D21" s="6" t="n">
        <v>42083125</v>
      </c>
    </row>
    <row r="22">
      <c r="A22" s="4" t="inlineStr">
        <is>
          <t>Loss per common share - basic (in USD per share)</t>
        </is>
      </c>
      <c r="B22" s="7" t="n">
        <v>-0.23</v>
      </c>
      <c r="C22" s="7" t="n">
        <v>-0.51</v>
      </c>
      <c r="D22" s="7" t="n">
        <v>-0.6899999999999999</v>
      </c>
    </row>
    <row r="23">
      <c r="A23" s="4" t="inlineStr">
        <is>
          <t>Loss per common share - diluted (in USD per share)</t>
        </is>
      </c>
      <c r="B23" s="7" t="n">
        <v>-0.23</v>
      </c>
      <c r="C23" s="7" t="n">
        <v>-0.51</v>
      </c>
      <c r="D23" s="7" t="n">
        <v>-0.68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Net - Royalty Fees (Details) - USD ($) $ in Thousands</t>
        </is>
      </c>
      <c r="B1" s="2" t="inlineStr">
        <is>
          <t>12 Months Ended</t>
        </is>
      </c>
    </row>
    <row r="2">
      <c r="B2" s="2" t="inlineStr">
        <is>
          <t>Dec. 31, 2024</t>
        </is>
      </c>
      <c r="C2" s="2" t="inlineStr">
        <is>
          <t>Dec. 31, 2023</t>
        </is>
      </c>
      <c r="D2" s="2" t="inlineStr">
        <is>
          <t>Dec. 31, 2022</t>
        </is>
      </c>
    </row>
    <row r="3">
      <c r="A3" s="4" t="inlineStr">
        <is>
          <t>Sales and marketing</t>
        </is>
      </c>
      <c r="B3" s="4" t="inlineStr">
        <is>
          <t xml:space="preserve"> </t>
        </is>
      </c>
      <c r="C3" s="4" t="inlineStr">
        <is>
          <t xml:space="preserve"> </t>
        </is>
      </c>
      <c r="D3" s="4" t="inlineStr">
        <is>
          <t xml:space="preserve"> </t>
        </is>
      </c>
    </row>
    <row r="4">
      <c r="A4" s="3" t="inlineStr">
        <is>
          <t>Finite-Lived Intangible Assets</t>
        </is>
      </c>
      <c r="B4" s="4" t="inlineStr">
        <is>
          <t xml:space="preserve"> </t>
        </is>
      </c>
      <c r="C4" s="4" t="inlineStr">
        <is>
          <t xml:space="preserve"> </t>
        </is>
      </c>
      <c r="D4" s="4" t="inlineStr">
        <is>
          <t xml:space="preserve"> </t>
        </is>
      </c>
    </row>
    <row r="5">
      <c r="A5" s="4" t="inlineStr">
        <is>
          <t>Royalty fees</t>
        </is>
      </c>
      <c r="B5" s="5" t="n">
        <v>0</v>
      </c>
      <c r="C5" s="5" t="n">
        <v>3110</v>
      </c>
      <c r="D5" s="5" t="n">
        <v>31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a Recurring Basis (Details) - USD ($) $ in Thousands</t>
        </is>
      </c>
      <c r="B1" s="2" t="inlineStr">
        <is>
          <t>Dec. 31, 2024</t>
        </is>
      </c>
      <c r="C1" s="2" t="inlineStr">
        <is>
          <t>Dec. 31, 2023</t>
        </is>
      </c>
    </row>
    <row r="2">
      <c r="A2" s="4" t="inlineStr">
        <is>
          <t>Debt 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ies</t>
        </is>
      </c>
      <c r="B4" s="5" t="n">
        <v>2400</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25327</v>
      </c>
      <c r="C7" s="5" t="n">
        <v>24977</v>
      </c>
    </row>
    <row r="8">
      <c r="A8" s="4" t="inlineStr">
        <is>
          <t>Total liabilities</t>
        </is>
      </c>
      <c r="B8" s="6" t="n">
        <v>2400</v>
      </c>
      <c r="C8" s="6" t="n">
        <v>2987</v>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funds</t>
        </is>
      </c>
      <c r="B11" s="6" t="n">
        <v>19399</v>
      </c>
      <c r="C11" s="6" t="n">
        <v>24977</v>
      </c>
    </row>
    <row r="12">
      <c r="A12" s="4" t="inlineStr">
        <is>
          <t>Recurring | U.S. Treasur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S. Treasuries</t>
        </is>
      </c>
      <c r="B14" s="6" t="n">
        <v>5928</v>
      </c>
      <c r="C14" s="4" t="inlineStr">
        <is>
          <t xml:space="preserve"> </t>
        </is>
      </c>
    </row>
    <row r="15">
      <c r="A15" s="4" t="inlineStr">
        <is>
          <t>Recurring | Debt derivative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derivative liabilities</t>
        </is>
      </c>
      <c r="B17" s="6" t="n">
        <v>2400</v>
      </c>
      <c r="C17" s="6" t="n">
        <v>2987</v>
      </c>
    </row>
    <row r="18">
      <c r="A18" s="4" t="inlineStr">
        <is>
          <t>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25327</v>
      </c>
      <c r="C20" s="6" t="n">
        <v>24977</v>
      </c>
    </row>
    <row r="21">
      <c r="A21" s="4" t="inlineStr">
        <is>
          <t>Total liabilities</t>
        </is>
      </c>
      <c r="B21" s="6" t="n">
        <v>0</v>
      </c>
      <c r="C21" s="6" t="n">
        <v>0</v>
      </c>
    </row>
    <row r="22">
      <c r="A22" s="4" t="inlineStr">
        <is>
          <t>Recurring |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19399</v>
      </c>
      <c r="C24" s="6" t="n">
        <v>24977</v>
      </c>
    </row>
    <row r="25">
      <c r="A25" s="4" t="inlineStr">
        <is>
          <t>Recurring | Level 1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Treasuries</t>
        </is>
      </c>
      <c r="B27" s="6" t="n">
        <v>5928</v>
      </c>
      <c r="C27" s="4" t="inlineStr">
        <is>
          <t xml:space="preserve"> </t>
        </is>
      </c>
    </row>
    <row r="28">
      <c r="A28" s="4" t="inlineStr">
        <is>
          <t>Recurring | Level 1 | Debt derivative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derivative liabilities</t>
        </is>
      </c>
      <c r="B30" s="6" t="n">
        <v>0</v>
      </c>
      <c r="C30" s="6" t="n">
        <v>0</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6" t="n">
        <v>0</v>
      </c>
      <c r="C33" s="6" t="n">
        <v>0</v>
      </c>
    </row>
    <row r="34">
      <c r="A34" s="4" t="inlineStr">
        <is>
          <t>Total liabilities</t>
        </is>
      </c>
      <c r="B34" s="6" t="n">
        <v>0</v>
      </c>
      <c r="C34" s="6" t="n">
        <v>0</v>
      </c>
    </row>
    <row r="35">
      <c r="A35" s="4" t="inlineStr">
        <is>
          <t>Recurring | Level 2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funds</t>
        </is>
      </c>
      <c r="B37" s="6" t="n">
        <v>0</v>
      </c>
      <c r="C37" s="6" t="n">
        <v>0</v>
      </c>
    </row>
    <row r="38">
      <c r="A38" s="4" t="inlineStr">
        <is>
          <t>Recurring | Level 2 | U.S. Treasur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S. Treasuries</t>
        </is>
      </c>
      <c r="B40" s="6" t="n">
        <v>0</v>
      </c>
      <c r="C40" s="4" t="inlineStr">
        <is>
          <t xml:space="preserve"> </t>
        </is>
      </c>
    </row>
    <row r="41">
      <c r="A41" s="4" t="inlineStr">
        <is>
          <t>Recurring | Level 2 | Debt derivative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derivative liabilities</t>
        </is>
      </c>
      <c r="B43" s="6" t="n">
        <v>0</v>
      </c>
      <c r="C43" s="6" t="n">
        <v>0</v>
      </c>
    </row>
    <row r="44">
      <c r="A44" s="4" t="inlineStr">
        <is>
          <t>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6" t="n">
        <v>0</v>
      </c>
      <c r="C46" s="6" t="n">
        <v>0</v>
      </c>
    </row>
    <row r="47">
      <c r="A47" s="4" t="inlineStr">
        <is>
          <t>Total liabilities</t>
        </is>
      </c>
      <c r="B47" s="6" t="n">
        <v>2400</v>
      </c>
      <c r="C47" s="6" t="n">
        <v>2987</v>
      </c>
    </row>
    <row r="48">
      <c r="A48" s="4" t="inlineStr">
        <is>
          <t>Recurring | Level 3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oney market funds</t>
        </is>
      </c>
      <c r="B50" s="6" t="n">
        <v>0</v>
      </c>
      <c r="C50" s="6" t="n">
        <v>0</v>
      </c>
    </row>
    <row r="51">
      <c r="A51" s="4" t="inlineStr">
        <is>
          <t>Recurring | Level 3 | U.S. Treasur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U.S. Treasuries</t>
        </is>
      </c>
      <c r="B53" s="6" t="n">
        <v>0</v>
      </c>
      <c r="C53" s="4" t="inlineStr">
        <is>
          <t xml:space="preserve"> </t>
        </is>
      </c>
    </row>
    <row r="54">
      <c r="A54" s="4" t="inlineStr">
        <is>
          <t>Recurring | Level 3 | Debt derivative liab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derivative liabilities</t>
        </is>
      </c>
      <c r="B56" s="5" t="n">
        <v>2400</v>
      </c>
      <c r="C56" s="5" t="n">
        <v>2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of Instruments Classified as Level 3 (Details) - Level 3 - Recurring - Debt derivative liabilitie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2987</v>
      </c>
      <c r="C4" s="5" t="n">
        <v>4518</v>
      </c>
    </row>
    <row r="5">
      <c r="A5" s="4" t="inlineStr">
        <is>
          <t>Change in fair value included in net loss</t>
        </is>
      </c>
      <c r="B5" s="6" t="n">
        <v>-587</v>
      </c>
      <c r="C5" s="6" t="n">
        <v>-1531</v>
      </c>
    </row>
    <row r="6">
      <c r="A6" s="4" t="inlineStr">
        <is>
          <t>Ending balance</t>
        </is>
      </c>
      <c r="B6" s="5" t="n">
        <v>2400</v>
      </c>
      <c r="C6" s="5" t="n">
        <v>29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Narrative (Details) - Credit Facility - USD ($) $ in Thousands</t>
        </is>
      </c>
      <c r="B1" s="2" t="inlineStr">
        <is>
          <t>Dec. 31, 2024</t>
        </is>
      </c>
      <c r="C1" s="2" t="inlineStr">
        <is>
          <t>Dec. 31, 2023</t>
        </is>
      </c>
      <c r="D1" s="2" t="inlineStr">
        <is>
          <t>Jun. 30, 2021</t>
        </is>
      </c>
      <c r="E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47496</v>
      </c>
      <c r="C3" s="5" t="n">
        <v>46603</v>
      </c>
      <c r="D3" s="5" t="n">
        <v>15000</v>
      </c>
      <c r="E3" s="5" t="n">
        <v>35000</v>
      </c>
    </row>
    <row r="4">
      <c r="A4" s="4" t="inlineStr">
        <is>
          <t>Long-term debt, fair value</t>
        </is>
      </c>
      <c r="B4" s="5" t="n">
        <v>51307</v>
      </c>
      <c r="C4" s="5" t="n">
        <v>51486</v>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t>
        </is>
      </c>
      <c r="B1" s="2" t="inlineStr">
        <is>
          <t>Dec. 31, 2024</t>
        </is>
      </c>
      <c r="C1" s="2" t="inlineStr">
        <is>
          <t>Dec. 31, 2023</t>
        </is>
      </c>
    </row>
    <row r="2">
      <c r="A2" s="4" t="inlineStr">
        <is>
          <t>First Tranche | Mandatory Prepayment Rate | Probability of note held-to-matur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0" t="n">
        <v>0.8</v>
      </c>
      <c r="C4" s="10" t="n">
        <v>0.8</v>
      </c>
    </row>
    <row r="5">
      <c r="A5" s="4" t="inlineStr">
        <is>
          <t>Second Tranche | Mandatory Prepayment Rate | Probability of note held-to-matur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8</v>
      </c>
      <c r="C7" s="10" t="n">
        <v>0.8</v>
      </c>
    </row>
    <row r="8">
      <c r="A8" s="4" t="inlineStr">
        <is>
          <t>Debt derivative liabilities | First Tranche | Remaining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2.5</v>
      </c>
      <c r="C10" s="11" t="n">
        <v>3.5</v>
      </c>
    </row>
    <row r="11">
      <c r="A11" s="4" t="inlineStr">
        <is>
          <t>Debt derivative liabilities | First Tranche | Coupon rat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0.095</v>
      </c>
      <c r="C13" s="10" t="n">
        <v>0.095</v>
      </c>
    </row>
    <row r="14">
      <c r="A14" s="4" t="inlineStr">
        <is>
          <t>Debt derivative liabilities | First Tranche | Coupon rat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0" t="n">
        <v>0.13</v>
      </c>
      <c r="C16" s="10" t="n">
        <v>0.132</v>
      </c>
    </row>
    <row r="17">
      <c r="A17" s="4" t="inlineStr">
        <is>
          <t>Debt derivative liabilities | First Tranche | Discou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2" t="n">
        <v>0.1222</v>
      </c>
      <c r="C19" s="12" t="n">
        <v>0.1206</v>
      </c>
    </row>
    <row r="20">
      <c r="A20" s="4" t="inlineStr">
        <is>
          <t>Debt derivative liabilities | First Tranche | Mandatory Prepayment Rate | Probability of mandatory prepayment after 2024</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0" t="n">
        <v>0.15</v>
      </c>
      <c r="C22" s="10" t="n">
        <v>0.15</v>
      </c>
    </row>
    <row r="23">
      <c r="A23" s="4" t="inlineStr">
        <is>
          <t>Debt derivative liabilities | First Tranche | Mandatory Prepayment Rate | Probability of optional prepayment event</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0" t="n">
        <v>0.05</v>
      </c>
      <c r="C25" s="10" t="n">
        <v>0.05</v>
      </c>
    </row>
    <row r="26">
      <c r="A26" s="4" t="inlineStr">
        <is>
          <t>Debt derivative liabilities | Second Tranche | Remaining term (year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1" t="n">
        <v>3.5</v>
      </c>
      <c r="C28" s="11" t="n">
        <v>4.5</v>
      </c>
    </row>
    <row r="29">
      <c r="A29" s="4" t="inlineStr">
        <is>
          <t>Debt derivative liabilities | Second Tranche | Coupon rate | Min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0" t="n">
        <v>0.095</v>
      </c>
      <c r="C31" s="10" t="n">
        <v>0.095</v>
      </c>
    </row>
    <row r="32">
      <c r="A32" s="4" t="inlineStr">
        <is>
          <t>Debt derivative liabilities | Second Tranche | Coupon rate | Max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0" t="n">
        <v>0.13</v>
      </c>
      <c r="C34" s="10" t="n">
        <v>0.132</v>
      </c>
    </row>
    <row r="35">
      <c r="A35" s="4" t="inlineStr">
        <is>
          <t>Debt derivative liabilities | Second Tranche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12" t="n">
        <v>0.1548</v>
      </c>
      <c r="C37" s="12" t="n">
        <v>0.156</v>
      </c>
    </row>
    <row r="38">
      <c r="A38" s="4" t="inlineStr">
        <is>
          <t>Debt derivative liabilities | Second Tranche | Mandatory Prepayment Rate | Probability of mandatory prepayment after 2024</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0" t="n">
        <v>0.15</v>
      </c>
      <c r="C40" s="10" t="n">
        <v>0.15</v>
      </c>
    </row>
    <row r="41">
      <c r="A41" s="4" t="inlineStr">
        <is>
          <t>Debt derivative liabilities | Second Tranche | Mandatory Prepayment Rate | Probability of optional prepayment ev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10" t="n">
        <v>0.05</v>
      </c>
      <c r="C43" s="10"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8008</v>
      </c>
      <c r="C3" s="5" t="n">
        <v>11774</v>
      </c>
    </row>
    <row r="4">
      <c r="A4" s="4" t="inlineStr">
        <is>
          <t>Accrued expenses</t>
        </is>
      </c>
      <c r="B4" s="6" t="n">
        <v>2050</v>
      </c>
      <c r="C4" s="6" t="n">
        <v>3180</v>
      </c>
    </row>
    <row r="5">
      <c r="A5" s="4" t="inlineStr">
        <is>
          <t>Accrued compensation</t>
        </is>
      </c>
      <c r="B5" s="6" t="n">
        <v>18583</v>
      </c>
      <c r="C5" s="6" t="n">
        <v>13929</v>
      </c>
    </row>
    <row r="6">
      <c r="A6" s="4" t="inlineStr">
        <is>
          <t>Accounts payable and accrued expenses</t>
        </is>
      </c>
      <c r="B6" s="5" t="n">
        <v>28641</v>
      </c>
      <c r="C6" s="5" t="n">
        <v>28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Components of Total Lease Expense (Details) - USD ($) $ in Thousand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right-of-use assets</t>
        </is>
      </c>
      <c r="B4" s="5" t="n">
        <v>6</v>
      </c>
      <c r="C4" s="5" t="n">
        <v>4</v>
      </c>
      <c r="D4" s="5" t="n">
        <v>20</v>
      </c>
    </row>
    <row r="5">
      <c r="A5" s="4" t="inlineStr">
        <is>
          <t>Interest on lease obligations</t>
        </is>
      </c>
      <c r="B5" s="6" t="n">
        <v>4</v>
      </c>
      <c r="C5" s="6" t="n">
        <v>3</v>
      </c>
      <c r="D5" s="6" t="n">
        <v>2</v>
      </c>
    </row>
    <row r="6">
      <c r="A6" s="3" t="inlineStr">
        <is>
          <t>Operating lease costs</t>
        </is>
      </c>
      <c r="B6" s="4" t="inlineStr">
        <is>
          <t xml:space="preserve"> </t>
        </is>
      </c>
      <c r="C6" s="4" t="inlineStr">
        <is>
          <t xml:space="preserve"> </t>
        </is>
      </c>
      <c r="D6" s="4" t="inlineStr">
        <is>
          <t xml:space="preserve"> </t>
        </is>
      </c>
    </row>
    <row r="7">
      <c r="A7" s="4" t="inlineStr">
        <is>
          <t>Operating lease costs</t>
        </is>
      </c>
      <c r="B7" s="6" t="n">
        <v>3664</v>
      </c>
      <c r="C7" s="6" t="n">
        <v>3316</v>
      </c>
      <c r="D7" s="6" t="n">
        <v>4077</v>
      </c>
    </row>
    <row r="8">
      <c r="A8" s="4" t="inlineStr">
        <is>
          <t>Short-term lease costs</t>
        </is>
      </c>
      <c r="B8" s="6" t="n">
        <v>576</v>
      </c>
      <c r="C8" s="6" t="n">
        <v>520</v>
      </c>
      <c r="D8" s="6" t="n">
        <v>72</v>
      </c>
    </row>
    <row r="9">
      <c r="A9" s="4" t="inlineStr">
        <is>
          <t>Variable lease costs</t>
        </is>
      </c>
      <c r="B9" s="6" t="n">
        <v>610</v>
      </c>
      <c r="C9" s="6" t="n">
        <v>1438</v>
      </c>
      <c r="D9" s="6" t="n">
        <v>1241</v>
      </c>
    </row>
    <row r="10">
      <c r="A10" s="4" t="inlineStr">
        <is>
          <t>Total lease expense</t>
        </is>
      </c>
      <c r="B10" s="5" t="n">
        <v>4860</v>
      </c>
      <c r="C10" s="5" t="n">
        <v>5282</v>
      </c>
      <c r="D10" s="5" t="n">
        <v>54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Current maturities of long-term lease obligations</t>
        </is>
      </c>
      <c r="C3" s="4" t="inlineStr">
        <is>
          <t>Current maturities of long-term lease obligations</t>
        </is>
      </c>
    </row>
    <row r="4">
      <c r="A4" s="4" t="inlineStr">
        <is>
          <t>Operating Lease, Liability, Noncurrent, Statement of Financial Position [Extensible Enumeration]</t>
        </is>
      </c>
      <c r="B4" s="4" t="inlineStr">
        <is>
          <t>Long-term lease obligations</t>
        </is>
      </c>
      <c r="C4" s="4" t="inlineStr">
        <is>
          <t>Long-term lease obligations</t>
        </is>
      </c>
    </row>
    <row r="5">
      <c r="A5" s="4" t="inlineStr">
        <is>
          <t>Finance Lease, Liability, Current, Statement of Financial Position [Extensible Enumeration]</t>
        </is>
      </c>
      <c r="B5" s="4" t="inlineStr">
        <is>
          <t>Current maturities of long-term lease obligations</t>
        </is>
      </c>
      <c r="C5" s="4" t="inlineStr">
        <is>
          <t>Current maturities of long-term lease obligations</t>
        </is>
      </c>
    </row>
    <row r="6">
      <c r="A6" s="4" t="inlineStr">
        <is>
          <t>Finance Lease, Liability, Noncurrent, Statement of Financial Position [Extensible Enumeration]</t>
        </is>
      </c>
      <c r="B6" s="4" t="inlineStr">
        <is>
          <t>Long-term lease obligations</t>
        </is>
      </c>
      <c r="C6" s="4" t="inlineStr">
        <is>
          <t>Long-term lease obligations</t>
        </is>
      </c>
    </row>
    <row r="7">
      <c r="A7" s="3" t="inlineStr">
        <is>
          <t>Operating Leases</t>
        </is>
      </c>
      <c r="B7" s="4" t="inlineStr">
        <is>
          <t xml:space="preserve"> </t>
        </is>
      </c>
      <c r="C7" s="4" t="inlineStr">
        <is>
          <t xml:space="preserve"> </t>
        </is>
      </c>
    </row>
    <row r="8">
      <c r="A8" s="4" t="inlineStr">
        <is>
          <t>Operating lease right-of-use assets</t>
        </is>
      </c>
      <c r="B8" s="5" t="n">
        <v>14265</v>
      </c>
      <c r="C8" s="5" t="n">
        <v>15562</v>
      </c>
    </row>
    <row r="9">
      <c r="A9" s="4" t="inlineStr">
        <is>
          <t>Current maturities of long-term lease obligations</t>
        </is>
      </c>
      <c r="B9" s="6" t="n">
        <v>1960</v>
      </c>
      <c r="C9" s="6" t="n">
        <v>1541</v>
      </c>
    </row>
    <row r="10">
      <c r="A10" s="4" t="inlineStr">
        <is>
          <t>Long-term lease obligations</t>
        </is>
      </c>
      <c r="B10" s="6" t="n">
        <v>19191</v>
      </c>
      <c r="C10" s="6" t="n">
        <v>21123</v>
      </c>
    </row>
    <row r="11">
      <c r="A11" s="3" t="inlineStr">
        <is>
          <t>Financing Leases</t>
        </is>
      </c>
      <c r="B11" s="4" t="inlineStr">
        <is>
          <t xml:space="preserve"> </t>
        </is>
      </c>
      <c r="C11" s="4" t="inlineStr">
        <is>
          <t xml:space="preserve"> </t>
        </is>
      </c>
    </row>
    <row r="12">
      <c r="A12" s="4" t="inlineStr">
        <is>
          <t>Finance lease right-of-use assets</t>
        </is>
      </c>
      <c r="B12" s="6" t="n">
        <v>37</v>
      </c>
      <c r="C12" s="6" t="n">
        <v>28</v>
      </c>
    </row>
    <row r="13">
      <c r="A13" s="4" t="inlineStr">
        <is>
          <t>Current maturities of long-term lease obligations</t>
        </is>
      </c>
      <c r="B13" s="6" t="n">
        <v>9</v>
      </c>
      <c r="C13" s="6" t="n">
        <v>6</v>
      </c>
    </row>
    <row r="14">
      <c r="A14" s="4" t="inlineStr">
        <is>
          <t>Long-term lease obligations</t>
        </is>
      </c>
      <c r="B14" s="5" t="n">
        <v>30</v>
      </c>
      <c r="C14" s="5" t="n">
        <v>19</v>
      </c>
    </row>
    <row r="15">
      <c r="A15" s="4" t="inlineStr">
        <is>
          <t>Weighted average operating lease term (in years):</t>
        </is>
      </c>
      <c r="B15" s="4" t="inlineStr">
        <is>
          <t>8 years 9 months 18 days</t>
        </is>
      </c>
      <c r="C15" s="4" t="inlineStr">
        <is>
          <t>9 years 7 months 6 days</t>
        </is>
      </c>
    </row>
    <row r="16">
      <c r="A16" s="4" t="inlineStr">
        <is>
          <t>Weighted average financing term (in years):</t>
        </is>
      </c>
      <c r="B16" s="4" t="inlineStr">
        <is>
          <t>3 years 7 months 6 days</t>
        </is>
      </c>
      <c r="C16" s="4" t="inlineStr">
        <is>
          <t>6 years 6 months</t>
        </is>
      </c>
    </row>
    <row r="17">
      <c r="A17" s="4" t="inlineStr">
        <is>
          <t>Weighted average discount rate - operating leases</t>
        </is>
      </c>
      <c r="B17" s="9" t="n">
        <v>0.1095</v>
      </c>
      <c r="C17" s="9" t="n">
        <v>0.1099</v>
      </c>
    </row>
    <row r="18">
      <c r="A18" s="4" t="inlineStr">
        <is>
          <t>Weighted average discount rate - financing leases</t>
        </is>
      </c>
      <c r="B18" s="9" t="n">
        <v>0.1406</v>
      </c>
      <c r="C18" s="9" t="n">
        <v>0.1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2025</t>
        </is>
      </c>
      <c r="B3" s="5" t="n">
        <v>4148</v>
      </c>
    </row>
    <row r="4">
      <c r="A4" s="4" t="inlineStr">
        <is>
          <t>2026</t>
        </is>
      </c>
      <c r="B4" s="6" t="n">
        <v>4284</v>
      </c>
    </row>
    <row r="5">
      <c r="A5" s="4" t="inlineStr">
        <is>
          <t>2027</t>
        </is>
      </c>
      <c r="B5" s="6" t="n">
        <v>3120</v>
      </c>
    </row>
    <row r="6">
      <c r="A6" s="4" t="inlineStr">
        <is>
          <t>2028</t>
        </is>
      </c>
      <c r="B6" s="6" t="n">
        <v>3119</v>
      </c>
    </row>
    <row r="7">
      <c r="A7" s="4" t="inlineStr">
        <is>
          <t>2029</t>
        </is>
      </c>
      <c r="B7" s="6" t="n">
        <v>3187</v>
      </c>
    </row>
    <row r="8">
      <c r="A8" s="4" t="inlineStr">
        <is>
          <t>Thereafter</t>
        </is>
      </c>
      <c r="B8" s="6" t="n">
        <v>15385</v>
      </c>
    </row>
    <row r="9">
      <c r="A9" s="4" t="inlineStr">
        <is>
          <t>Total</t>
        </is>
      </c>
      <c r="B9" s="6" t="n">
        <v>33243</v>
      </c>
    </row>
    <row r="10">
      <c r="A10" s="4" t="inlineStr">
        <is>
          <t>Less: Imputed interest</t>
        </is>
      </c>
      <c r="B10" s="6" t="n">
        <v>-12053</v>
      </c>
    </row>
    <row r="11">
      <c r="A11" s="4" t="inlineStr">
        <is>
          <t>Total lease liability</t>
        </is>
      </c>
      <c r="B11" s="6" t="n">
        <v>21190</v>
      </c>
    </row>
    <row r="12">
      <c r="A12" s="4" t="inlineStr">
        <is>
          <t>Less: Current lease liability</t>
        </is>
      </c>
      <c r="B12" s="6" t="n">
        <v>-1969</v>
      </c>
    </row>
    <row r="13">
      <c r="A13" s="4" t="inlineStr">
        <is>
          <t>Long-term lease liability</t>
        </is>
      </c>
      <c r="B13" s="5" t="n">
        <v>192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3" customWidth="1" min="2" max="2"/>
  </cols>
  <sheetData>
    <row r="1">
      <c r="A1" s="1" t="inlineStr">
        <is>
          <t>Leases - Narrative (Details)</t>
        </is>
      </c>
      <c r="B1" s="2" t="inlineStr">
        <is>
          <t>May 31, 2024</t>
        </is>
      </c>
    </row>
    <row r="2">
      <c r="A2" s="3" t="inlineStr">
        <is>
          <t>Leases [Abstract]</t>
        </is>
      </c>
      <c r="B2" s="4" t="inlineStr">
        <is>
          <t xml:space="preserve"> </t>
        </is>
      </c>
    </row>
    <row r="3">
      <c r="A3" s="4" t="inlineStr">
        <is>
          <t>Term of contract</t>
        </is>
      </c>
      <c r="B3" s="4" t="inlineStr">
        <is>
          <t>63 months</t>
        </is>
      </c>
    </row>
    <row r="4">
      <c r="A4" s="4" t="inlineStr">
        <is>
          <t>Written notice period</t>
        </is>
      </c>
      <c r="B4"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6" t="n">
        <v>41737000</v>
      </c>
      <c r="D2" s="4" t="inlineStr">
        <is>
          <t xml:space="preserve"> </t>
        </is>
      </c>
      <c r="E2" s="4" t="inlineStr">
        <is>
          <t xml:space="preserve"> </t>
        </is>
      </c>
    </row>
    <row r="3">
      <c r="A3" s="4" t="inlineStr">
        <is>
          <t>Beginning balance at Dec. 31, 2021</t>
        </is>
      </c>
      <c r="B3" s="5" t="n">
        <v>112550</v>
      </c>
      <c r="C3" s="5" t="n">
        <v>417</v>
      </c>
      <c r="D3" s="5" t="n">
        <v>342765</v>
      </c>
      <c r="E3" s="5" t="n">
        <v>-23063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15591</v>
      </c>
      <c r="C5" s="4" t="inlineStr">
        <is>
          <t xml:space="preserve"> </t>
        </is>
      </c>
      <c r="D5" s="6" t="n">
        <v>15591</v>
      </c>
      <c r="E5" s="4" t="inlineStr">
        <is>
          <t xml:space="preserve"> </t>
        </is>
      </c>
    </row>
    <row r="6">
      <c r="A6" s="4" t="inlineStr">
        <is>
          <t>Issuance of restricted and performance stock units (in shares)</t>
        </is>
      </c>
      <c r="B6" s="4" t="inlineStr">
        <is>
          <t xml:space="preserve"> </t>
        </is>
      </c>
      <c r="C6" s="6" t="n">
        <v>343000</v>
      </c>
      <c r="D6" s="4" t="inlineStr">
        <is>
          <t xml:space="preserve"> </t>
        </is>
      </c>
      <c r="E6" s="4" t="inlineStr">
        <is>
          <t xml:space="preserve"> </t>
        </is>
      </c>
    </row>
    <row r="7">
      <c r="A7" s="4" t="inlineStr">
        <is>
          <t>Issuance of restricted and performance stock units</t>
        </is>
      </c>
      <c r="B7" s="6" t="n">
        <v>0</v>
      </c>
      <c r="C7" s="5" t="n">
        <v>3</v>
      </c>
      <c r="D7" s="6" t="n">
        <v>-3</v>
      </c>
      <c r="E7" s="4" t="inlineStr">
        <is>
          <t xml:space="preserve"> </t>
        </is>
      </c>
    </row>
    <row r="8">
      <c r="A8" s="4" t="inlineStr">
        <is>
          <t>Exercise of stock options and employee stock purchase plan (in shares)</t>
        </is>
      </c>
      <c r="B8" s="4" t="inlineStr">
        <is>
          <t xml:space="preserve"> </t>
        </is>
      </c>
      <c r="C8" s="6" t="n">
        <v>365000</v>
      </c>
      <c r="D8" s="4" t="inlineStr">
        <is>
          <t xml:space="preserve"> </t>
        </is>
      </c>
      <c r="E8" s="4" t="inlineStr">
        <is>
          <t xml:space="preserve"> </t>
        </is>
      </c>
    </row>
    <row r="9">
      <c r="A9" s="4" t="inlineStr">
        <is>
          <t>Exercise of stock options and employee stock purchase plan</t>
        </is>
      </c>
      <c r="B9" s="6" t="n">
        <v>1806</v>
      </c>
      <c r="C9" s="5" t="n">
        <v>4</v>
      </c>
      <c r="D9" s="6" t="n">
        <v>1802</v>
      </c>
      <c r="E9" s="4" t="inlineStr">
        <is>
          <t xml:space="preserve"> </t>
        </is>
      </c>
    </row>
    <row r="10">
      <c r="A10" s="4" t="inlineStr">
        <is>
          <t>Net loss</t>
        </is>
      </c>
      <c r="B10" s="6" t="n">
        <v>-28948</v>
      </c>
      <c r="C10" s="4" t="inlineStr">
        <is>
          <t xml:space="preserve"> </t>
        </is>
      </c>
      <c r="D10" s="4" t="inlineStr">
        <is>
          <t xml:space="preserve"> </t>
        </is>
      </c>
      <c r="E10" s="6" t="n">
        <v>-28948</v>
      </c>
    </row>
    <row r="11">
      <c r="A11" s="4" t="inlineStr">
        <is>
          <t>Ending balance (in shares) at Dec. 31, 2022</t>
        </is>
      </c>
      <c r="B11" s="4" t="inlineStr">
        <is>
          <t xml:space="preserve"> </t>
        </is>
      </c>
      <c r="C11" s="6" t="n">
        <v>42445000</v>
      </c>
      <c r="D11" s="4" t="inlineStr">
        <is>
          <t xml:space="preserve"> </t>
        </is>
      </c>
      <c r="E11" s="4" t="inlineStr">
        <is>
          <t xml:space="preserve"> </t>
        </is>
      </c>
    </row>
    <row r="12">
      <c r="A12" s="4" t="inlineStr">
        <is>
          <t>Ending balance at Dec. 31, 2022</t>
        </is>
      </c>
      <c r="B12" s="6" t="n">
        <v>100999</v>
      </c>
      <c r="C12" s="5" t="n">
        <v>424</v>
      </c>
      <c r="D12" s="6" t="n">
        <v>360155</v>
      </c>
      <c r="E12" s="6" t="n">
        <v>-25958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6" t="n">
        <v>14418</v>
      </c>
      <c r="C14" s="4" t="inlineStr">
        <is>
          <t xml:space="preserve"> </t>
        </is>
      </c>
      <c r="D14" s="6" t="n">
        <v>14418</v>
      </c>
      <c r="E14" s="4" t="inlineStr">
        <is>
          <t xml:space="preserve"> </t>
        </is>
      </c>
    </row>
    <row r="15">
      <c r="A15" s="4" t="inlineStr">
        <is>
          <t>Issuance of restricted and performance stock units (in shares)</t>
        </is>
      </c>
      <c r="B15" s="4" t="inlineStr">
        <is>
          <t xml:space="preserve"> </t>
        </is>
      </c>
      <c r="C15" s="6" t="n">
        <v>369000</v>
      </c>
      <c r="D15" s="4" t="inlineStr">
        <is>
          <t xml:space="preserve"> </t>
        </is>
      </c>
      <c r="E15" s="4" t="inlineStr">
        <is>
          <t xml:space="preserve"> </t>
        </is>
      </c>
    </row>
    <row r="16">
      <c r="A16" s="4" t="inlineStr">
        <is>
          <t>Issuance of restricted and performance stock units</t>
        </is>
      </c>
      <c r="B16" s="6" t="n">
        <v>0</v>
      </c>
      <c r="C16" s="5" t="n">
        <v>4</v>
      </c>
      <c r="D16" s="6" t="n">
        <v>-4</v>
      </c>
      <c r="E16" s="4" t="inlineStr">
        <is>
          <t xml:space="preserve"> </t>
        </is>
      </c>
    </row>
    <row r="17">
      <c r="A17" s="4" t="inlineStr">
        <is>
          <t>Exercise of stock options and employee stock purchase plan (in shares)</t>
        </is>
      </c>
      <c r="B17" s="4" t="inlineStr">
        <is>
          <t xml:space="preserve"> </t>
        </is>
      </c>
      <c r="C17" s="6" t="n">
        <v>310000</v>
      </c>
      <c r="D17" s="4" t="inlineStr">
        <is>
          <t xml:space="preserve"> </t>
        </is>
      </c>
      <c r="E17" s="4" t="inlineStr">
        <is>
          <t xml:space="preserve"> </t>
        </is>
      </c>
    </row>
    <row r="18">
      <c r="A18" s="4" t="inlineStr">
        <is>
          <t>Exercise of stock options and employee stock purchase plan</t>
        </is>
      </c>
      <c r="B18" s="6" t="n">
        <v>1964</v>
      </c>
      <c r="C18" s="5" t="n">
        <v>3</v>
      </c>
      <c r="D18" s="6" t="n">
        <v>1961</v>
      </c>
      <c r="E18" s="4" t="inlineStr">
        <is>
          <t xml:space="preserve"> </t>
        </is>
      </c>
    </row>
    <row r="19">
      <c r="A19" s="4" t="inlineStr">
        <is>
          <t>Net loss</t>
        </is>
      </c>
      <c r="B19" s="5" t="n">
        <v>-21716</v>
      </c>
      <c r="C19" s="4" t="inlineStr">
        <is>
          <t xml:space="preserve"> </t>
        </is>
      </c>
      <c r="D19" s="4" t="inlineStr">
        <is>
          <t xml:space="preserve"> </t>
        </is>
      </c>
      <c r="E19" s="6" t="n">
        <v>-21716</v>
      </c>
    </row>
    <row r="20">
      <c r="A20" s="4" t="inlineStr">
        <is>
          <t>Ending balance (in shares) at Dec. 31, 2023</t>
        </is>
      </c>
      <c r="B20" s="6" t="n">
        <v>43124496</v>
      </c>
      <c r="C20" s="6" t="n">
        <v>43124000</v>
      </c>
      <c r="D20" s="4" t="inlineStr">
        <is>
          <t xml:space="preserve"> </t>
        </is>
      </c>
      <c r="E20" s="4" t="inlineStr">
        <is>
          <t xml:space="preserve"> </t>
        </is>
      </c>
    </row>
    <row r="21">
      <c r="A21" s="4" t="inlineStr">
        <is>
          <t>Ending balance at Dec. 31, 2023</t>
        </is>
      </c>
      <c r="B21" s="5" t="n">
        <v>95665</v>
      </c>
      <c r="C21" s="5" t="n">
        <v>431</v>
      </c>
      <c r="D21" s="6" t="n">
        <v>376530</v>
      </c>
      <c r="E21" s="6" t="n">
        <v>-281296</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6" t="n">
        <v>15906</v>
      </c>
      <c r="C23" s="4" t="inlineStr">
        <is>
          <t xml:space="preserve"> </t>
        </is>
      </c>
      <c r="D23" s="6" t="n">
        <v>15906</v>
      </c>
      <c r="E23" s="4" t="inlineStr">
        <is>
          <t xml:space="preserve"> </t>
        </is>
      </c>
    </row>
    <row r="24">
      <c r="A24" s="4" t="inlineStr">
        <is>
          <t>Issuance of restricted and performance stock units (in shares)</t>
        </is>
      </c>
      <c r="B24" s="4" t="inlineStr">
        <is>
          <t xml:space="preserve"> </t>
        </is>
      </c>
      <c r="C24" s="6" t="n">
        <v>713000</v>
      </c>
      <c r="D24" s="4" t="inlineStr">
        <is>
          <t xml:space="preserve"> </t>
        </is>
      </c>
      <c r="E24" s="4" t="inlineStr">
        <is>
          <t xml:space="preserve"> </t>
        </is>
      </c>
    </row>
    <row r="25">
      <c r="A25" s="4" t="inlineStr">
        <is>
          <t>Issuance of restricted and performance stock units</t>
        </is>
      </c>
      <c r="B25" s="6" t="n">
        <v>0</v>
      </c>
      <c r="C25" s="5" t="n">
        <v>7</v>
      </c>
      <c r="D25" s="6" t="n">
        <v>-7</v>
      </c>
      <c r="E25" s="4" t="inlineStr">
        <is>
          <t xml:space="preserve"> </t>
        </is>
      </c>
    </row>
    <row r="26">
      <c r="A26" s="4" t="inlineStr">
        <is>
          <t>Exercise of stock options and employee stock purchase plan (in shares)</t>
        </is>
      </c>
      <c r="B26" s="4" t="inlineStr">
        <is>
          <t xml:space="preserve"> </t>
        </is>
      </c>
      <c r="C26" s="6" t="n">
        <v>312000</v>
      </c>
      <c r="D26" s="4" t="inlineStr">
        <is>
          <t xml:space="preserve"> </t>
        </is>
      </c>
      <c r="E26" s="4" t="inlineStr">
        <is>
          <t xml:space="preserve"> </t>
        </is>
      </c>
    </row>
    <row r="27">
      <c r="A27" s="4" t="inlineStr">
        <is>
          <t>Exercise of stock options and employee stock purchase plan</t>
        </is>
      </c>
      <c r="B27" s="6" t="n">
        <v>2300</v>
      </c>
      <c r="C27" s="5" t="n">
        <v>3</v>
      </c>
      <c r="D27" s="6" t="n">
        <v>2297</v>
      </c>
      <c r="E27" s="4" t="inlineStr">
        <is>
          <t xml:space="preserve"> </t>
        </is>
      </c>
    </row>
    <row r="28">
      <c r="A28" s="4" t="inlineStr">
        <is>
          <t>Net loss</t>
        </is>
      </c>
      <c r="B28" s="5" t="n">
        <v>-9964</v>
      </c>
      <c r="C28" s="4" t="inlineStr">
        <is>
          <t xml:space="preserve"> </t>
        </is>
      </c>
      <c r="D28" s="4" t="inlineStr">
        <is>
          <t xml:space="preserve"> </t>
        </is>
      </c>
      <c r="E28" s="6" t="n">
        <v>-9964</v>
      </c>
    </row>
    <row r="29">
      <c r="A29" s="4" t="inlineStr">
        <is>
          <t>Ending balance (in shares) at Dec. 31, 2024</t>
        </is>
      </c>
      <c r="B29" s="6" t="n">
        <v>44148836</v>
      </c>
      <c r="C29" s="6" t="n">
        <v>44149000</v>
      </c>
      <c r="D29" s="4" t="inlineStr">
        <is>
          <t xml:space="preserve"> </t>
        </is>
      </c>
      <c r="E29" s="4" t="inlineStr">
        <is>
          <t xml:space="preserve"> </t>
        </is>
      </c>
    </row>
    <row r="30">
      <c r="A30" s="4" t="inlineStr">
        <is>
          <t>Ending balance at Dec. 31, 2024</t>
        </is>
      </c>
      <c r="B30" s="5" t="n">
        <v>103907</v>
      </c>
      <c r="C30" s="5" t="n">
        <v>441</v>
      </c>
      <c r="D30" s="5" t="n">
        <v>394726</v>
      </c>
      <c r="E30" s="5" t="n">
        <v>-291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Discount and Financing Fees - Schedule of Carrying Values of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 unamortized debt discount and deferred financing fees</t>
        </is>
      </c>
      <c r="B3" s="5" t="n">
        <v>-2504</v>
      </c>
      <c r="C3" s="5" t="n">
        <v>-3397</v>
      </c>
    </row>
    <row r="4">
      <c r="A4" s="4" t="inlineStr">
        <is>
          <t>Long-term debt, net of debt discount and financing fees</t>
        </is>
      </c>
      <c r="B4" s="6" t="n">
        <v>47496</v>
      </c>
      <c r="C4" s="6" t="n">
        <v>46603</v>
      </c>
    </row>
    <row r="5">
      <c r="A5" s="4" t="inlineStr">
        <is>
          <t>First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35000</v>
      </c>
      <c r="C7" s="6" t="n">
        <v>35000</v>
      </c>
    </row>
    <row r="8">
      <c r="A8" s="4" t="inlineStr">
        <is>
          <t>Second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5000</v>
      </c>
      <c r="C10" s="5" t="n">
        <v>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Net of Debt Discount and Financing Fees - Narrative (Details) - USD ($) $ in Thousands</t>
        </is>
      </c>
      <c r="C1" s="2" t="inlineStr">
        <is>
          <t>12 Months Ended</t>
        </is>
      </c>
    </row>
    <row r="2">
      <c r="B2" s="2" t="inlineStr">
        <is>
          <t>Jun. 29, 2023</t>
        </is>
      </c>
      <c r="C2" s="2" t="inlineStr">
        <is>
          <t>Dec. 31, 2024</t>
        </is>
      </c>
      <c r="D2" s="2" t="inlineStr">
        <is>
          <t>Dec. 31, 2023</t>
        </is>
      </c>
      <c r="E2" s="2" t="inlineStr">
        <is>
          <t>Dec. 31, 2022</t>
        </is>
      </c>
      <c r="F2" s="2" t="inlineStr">
        <is>
          <t>Jun. 30,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s capitalized</t>
        </is>
      </c>
      <c r="B4" s="4" t="inlineStr">
        <is>
          <t xml:space="preserve"> </t>
        </is>
      </c>
      <c r="C4" s="5" t="n">
        <v>0</v>
      </c>
      <c r="D4" s="5" t="n">
        <v>5285</v>
      </c>
      <c r="E4" s="4" t="inlineStr">
        <is>
          <t xml:space="preserve"> </t>
        </is>
      </c>
      <c r="F4" s="4" t="inlineStr">
        <is>
          <t xml:space="preserve"> </t>
        </is>
      </c>
      <c r="G4" s="4" t="inlineStr">
        <is>
          <t xml:space="preserve"> </t>
        </is>
      </c>
    </row>
    <row r="5">
      <c r="A5" s="4" t="inlineStr">
        <is>
          <t>Amortization of debt discount and deferred financing fees</t>
        </is>
      </c>
      <c r="B5" s="4" t="inlineStr">
        <is>
          <t xml:space="preserve"> </t>
        </is>
      </c>
      <c r="C5" s="6" t="n">
        <v>893</v>
      </c>
      <c r="D5" s="6" t="n">
        <v>891</v>
      </c>
      <c r="E5" s="5" t="n">
        <v>891</v>
      </c>
      <c r="F5" s="4" t="inlineStr">
        <is>
          <t xml:space="preserve"> </t>
        </is>
      </c>
      <c r="G5" s="4" t="inlineStr">
        <is>
          <t xml:space="preserve"> </t>
        </is>
      </c>
    </row>
    <row r="6">
      <c r="A6" s="4" t="inlineStr">
        <is>
          <t>Restricted cash</t>
        </is>
      </c>
      <c r="B6" s="4" t="inlineStr">
        <is>
          <t xml:space="preserve"> </t>
        </is>
      </c>
      <c r="C6" s="6" t="n">
        <v>6000</v>
      </c>
      <c r="D6" s="6" t="n">
        <v>6002</v>
      </c>
      <c r="E6" s="4" t="inlineStr">
        <is>
          <t xml:space="preserve"> </t>
        </is>
      </c>
      <c r="F6" s="4" t="inlineStr">
        <is>
          <t xml:space="preserve"> </t>
        </is>
      </c>
      <c r="G6" s="4" t="inlineStr">
        <is>
          <t xml:space="preserve"> </t>
        </is>
      </c>
    </row>
    <row r="7">
      <c r="A7" s="4" t="inlineStr">
        <is>
          <t>Collateral amount</t>
        </is>
      </c>
      <c r="B7" s="4" t="inlineStr">
        <is>
          <t xml:space="preserve"> </t>
        </is>
      </c>
      <c r="C7" s="6" t="n">
        <v>6000</v>
      </c>
      <c r="D7" s="6" t="n">
        <v>6000</v>
      </c>
      <c r="E7" s="4" t="inlineStr">
        <is>
          <t xml:space="preserve"> </t>
        </is>
      </c>
      <c r="F7" s="4" t="inlineStr">
        <is>
          <t xml:space="preserve"> </t>
        </is>
      </c>
      <c r="G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balance</t>
        </is>
      </c>
      <c r="B10" s="4" t="inlineStr">
        <is>
          <t xml:space="preserve"> </t>
        </is>
      </c>
      <c r="C10" s="5" t="n">
        <v>47496</v>
      </c>
      <c r="D10" s="6" t="n">
        <v>46603</v>
      </c>
      <c r="E10" s="4" t="inlineStr">
        <is>
          <t xml:space="preserve"> </t>
        </is>
      </c>
      <c r="F10" s="5" t="n">
        <v>15000</v>
      </c>
      <c r="G10" s="5" t="n">
        <v>35000</v>
      </c>
    </row>
    <row r="11">
      <c r="A11" s="4" t="inlineStr">
        <is>
          <t>Interest rate</t>
        </is>
      </c>
      <c r="B11" s="9" t="n">
        <v>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for which quarterly interest payments are required</t>
        </is>
      </c>
      <c r="B12" s="4" t="inlineStr">
        <is>
          <t>7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interest floor rate</t>
        </is>
      </c>
      <c r="B13" s="8"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t period end</t>
        </is>
      </c>
      <c r="B14" s="4" t="inlineStr">
        <is>
          <t xml:space="preserve"> </t>
        </is>
      </c>
      <c r="C14" s="9" t="n">
        <v>0.1219</v>
      </c>
      <c r="D14" s="4" t="inlineStr">
        <is>
          <t xml:space="preserve"> </t>
        </is>
      </c>
      <c r="E14" s="4" t="inlineStr">
        <is>
          <t xml:space="preserve"> </t>
        </is>
      </c>
      <c r="F14" s="4" t="inlineStr">
        <is>
          <t xml:space="preserve"> </t>
        </is>
      </c>
      <c r="G14" s="4" t="inlineStr">
        <is>
          <t xml:space="preserve"> </t>
        </is>
      </c>
    </row>
    <row r="15">
      <c r="A15" s="4" t="inlineStr">
        <is>
          <t>Term of debt</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revenue achievement for payment of additional quarterly royalty</t>
        </is>
      </c>
      <c r="B16" s="5" t="n">
        <v>7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payment percentage</t>
        </is>
      </c>
      <c r="B17" s="9"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t>
        </is>
      </c>
      <c r="B18" s="4" t="inlineStr">
        <is>
          <t xml:space="preserve"> </t>
        </is>
      </c>
      <c r="C18" s="5" t="n">
        <v>756</v>
      </c>
      <c r="D18" s="6" t="n">
        <v>756</v>
      </c>
      <c r="E18" s="5" t="n">
        <v>756</v>
      </c>
      <c r="F18" s="4" t="inlineStr">
        <is>
          <t xml:space="preserve"> </t>
        </is>
      </c>
      <c r="G18" s="4" t="inlineStr">
        <is>
          <t xml:space="preserve"> </t>
        </is>
      </c>
    </row>
    <row r="19">
      <c r="A19" s="4" t="inlineStr">
        <is>
          <t>Interest paid</t>
        </is>
      </c>
      <c r="B19" s="4" t="inlineStr">
        <is>
          <t xml:space="preserve"> </t>
        </is>
      </c>
      <c r="C19" s="6" t="n">
        <v>6475</v>
      </c>
      <c r="D19" s="5" t="n">
        <v>6436</v>
      </c>
      <c r="E19" s="4" t="inlineStr">
        <is>
          <t xml:space="preserve"> </t>
        </is>
      </c>
      <c r="F19" s="4" t="inlineStr">
        <is>
          <t xml:space="preserve"> </t>
        </is>
      </c>
      <c r="G19" s="4" t="inlineStr">
        <is>
          <t xml:space="preserve"> </t>
        </is>
      </c>
    </row>
    <row r="20">
      <c r="A20" s="4" t="inlineStr">
        <is>
          <t>Make-whole payment, minimum required internal rate of return</t>
        </is>
      </c>
      <c r="B20" s="9" t="n">
        <v>0.1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increase in the event of default</t>
        </is>
      </c>
      <c r="B21" s="8" t="n">
        <v>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costs</t>
        </is>
      </c>
      <c r="B22" s="4" t="inlineStr">
        <is>
          <t xml:space="preserve"> </t>
        </is>
      </c>
      <c r="C22" s="5" t="n">
        <v>642</v>
      </c>
      <c r="D22" s="4" t="inlineStr">
        <is>
          <t xml:space="preserve"> </t>
        </is>
      </c>
      <c r="E22" s="4" t="inlineStr">
        <is>
          <t xml:space="preserve"> </t>
        </is>
      </c>
      <c r="F22" s="4" t="inlineStr">
        <is>
          <t xml:space="preserve"> </t>
        </is>
      </c>
      <c r="G22" s="4" t="inlineStr">
        <is>
          <t xml:space="preserve"> </t>
        </is>
      </c>
    </row>
    <row r="23">
      <c r="A23" s="4" t="inlineStr">
        <is>
          <t>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9" t="n">
        <v>0.0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9" t="n">
        <v>0.0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9964</v>
      </c>
      <c r="C4" s="5" t="n">
        <v>-21716</v>
      </c>
      <c r="D4" s="5" t="n">
        <v>-28948</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44257754</v>
      </c>
      <c r="C6" s="6" t="n">
        <v>42878543</v>
      </c>
      <c r="D6" s="6" t="n">
        <v>42083125</v>
      </c>
    </row>
    <row r="7">
      <c r="A7" s="4" t="inlineStr">
        <is>
          <t>Weighted average common shares outstanding - diluted (in shares)</t>
        </is>
      </c>
      <c r="B7" s="6" t="n">
        <v>44257754</v>
      </c>
      <c r="C7" s="6" t="n">
        <v>42878543</v>
      </c>
      <c r="D7" s="6" t="n">
        <v>42083125</v>
      </c>
    </row>
    <row r="8">
      <c r="A8" s="4" t="inlineStr">
        <is>
          <t>Net loss per common share (basic) (in USD per share)</t>
        </is>
      </c>
      <c r="B8" s="7" t="n">
        <v>-0.23</v>
      </c>
      <c r="C8" s="7" t="n">
        <v>-0.51</v>
      </c>
      <c r="D8" s="7" t="n">
        <v>-0.6899999999999999</v>
      </c>
    </row>
    <row r="9">
      <c r="A9" s="4" t="inlineStr">
        <is>
          <t>Net loss per common share (diluted) (in USD per share)</t>
        </is>
      </c>
      <c r="B9" s="7" t="n">
        <v>-0.23</v>
      </c>
      <c r="C9" s="7" t="n">
        <v>-0.51</v>
      </c>
      <c r="D9" s="7" t="n">
        <v>-0.6899999999999999</v>
      </c>
    </row>
    <row r="10">
      <c r="A10" s="4" t="inlineStr">
        <is>
          <t>Stock option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hares excluded from the calculation of diluted earnings per share (in shares)</t>
        </is>
      </c>
      <c r="B12" s="6" t="n">
        <v>167570</v>
      </c>
      <c r="C12" s="6" t="n">
        <v>3929</v>
      </c>
      <c r="D12" s="6" t="n">
        <v>176281</v>
      </c>
    </row>
    <row r="13">
      <c r="A13" s="4" t="inlineStr">
        <is>
          <t>Restricted and performance stock uni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hares excluded from the calculation of diluted earnings per share (in shares)</t>
        </is>
      </c>
      <c r="B15" s="6" t="n">
        <v>1770253</v>
      </c>
      <c r="C15" s="6" t="n">
        <v>733012</v>
      </c>
      <c r="D15" s="6" t="n">
        <v>5760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Stock-Based Compensation - Overview of Equity Incentive Plans Narrative (Details)</t>
        </is>
      </c>
      <c r="C1" s="2" t="inlineStr">
        <is>
          <t>12 Months Ended</t>
        </is>
      </c>
    </row>
    <row r="2">
      <c r="B2" s="2" t="inlineStr">
        <is>
          <t>Jun. 25, 2024 shares</t>
        </is>
      </c>
      <c r="C2" s="2" t="inlineStr">
        <is>
          <t>Dec. 31, 2024 plan shares</t>
        </is>
      </c>
    </row>
    <row r="3">
      <c r="A3" s="3" t="inlineStr">
        <is>
          <t>Stock Option Disclosures</t>
        </is>
      </c>
      <c r="B3" s="4" t="inlineStr">
        <is>
          <t xml:space="preserve"> </t>
        </is>
      </c>
      <c r="C3" s="4" t="inlineStr">
        <is>
          <t xml:space="preserve"> </t>
        </is>
      </c>
    </row>
    <row r="4">
      <c r="A4" s="4" t="inlineStr">
        <is>
          <t>Number of share-based incentive plans | plan</t>
        </is>
      </c>
      <c r="B4" s="4" t="inlineStr">
        <is>
          <t xml:space="preserve"> </t>
        </is>
      </c>
      <c r="C4" s="6" t="n">
        <v>2</v>
      </c>
    </row>
    <row r="5">
      <c r="A5" s="4" t="inlineStr">
        <is>
          <t>Restricted Stock Units</t>
        </is>
      </c>
      <c r="B5" s="4" t="inlineStr">
        <is>
          <t xml:space="preserve"> </t>
        </is>
      </c>
      <c r="C5" s="4" t="inlineStr">
        <is>
          <t xml:space="preserve"> </t>
        </is>
      </c>
    </row>
    <row r="6">
      <c r="A6" s="3" t="inlineStr">
        <is>
          <t>Stock Option Disclosures</t>
        </is>
      </c>
      <c r="B6" s="4" t="inlineStr">
        <is>
          <t xml:space="preserve"> </t>
        </is>
      </c>
      <c r="C6" s="4" t="inlineStr">
        <is>
          <t xml:space="preserve"> </t>
        </is>
      </c>
    </row>
    <row r="7">
      <c r="A7" s="4" t="inlineStr">
        <is>
          <t>Granted (in shares)</t>
        </is>
      </c>
      <c r="B7" s="4" t="inlineStr">
        <is>
          <t xml:space="preserve"> </t>
        </is>
      </c>
      <c r="C7" s="6" t="n">
        <v>1010671</v>
      </c>
    </row>
    <row r="8">
      <c r="A8" s="4" t="inlineStr">
        <is>
          <t>Performance Shares, Inducement Shares</t>
        </is>
      </c>
      <c r="B8" s="4" t="inlineStr">
        <is>
          <t xml:space="preserve"> </t>
        </is>
      </c>
      <c r="C8" s="4" t="inlineStr">
        <is>
          <t xml:space="preserve"> </t>
        </is>
      </c>
    </row>
    <row r="9">
      <c r="A9" s="3" t="inlineStr">
        <is>
          <t>Stock Option Disclosures</t>
        </is>
      </c>
      <c r="B9" s="4" t="inlineStr">
        <is>
          <t xml:space="preserve"> </t>
        </is>
      </c>
      <c r="C9" s="4" t="inlineStr">
        <is>
          <t xml:space="preserve"> </t>
        </is>
      </c>
    </row>
    <row r="10">
      <c r="A10" s="4" t="inlineStr">
        <is>
          <t>Granted (in shares)</t>
        </is>
      </c>
      <c r="B10" s="4" t="inlineStr">
        <is>
          <t xml:space="preserve"> </t>
        </is>
      </c>
      <c r="C10" s="6" t="n">
        <v>600000</v>
      </c>
    </row>
    <row r="11">
      <c r="A11" s="4" t="inlineStr">
        <is>
          <t>2019 Plan</t>
        </is>
      </c>
      <c r="B11" s="4" t="inlineStr">
        <is>
          <t xml:space="preserve"> </t>
        </is>
      </c>
      <c r="C11" s="4" t="inlineStr">
        <is>
          <t xml:space="preserve"> </t>
        </is>
      </c>
    </row>
    <row r="12">
      <c r="A12" s="3" t="inlineStr">
        <is>
          <t>Stock Option Disclosures</t>
        </is>
      </c>
      <c r="B12" s="4" t="inlineStr">
        <is>
          <t xml:space="preserve"> </t>
        </is>
      </c>
      <c r="C12" s="4" t="inlineStr">
        <is>
          <t xml:space="preserve"> </t>
        </is>
      </c>
    </row>
    <row r="13">
      <c r="A13" s="4" t="inlineStr">
        <is>
          <t>Additional shares authorized for future issuance (in shares)</t>
        </is>
      </c>
      <c r="B13" s="6" t="n">
        <v>8000000</v>
      </c>
      <c r="C13" s="4" t="inlineStr">
        <is>
          <t xml:space="preserve"> </t>
        </is>
      </c>
    </row>
    <row r="14">
      <c r="A14" s="4" t="inlineStr">
        <is>
          <t>Shares authorized for issuance (in shares)</t>
        </is>
      </c>
      <c r="B14" s="6" t="n">
        <v>10500000</v>
      </c>
      <c r="C14" s="6" t="n">
        <v>2949495</v>
      </c>
    </row>
    <row r="15">
      <c r="A15" s="4" t="inlineStr">
        <is>
          <t>2019 Plan | Stock Options, Inducement Shares</t>
        </is>
      </c>
      <c r="B15" s="4" t="inlineStr">
        <is>
          <t xml:space="preserve"> </t>
        </is>
      </c>
      <c r="C15" s="4" t="inlineStr">
        <is>
          <t xml:space="preserve"> </t>
        </is>
      </c>
    </row>
    <row r="16">
      <c r="A16" s="3" t="inlineStr">
        <is>
          <t>Stock Option Disclosures</t>
        </is>
      </c>
      <c r="B16" s="4" t="inlineStr">
        <is>
          <t xml:space="preserve"> </t>
        </is>
      </c>
      <c r="C16" s="4" t="inlineStr">
        <is>
          <t xml:space="preserve"> </t>
        </is>
      </c>
    </row>
    <row r="17">
      <c r="A17" s="4" t="inlineStr">
        <is>
          <t>Granted (in shares)</t>
        </is>
      </c>
      <c r="B17" s="4" t="inlineStr">
        <is>
          <t xml:space="preserve"> </t>
        </is>
      </c>
      <c r="C17" s="6" t="n">
        <v>18700</v>
      </c>
    </row>
    <row r="18">
      <c r="A18" s="4" t="inlineStr">
        <is>
          <t>2019 Plan | Restricted Stock Units</t>
        </is>
      </c>
      <c r="B18" s="4" t="inlineStr">
        <is>
          <t xml:space="preserve"> </t>
        </is>
      </c>
      <c r="C18" s="4" t="inlineStr">
        <is>
          <t xml:space="preserve"> </t>
        </is>
      </c>
    </row>
    <row r="19">
      <c r="A19" s="3" t="inlineStr">
        <is>
          <t>Stock Option Disclosures</t>
        </is>
      </c>
      <c r="B19" s="4" t="inlineStr">
        <is>
          <t xml:space="preserve"> </t>
        </is>
      </c>
      <c r="C19" s="4" t="inlineStr">
        <is>
          <t xml:space="preserve"> </t>
        </is>
      </c>
    </row>
    <row r="20">
      <c r="A20" s="4" t="inlineStr">
        <is>
          <t>Granted (in shares)</t>
        </is>
      </c>
      <c r="B20" s="4" t="inlineStr">
        <is>
          <t xml:space="preserve"> </t>
        </is>
      </c>
      <c r="C20" s="6" t="n">
        <v>330000</v>
      </c>
    </row>
    <row r="21">
      <c r="A21" s="4" t="inlineStr">
        <is>
          <t>2019 Plan | Performance Shares, Inducement Shares</t>
        </is>
      </c>
      <c r="B21" s="4" t="inlineStr">
        <is>
          <t xml:space="preserve"> </t>
        </is>
      </c>
      <c r="C21" s="4" t="inlineStr">
        <is>
          <t xml:space="preserve"> </t>
        </is>
      </c>
    </row>
    <row r="22">
      <c r="A22" s="3" t="inlineStr">
        <is>
          <t>Stock Option Disclosures</t>
        </is>
      </c>
      <c r="B22" s="4" t="inlineStr">
        <is>
          <t xml:space="preserve"> </t>
        </is>
      </c>
      <c r="C22" s="4" t="inlineStr">
        <is>
          <t xml:space="preserve"> </t>
        </is>
      </c>
    </row>
    <row r="23">
      <c r="A23" s="4" t="inlineStr">
        <is>
          <t>Granted (in shares)</t>
        </is>
      </c>
      <c r="B23" s="4" t="inlineStr">
        <is>
          <t xml:space="preserve"> </t>
        </is>
      </c>
      <c r="C23" s="6" t="n">
        <v>6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nsolidated Statements of Operations (Details) - 2019 Plan - USD ($) $ in Thousands</t>
        </is>
      </c>
      <c r="B1" s="2" t="inlineStr">
        <is>
          <t>12 Months Ended</t>
        </is>
      </c>
    </row>
    <row r="2">
      <c r="B2" s="2" t="inlineStr">
        <is>
          <t>Dec. 31, 2024</t>
        </is>
      </c>
      <c r="C2" s="2" t="inlineStr">
        <is>
          <t>Dec. 31, 2023</t>
        </is>
      </c>
      <c r="D2" s="2" t="inlineStr">
        <is>
          <t>Dec. 31, 2022</t>
        </is>
      </c>
    </row>
    <row r="3">
      <c r="A3" s="3" t="inlineStr">
        <is>
          <t>Stock Option Disclosures</t>
        </is>
      </c>
      <c r="B3" s="4" t="inlineStr">
        <is>
          <t xml:space="preserve"> </t>
        </is>
      </c>
      <c r="C3" s="4" t="inlineStr">
        <is>
          <t xml:space="preserve"> </t>
        </is>
      </c>
      <c r="D3" s="4" t="inlineStr">
        <is>
          <t xml:space="preserve"> </t>
        </is>
      </c>
    </row>
    <row r="4">
      <c r="A4" s="4" t="inlineStr">
        <is>
          <t>Total stock-based compensation expense</t>
        </is>
      </c>
      <c r="B4" s="5" t="n">
        <v>15906</v>
      </c>
      <c r="C4" s="5" t="n">
        <v>14418</v>
      </c>
      <c r="D4" s="5" t="n">
        <v>15591</v>
      </c>
    </row>
    <row r="5">
      <c r="A5" s="4" t="inlineStr">
        <is>
          <t>Cost of goods sold</t>
        </is>
      </c>
      <c r="B5" s="4" t="inlineStr">
        <is>
          <t xml:space="preserve"> </t>
        </is>
      </c>
      <c r="C5" s="4" t="inlineStr">
        <is>
          <t xml:space="preserve"> </t>
        </is>
      </c>
      <c r="D5" s="4" t="inlineStr">
        <is>
          <t xml:space="preserve"> </t>
        </is>
      </c>
    </row>
    <row r="6">
      <c r="A6" s="3" t="inlineStr">
        <is>
          <t>Stock Option Disclosures</t>
        </is>
      </c>
      <c r="B6" s="4" t="inlineStr">
        <is>
          <t xml:space="preserve"> </t>
        </is>
      </c>
      <c r="C6" s="4" t="inlineStr">
        <is>
          <t xml:space="preserve"> </t>
        </is>
      </c>
      <c r="D6" s="4" t="inlineStr">
        <is>
          <t xml:space="preserve"> </t>
        </is>
      </c>
    </row>
    <row r="7">
      <c r="A7" s="4" t="inlineStr">
        <is>
          <t>Total stock-based compensation expense</t>
        </is>
      </c>
      <c r="B7" s="6" t="n">
        <v>1752</v>
      </c>
      <c r="C7" s="6" t="n">
        <v>796</v>
      </c>
      <c r="D7" s="6" t="n">
        <v>215</v>
      </c>
    </row>
    <row r="8">
      <c r="A8" s="4" t="inlineStr">
        <is>
          <t>Sales and marketing</t>
        </is>
      </c>
      <c r="B8" s="4" t="inlineStr">
        <is>
          <t xml:space="preserve"> </t>
        </is>
      </c>
      <c r="C8" s="4" t="inlineStr">
        <is>
          <t xml:space="preserve"> </t>
        </is>
      </c>
      <c r="D8" s="4" t="inlineStr">
        <is>
          <t xml:space="preserve"> </t>
        </is>
      </c>
    </row>
    <row r="9">
      <c r="A9" s="3" t="inlineStr">
        <is>
          <t>Stock Option Disclosures</t>
        </is>
      </c>
      <c r="B9" s="4" t="inlineStr">
        <is>
          <t xml:space="preserve"> </t>
        </is>
      </c>
      <c r="C9" s="4" t="inlineStr">
        <is>
          <t xml:space="preserve"> </t>
        </is>
      </c>
      <c r="D9" s="4" t="inlineStr">
        <is>
          <t xml:space="preserve"> </t>
        </is>
      </c>
    </row>
    <row r="10">
      <c r="A10" s="4" t="inlineStr">
        <is>
          <t>Total stock-based compensation expense</t>
        </is>
      </c>
      <c r="B10" s="6" t="n">
        <v>3175</v>
      </c>
      <c r="C10" s="6" t="n">
        <v>2982</v>
      </c>
      <c r="D10" s="6" t="n">
        <v>2341</v>
      </c>
    </row>
    <row r="11">
      <c r="A11" s="4" t="inlineStr">
        <is>
          <t>Research and development</t>
        </is>
      </c>
      <c r="B11" s="4" t="inlineStr">
        <is>
          <t xml:space="preserve"> </t>
        </is>
      </c>
      <c r="C11" s="4" t="inlineStr">
        <is>
          <t xml:space="preserve"> </t>
        </is>
      </c>
      <c r="D11" s="4" t="inlineStr">
        <is>
          <t xml:space="preserve"> </t>
        </is>
      </c>
    </row>
    <row r="12">
      <c r="A12" s="3" t="inlineStr">
        <is>
          <t>Stock Option Disclosures</t>
        </is>
      </c>
      <c r="B12" s="4" t="inlineStr">
        <is>
          <t xml:space="preserve"> </t>
        </is>
      </c>
      <c r="C12" s="4" t="inlineStr">
        <is>
          <t xml:space="preserve"> </t>
        </is>
      </c>
      <c r="D12" s="4" t="inlineStr">
        <is>
          <t xml:space="preserve"> </t>
        </is>
      </c>
    </row>
    <row r="13">
      <c r="A13" s="4" t="inlineStr">
        <is>
          <t>Total stock-based compensation expense</t>
        </is>
      </c>
      <c r="B13" s="6" t="n">
        <v>3417</v>
      </c>
      <c r="C13" s="6" t="n">
        <v>3875</v>
      </c>
      <c r="D13" s="6" t="n">
        <v>2640</v>
      </c>
    </row>
    <row r="14">
      <c r="A14" s="4" t="inlineStr">
        <is>
          <t>General and administrative</t>
        </is>
      </c>
      <c r="B14" s="4" t="inlineStr">
        <is>
          <t xml:space="preserve"> </t>
        </is>
      </c>
      <c r="C14" s="4" t="inlineStr">
        <is>
          <t xml:space="preserve"> </t>
        </is>
      </c>
      <c r="D14" s="4" t="inlineStr">
        <is>
          <t xml:space="preserve"> </t>
        </is>
      </c>
    </row>
    <row r="15">
      <c r="A15" s="3" t="inlineStr">
        <is>
          <t>Stock Option Disclosures</t>
        </is>
      </c>
      <c r="B15" s="4" t="inlineStr">
        <is>
          <t xml:space="preserve"> </t>
        </is>
      </c>
      <c r="C15" s="4" t="inlineStr">
        <is>
          <t xml:space="preserve"> </t>
        </is>
      </c>
      <c r="D15" s="4" t="inlineStr">
        <is>
          <t xml:space="preserve"> </t>
        </is>
      </c>
    </row>
    <row r="16">
      <c r="A16" s="4" t="inlineStr">
        <is>
          <t>Total stock-based compensation expense</t>
        </is>
      </c>
      <c r="B16" s="5" t="n">
        <v>7562</v>
      </c>
      <c r="C16" s="5" t="n">
        <v>6764</v>
      </c>
      <c r="D16" s="5" t="n">
        <v>103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Disclosures</t>
        </is>
      </c>
      <c r="B3" s="4" t="inlineStr">
        <is>
          <t xml:space="preserve"> </t>
        </is>
      </c>
      <c r="C3" s="4" t="inlineStr">
        <is>
          <t xml:space="preserve"> </t>
        </is>
      </c>
      <c r="D3" s="4" t="inlineStr">
        <is>
          <t xml:space="preserve"> </t>
        </is>
      </c>
    </row>
    <row r="4">
      <c r="A4" s="4" t="inlineStr">
        <is>
          <t>Weighted average period of recognition of unrecognized compensation expense</t>
        </is>
      </c>
      <c r="B4" s="4" t="inlineStr">
        <is>
          <t>1 year 6 months</t>
        </is>
      </c>
      <c r="C4" s="4" t="inlineStr">
        <is>
          <t xml:space="preserve"> </t>
        </is>
      </c>
      <c r="D4" s="4" t="inlineStr">
        <is>
          <t xml:space="preserve"> </t>
        </is>
      </c>
    </row>
    <row r="5">
      <c r="A5" s="4" t="inlineStr">
        <is>
          <t>Intrinsic value of options exercised</t>
        </is>
      </c>
      <c r="B5" s="5" t="n">
        <v>2031</v>
      </c>
      <c r="C5" s="5" t="n">
        <v>1710</v>
      </c>
      <c r="D5" s="5" t="n">
        <v>2643</v>
      </c>
    </row>
    <row r="6">
      <c r="A6" s="4" t="inlineStr">
        <is>
          <t>Prior Axogen Plan | Minimum</t>
        </is>
      </c>
      <c r="B6" s="4" t="inlineStr">
        <is>
          <t xml:space="preserve"> </t>
        </is>
      </c>
      <c r="C6" s="4" t="inlineStr">
        <is>
          <t xml:space="preserve"> </t>
        </is>
      </c>
      <c r="D6" s="4" t="inlineStr">
        <is>
          <t xml:space="preserve"> </t>
        </is>
      </c>
    </row>
    <row r="7">
      <c r="A7" s="3" t="inlineStr">
        <is>
          <t>Stock Option Disclosures</t>
        </is>
      </c>
      <c r="B7" s="4" t="inlineStr">
        <is>
          <t xml:space="preserve"> </t>
        </is>
      </c>
      <c r="C7" s="4" t="inlineStr">
        <is>
          <t xml:space="preserve"> </t>
        </is>
      </c>
      <c r="D7" s="4" t="inlineStr">
        <is>
          <t xml:space="preserve"> </t>
        </is>
      </c>
    </row>
    <row r="8">
      <c r="A8" s="4" t="inlineStr">
        <is>
          <t>Vesting period (in years)</t>
        </is>
      </c>
      <c r="B8" s="4" t="inlineStr">
        <is>
          <t>7 years</t>
        </is>
      </c>
      <c r="C8" s="4" t="inlineStr">
        <is>
          <t xml:space="preserve"> </t>
        </is>
      </c>
      <c r="D8" s="4" t="inlineStr">
        <is>
          <t xml:space="preserve"> </t>
        </is>
      </c>
    </row>
    <row r="9">
      <c r="A9" s="4" t="inlineStr">
        <is>
          <t>Prior Axogen Plan | Maximum</t>
        </is>
      </c>
      <c r="B9" s="4" t="inlineStr">
        <is>
          <t xml:space="preserve"> </t>
        </is>
      </c>
      <c r="C9" s="4" t="inlineStr">
        <is>
          <t xml:space="preserve"> </t>
        </is>
      </c>
      <c r="D9" s="4" t="inlineStr">
        <is>
          <t xml:space="preserve"> </t>
        </is>
      </c>
    </row>
    <row r="10">
      <c r="A10" s="3" t="inlineStr">
        <is>
          <t>Stock Option Disclosures</t>
        </is>
      </c>
      <c r="B10" s="4" t="inlineStr">
        <is>
          <t xml:space="preserve"> </t>
        </is>
      </c>
      <c r="C10" s="4" t="inlineStr">
        <is>
          <t xml:space="preserve"> </t>
        </is>
      </c>
      <c r="D10" s="4" t="inlineStr">
        <is>
          <t xml:space="preserve"> </t>
        </is>
      </c>
    </row>
    <row r="11">
      <c r="A11" s="4" t="inlineStr">
        <is>
          <t>Vesting period (in years)</t>
        </is>
      </c>
      <c r="B11" s="4" t="inlineStr">
        <is>
          <t>10 years</t>
        </is>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tock Option Disclosures</t>
        </is>
      </c>
      <c r="B13" s="4" t="inlineStr">
        <is>
          <t xml:space="preserve"> </t>
        </is>
      </c>
      <c r="C13" s="4" t="inlineStr">
        <is>
          <t xml:space="preserve"> </t>
        </is>
      </c>
      <c r="D13" s="4" t="inlineStr">
        <is>
          <t xml:space="preserve"> </t>
        </is>
      </c>
    </row>
    <row r="14">
      <c r="A14" s="4" t="inlineStr">
        <is>
          <t>Weighted average grant date fair value (in dollars per share)</t>
        </is>
      </c>
      <c r="B14" s="7" t="n">
        <v>4.33</v>
      </c>
      <c r="C14" s="7" t="n">
        <v>4.72</v>
      </c>
      <c r="D14" s="7" t="n">
        <v>4.65</v>
      </c>
    </row>
    <row r="15">
      <c r="A15" s="4" t="inlineStr">
        <is>
          <t>Unrecognized compensation costs related to non-vested stock options and restricted stock awards</t>
        </is>
      </c>
      <c r="B15" s="5" t="n">
        <v>2365</v>
      </c>
      <c r="C15" s="4" t="inlineStr">
        <is>
          <t xml:space="preserve"> </t>
        </is>
      </c>
      <c r="D15" s="4" t="inlineStr">
        <is>
          <t xml:space="preserve"> </t>
        </is>
      </c>
    </row>
    <row r="16">
      <c r="A16" s="4" t="inlineStr">
        <is>
          <t>Stock options | 2017 ESPP</t>
        </is>
      </c>
      <c r="B16" s="4" t="inlineStr">
        <is>
          <t xml:space="preserve"> </t>
        </is>
      </c>
      <c r="C16" s="4" t="inlineStr">
        <is>
          <t xml:space="preserve"> </t>
        </is>
      </c>
      <c r="D16" s="4" t="inlineStr">
        <is>
          <t xml:space="preserve"> </t>
        </is>
      </c>
    </row>
    <row r="17">
      <c r="A17" s="3" t="inlineStr">
        <is>
          <t>Stock Option Disclosures</t>
        </is>
      </c>
      <c r="B17" s="4" t="inlineStr">
        <is>
          <t xml:space="preserve"> </t>
        </is>
      </c>
      <c r="C17" s="4" t="inlineStr">
        <is>
          <t xml:space="preserve"> </t>
        </is>
      </c>
      <c r="D17" s="4" t="inlineStr">
        <is>
          <t xml:space="preserve"> </t>
        </is>
      </c>
    </row>
    <row r="18">
      <c r="A18" s="4" t="inlineStr">
        <is>
          <t>Vesting period (in years)</t>
        </is>
      </c>
      <c r="B18" s="4" t="inlineStr">
        <is>
          <t>4 years</t>
        </is>
      </c>
      <c r="C18" s="4" t="inlineStr">
        <is>
          <t xml:space="preserve"> </t>
        </is>
      </c>
      <c r="D18" s="4" t="inlineStr">
        <is>
          <t xml:space="preserve"> </t>
        </is>
      </c>
    </row>
    <row r="19">
      <c r="A19" s="4" t="inlineStr">
        <is>
          <t>Stock options | 2017 ESPP | Tranche Two</t>
        </is>
      </c>
      <c r="B19" s="4" t="inlineStr">
        <is>
          <t xml:space="preserve"> </t>
        </is>
      </c>
      <c r="C19" s="4" t="inlineStr">
        <is>
          <t xml:space="preserve"> </t>
        </is>
      </c>
      <c r="D19" s="4" t="inlineStr">
        <is>
          <t xml:space="preserve"> </t>
        </is>
      </c>
    </row>
    <row r="20">
      <c r="A20" s="3" t="inlineStr">
        <is>
          <t>Stock Option Disclosures</t>
        </is>
      </c>
      <c r="B20" s="4" t="inlineStr">
        <is>
          <t xml:space="preserve"> </t>
        </is>
      </c>
      <c r="C20" s="4" t="inlineStr">
        <is>
          <t xml:space="preserve"> </t>
        </is>
      </c>
      <c r="D20" s="4" t="inlineStr">
        <is>
          <t xml:space="preserve"> </t>
        </is>
      </c>
    </row>
    <row r="21">
      <c r="A21" s="4" t="inlineStr">
        <is>
          <t>Vesting percentage</t>
        </is>
      </c>
      <c r="B21" s="9" t="n">
        <v>0.125</v>
      </c>
      <c r="C21" s="4" t="inlineStr">
        <is>
          <t xml:space="preserve"> </t>
        </is>
      </c>
      <c r="D21" s="4" t="inlineStr">
        <is>
          <t xml:space="preserve"> </t>
        </is>
      </c>
    </row>
    <row r="22">
      <c r="A22" s="4" t="inlineStr">
        <is>
          <t>Vesting period (in years)</t>
        </is>
      </c>
      <c r="B22" s="4" t="inlineStr">
        <is>
          <t>2 years</t>
        </is>
      </c>
      <c r="C22" s="4" t="inlineStr">
        <is>
          <t xml:space="preserve"> </t>
        </is>
      </c>
      <c r="D22" s="4" t="inlineStr">
        <is>
          <t xml:space="preserve"> </t>
        </is>
      </c>
    </row>
    <row r="23">
      <c r="A23" s="4" t="inlineStr">
        <is>
          <t>Stock options | 2017 ESPP | Tranche One</t>
        </is>
      </c>
      <c r="B23" s="4" t="inlineStr">
        <is>
          <t xml:space="preserve"> </t>
        </is>
      </c>
      <c r="C23" s="4" t="inlineStr">
        <is>
          <t xml:space="preserve"> </t>
        </is>
      </c>
      <c r="D23" s="4" t="inlineStr">
        <is>
          <t xml:space="preserve"> </t>
        </is>
      </c>
    </row>
    <row r="24">
      <c r="A24" s="3" t="inlineStr">
        <is>
          <t>Stock Option Disclosures</t>
        </is>
      </c>
      <c r="B24" s="4" t="inlineStr">
        <is>
          <t xml:space="preserve"> </t>
        </is>
      </c>
      <c r="C24" s="4" t="inlineStr">
        <is>
          <t xml:space="preserve"> </t>
        </is>
      </c>
      <c r="D24" s="4" t="inlineStr">
        <is>
          <t xml:space="preserve"> </t>
        </is>
      </c>
    </row>
    <row r="25">
      <c r="A25" s="4" t="inlineStr">
        <is>
          <t>Vesting percentage</t>
        </is>
      </c>
      <c r="B25" s="8" t="n">
        <v>0.5</v>
      </c>
      <c r="C25" s="4" t="inlineStr">
        <is>
          <t xml:space="preserve"> </t>
        </is>
      </c>
      <c r="D25" s="4" t="inlineStr">
        <is>
          <t xml:space="preserve"> </t>
        </is>
      </c>
    </row>
    <row r="26">
      <c r="A26" s="4" t="inlineStr">
        <is>
          <t>Vesting period (in years)</t>
        </is>
      </c>
      <c r="B26" s="4" t="inlineStr">
        <is>
          <t>2 years</t>
        </is>
      </c>
      <c r="C26" s="4" t="inlineStr">
        <is>
          <t xml:space="preserve"> </t>
        </is>
      </c>
      <c r="D26" s="4" t="inlineStr">
        <is>
          <t xml:space="preserve"> </t>
        </is>
      </c>
    </row>
    <row r="27">
      <c r="A27" s="4" t="inlineStr">
        <is>
          <t>Directors And Officers Stock Options | Per Quarter, Over One Year</t>
        </is>
      </c>
      <c r="B27" s="4" t="inlineStr">
        <is>
          <t xml:space="preserve"> </t>
        </is>
      </c>
      <c r="C27" s="4" t="inlineStr">
        <is>
          <t xml:space="preserve"> </t>
        </is>
      </c>
      <c r="D27" s="4" t="inlineStr">
        <is>
          <t xml:space="preserve"> </t>
        </is>
      </c>
    </row>
    <row r="28">
      <c r="A28" s="3" t="inlineStr">
        <is>
          <t>Stock Option Disclosures</t>
        </is>
      </c>
      <c r="B28" s="4" t="inlineStr">
        <is>
          <t xml:space="preserve"> </t>
        </is>
      </c>
      <c r="C28" s="4" t="inlineStr">
        <is>
          <t xml:space="preserve"> </t>
        </is>
      </c>
      <c r="D28" s="4" t="inlineStr">
        <is>
          <t xml:space="preserve"> </t>
        </is>
      </c>
    </row>
    <row r="29">
      <c r="A29" s="4" t="inlineStr">
        <is>
          <t>Vesting percentage</t>
        </is>
      </c>
      <c r="B29" s="8" t="n">
        <v>0.25</v>
      </c>
      <c r="C29" s="4" t="inlineStr">
        <is>
          <t xml:space="preserve"> </t>
        </is>
      </c>
      <c r="D29" s="4" t="inlineStr">
        <is>
          <t xml:space="preserve"> </t>
        </is>
      </c>
    </row>
    <row r="30">
      <c r="A30" s="4" t="inlineStr">
        <is>
          <t>Vesting period (in years)</t>
        </is>
      </c>
      <c r="B30" s="4" t="inlineStr">
        <is>
          <t>1 year</t>
        </is>
      </c>
      <c r="C30" s="4" t="inlineStr">
        <is>
          <t xml:space="preserve"> </t>
        </is>
      </c>
      <c r="D30" s="4" t="inlineStr">
        <is>
          <t xml:space="preserve"> </t>
        </is>
      </c>
    </row>
    <row r="31">
      <c r="A31" s="4" t="inlineStr">
        <is>
          <t>Directors And Officers Stock Options | 2017 ESPP</t>
        </is>
      </c>
      <c r="B31" s="4" t="inlineStr">
        <is>
          <t xml:space="preserve"> </t>
        </is>
      </c>
      <c r="C31" s="4" t="inlineStr">
        <is>
          <t xml:space="preserve"> </t>
        </is>
      </c>
      <c r="D31" s="4" t="inlineStr">
        <is>
          <t xml:space="preserve"> </t>
        </is>
      </c>
    </row>
    <row r="32">
      <c r="A32" s="3" t="inlineStr">
        <is>
          <t>Stock Option Disclosures</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tock-Based Compensation - Summary of Weighted-Average Assumptions Used (Details) - Stock options</t>
        </is>
      </c>
      <c r="B1" s="2" t="inlineStr">
        <is>
          <t>12 Months Ended</t>
        </is>
      </c>
    </row>
    <row r="2">
      <c r="B2" s="2" t="inlineStr">
        <is>
          <t>Dec. 31, 2024</t>
        </is>
      </c>
      <c r="C2" s="2" t="inlineStr">
        <is>
          <t>Dec. 31, 2023</t>
        </is>
      </c>
      <c r="D2" s="2" t="inlineStr">
        <is>
          <t>Dec. 31, 2022</t>
        </is>
      </c>
    </row>
    <row r="3">
      <c r="A3" s="3" t="inlineStr">
        <is>
          <t>Stock Option Disclosures</t>
        </is>
      </c>
      <c r="B3" s="4" t="inlineStr">
        <is>
          <t xml:space="preserve"> </t>
        </is>
      </c>
      <c r="C3" s="4" t="inlineStr">
        <is>
          <t xml:space="preserve"> </t>
        </is>
      </c>
      <c r="D3" s="4" t="inlineStr">
        <is>
          <t xml:space="preserve"> </t>
        </is>
      </c>
    </row>
    <row r="4">
      <c r="A4" s="4" t="inlineStr">
        <is>
          <t>Expected term (in years)</t>
        </is>
      </c>
      <c r="B4" s="4" t="inlineStr">
        <is>
          <t>5 years 5 months 23 days</t>
        </is>
      </c>
      <c r="C4" s="4" t="inlineStr">
        <is>
          <t>5 years 4 months 24 days</t>
        </is>
      </c>
      <c r="D4" s="4" t="inlineStr">
        <is>
          <t>6 years 3 days</t>
        </is>
      </c>
    </row>
    <row r="5">
      <c r="A5" s="4" t="inlineStr">
        <is>
          <t>Expected volatility</t>
        </is>
      </c>
      <c r="B5" s="9" t="n">
        <v>0.656</v>
      </c>
      <c r="C5" s="9" t="n">
        <v>0.5931999999999999</v>
      </c>
      <c r="D5" s="9" t="n">
        <v>0.6117</v>
      </c>
    </row>
    <row r="6">
      <c r="A6" s="4" t="inlineStr">
        <is>
          <t>Risk free interest rate</t>
        </is>
      </c>
      <c r="B6" s="9" t="n">
        <v>0.0419</v>
      </c>
      <c r="C6" s="9" t="n">
        <v>0.0352</v>
      </c>
      <c r="D6" s="9" t="n">
        <v>0.0231</v>
      </c>
    </row>
    <row r="7">
      <c r="A7" s="4" t="inlineStr">
        <is>
          <t>Expected dividends</t>
        </is>
      </c>
      <c r="B7" s="8" t="n">
        <v>0</v>
      </c>
      <c r="C7" s="8" t="n">
        <v>0</v>
      </c>
      <c r="D7" s="8"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at the beginning of the period (in shares)</t>
        </is>
      </c>
      <c r="B5" s="6" t="n">
        <v>4372243</v>
      </c>
      <c r="C5" s="4" t="inlineStr">
        <is>
          <t xml:space="preserve"> </t>
        </is>
      </c>
    </row>
    <row r="6">
      <c r="A6" s="4" t="inlineStr">
        <is>
          <t>Granted (in shares)</t>
        </is>
      </c>
      <c r="B6" s="6" t="n">
        <v>164684</v>
      </c>
      <c r="C6" s="4" t="inlineStr">
        <is>
          <t xml:space="preserve"> </t>
        </is>
      </c>
    </row>
    <row r="7">
      <c r="A7" s="4" t="inlineStr">
        <is>
          <t>Forfeited (in shares)</t>
        </is>
      </c>
      <c r="B7" s="6" t="n">
        <v>-455144</v>
      </c>
      <c r="C7" s="4" t="inlineStr">
        <is>
          <t xml:space="preserve"> </t>
        </is>
      </c>
    </row>
    <row r="8">
      <c r="A8" s="4" t="inlineStr">
        <is>
          <t>Exercised (in shares)</t>
        </is>
      </c>
      <c r="B8" s="6" t="n">
        <v>-154831</v>
      </c>
      <c r="C8" s="4" t="inlineStr">
        <is>
          <t xml:space="preserve"> </t>
        </is>
      </c>
    </row>
    <row r="9">
      <c r="A9" s="4" t="inlineStr">
        <is>
          <t>Outstanding at the end of the period (in shares)</t>
        </is>
      </c>
      <c r="B9" s="6" t="n">
        <v>3926952</v>
      </c>
      <c r="C9" s="6" t="n">
        <v>4372243</v>
      </c>
    </row>
    <row r="10">
      <c r="A10" s="4" t="inlineStr">
        <is>
          <t>Exercisable (in shares)</t>
        </is>
      </c>
      <c r="B10" s="6" t="n">
        <v>2574651</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USD per share)</t>
        </is>
      </c>
      <c r="B12" s="7" t="n">
        <v>12.87</v>
      </c>
      <c r="C12" s="4" t="inlineStr">
        <is>
          <t xml:space="preserve"> </t>
        </is>
      </c>
    </row>
    <row r="13">
      <c r="A13" s="4" t="inlineStr">
        <is>
          <t>Granted (in USD per share)</t>
        </is>
      </c>
      <c r="B13" s="13" t="n">
        <v>7.35</v>
      </c>
      <c r="C13" s="4" t="inlineStr">
        <is>
          <t xml:space="preserve"> </t>
        </is>
      </c>
    </row>
    <row r="14">
      <c r="A14" s="4" t="inlineStr">
        <is>
          <t>Forfeited (in USD per share)</t>
        </is>
      </c>
      <c r="B14" s="13" t="n">
        <v>16.46</v>
      </c>
      <c r="C14" s="4" t="inlineStr">
        <is>
          <t xml:space="preserve"> </t>
        </is>
      </c>
    </row>
    <row r="15">
      <c r="A15" s="4" t="inlineStr">
        <is>
          <t>Exercised (in USD per share)</t>
        </is>
      </c>
      <c r="B15" s="13" t="n">
        <v>8.630000000000001</v>
      </c>
      <c r="C15" s="4" t="inlineStr">
        <is>
          <t xml:space="preserve"> </t>
        </is>
      </c>
    </row>
    <row r="16">
      <c r="A16" s="4" t="inlineStr">
        <is>
          <t>Outstanding at the end of the period (in USD per share)</t>
        </is>
      </c>
      <c r="B16" s="13" t="n">
        <v>12.39</v>
      </c>
      <c r="C16" s="7" t="n">
        <v>12.87</v>
      </c>
    </row>
    <row r="17">
      <c r="A17" s="4" t="inlineStr">
        <is>
          <t>Exercisable (in USD per share)</t>
        </is>
      </c>
      <c r="B17" s="7" t="n">
        <v>14.37</v>
      </c>
      <c r="C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Weighted Average Remaining Contractual Life, Outstanding (in years)</t>
        </is>
      </c>
      <c r="B19" s="4" t="inlineStr">
        <is>
          <t>4 years 6 months 21 days</t>
        </is>
      </c>
      <c r="C19" s="4" t="inlineStr">
        <is>
          <t>6 years 5 months 4 days</t>
        </is>
      </c>
    </row>
    <row r="20">
      <c r="A20" s="4" t="inlineStr">
        <is>
          <t>Weighted Average Remaining Contractual Life, Exercisable (in years)</t>
        </is>
      </c>
      <c r="B20" s="4" t="inlineStr">
        <is>
          <t>3 years 6 months 10 days</t>
        </is>
      </c>
      <c r="C20" s="4" t="inlineStr">
        <is>
          <t xml:space="preserve"> </t>
        </is>
      </c>
    </row>
    <row r="21">
      <c r="A21" s="4" t="inlineStr">
        <is>
          <t>Aggregate Intrinsic Value, Outstanding</t>
        </is>
      </c>
      <c r="B21" s="5" t="n">
        <v>22692</v>
      </c>
      <c r="C21" s="5" t="n">
        <v>87</v>
      </c>
    </row>
    <row r="22">
      <c r="A22" s="4" t="inlineStr">
        <is>
          <t>Aggregate Intrinsic Value, Exercisable</t>
        </is>
      </c>
      <c r="B22" s="5" t="n">
        <v>11933</v>
      </c>
      <c r="C22" s="4" t="inlineStr">
        <is>
          <t xml:space="preserve"> </t>
        </is>
      </c>
    </row>
    <row r="23">
      <c r="A23" s="4" t="inlineStr">
        <is>
          <t>Share Based Payment Arrangement, Inducement Shares</t>
        </is>
      </c>
      <c r="B23" s="4" t="inlineStr">
        <is>
          <t xml:space="preserve"> </t>
        </is>
      </c>
      <c r="C23" s="4" t="inlineStr">
        <is>
          <t xml:space="preserve"> </t>
        </is>
      </c>
    </row>
    <row r="24">
      <c r="A24" s="3" t="inlineStr">
        <is>
          <t>Options</t>
        </is>
      </c>
      <c r="B24" s="4" t="inlineStr">
        <is>
          <t xml:space="preserve"> </t>
        </is>
      </c>
      <c r="C24" s="4" t="inlineStr">
        <is>
          <t xml:space="preserve"> </t>
        </is>
      </c>
    </row>
    <row r="25">
      <c r="A25" s="4" t="inlineStr">
        <is>
          <t>Granted (in shares)</t>
        </is>
      </c>
      <c r="B25" s="6" t="n">
        <v>18700</v>
      </c>
      <c r="C25" s="4" t="inlineStr">
        <is>
          <t xml:space="preserve"> </t>
        </is>
      </c>
    </row>
    <row r="26">
      <c r="A26" s="4" t="inlineStr">
        <is>
          <t>Forfeited (in shares)</t>
        </is>
      </c>
      <c r="B26" s="6" t="n">
        <v>-65800</v>
      </c>
      <c r="C2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 width="14" customWidth="1" min="8" max="8"/>
  </cols>
  <sheetData>
    <row r="1">
      <c r="A1" s="1" t="inlineStr">
        <is>
          <t>Stock-Based Compensation - Restricted and Performance Stock Units Narrative (Details) - USD ($) $ / shares in Units, $ in Thousands</t>
        </is>
      </c>
      <c r="E1" s="2" t="inlineStr">
        <is>
          <t>3 Months Ended</t>
        </is>
      </c>
      <c r="F1" s="2" t="inlineStr">
        <is>
          <t>12 Months Ended</t>
        </is>
      </c>
    </row>
    <row r="2">
      <c r="B2" s="2" t="inlineStr">
        <is>
          <t>Dec. 17, 2019</t>
        </is>
      </c>
      <c r="C2" s="2" t="inlineStr">
        <is>
          <t>Dec. 27, 2018</t>
        </is>
      </c>
      <c r="D2" s="2" t="inlineStr">
        <is>
          <t>Dec. 18, 2017</t>
        </is>
      </c>
      <c r="E2" s="2" t="inlineStr">
        <is>
          <t>Mar. 31, 2025</t>
        </is>
      </c>
      <c r="F2" s="2" t="inlineStr">
        <is>
          <t>Dec. 31, 2024</t>
        </is>
      </c>
      <c r="G2" s="2" t="inlineStr">
        <is>
          <t>Dec. 31, 2023</t>
        </is>
      </c>
      <c r="H2" s="2" t="inlineStr">
        <is>
          <t>Dec. 31, 2022</t>
        </is>
      </c>
    </row>
    <row r="3">
      <c r="A3" s="3" t="inlineStr">
        <is>
          <t>Stock Option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period of recognition of unrecognized compensation expense</t>
        </is>
      </c>
      <c r="B4" s="4" t="inlineStr">
        <is>
          <t xml:space="preserve"> </t>
        </is>
      </c>
      <c r="C4" s="4" t="inlineStr">
        <is>
          <t xml:space="preserve"> </t>
        </is>
      </c>
      <c r="D4" s="4" t="inlineStr">
        <is>
          <t xml:space="preserve"> </t>
        </is>
      </c>
      <c r="E4" s="4" t="inlineStr">
        <is>
          <t xml:space="preserve"> </t>
        </is>
      </c>
      <c r="F4" s="4" t="inlineStr">
        <is>
          <t>1 year 6 months</t>
        </is>
      </c>
      <c r="G4" s="4" t="inlineStr">
        <is>
          <t xml:space="preserve"> </t>
        </is>
      </c>
      <c r="H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c r="H7" s="4" t="inlineStr">
        <is>
          <t xml:space="preserve"> </t>
        </is>
      </c>
    </row>
    <row r="8">
      <c r="A8" s="4" t="inlineStr">
        <is>
          <t>Weighted average grant date fair value (in dollars per share)</t>
        </is>
      </c>
      <c r="B8" s="4" t="inlineStr">
        <is>
          <t xml:space="preserve"> </t>
        </is>
      </c>
      <c r="C8" s="4" t="inlineStr">
        <is>
          <t xml:space="preserve"> </t>
        </is>
      </c>
      <c r="D8" s="4" t="inlineStr">
        <is>
          <t xml:space="preserve"> </t>
        </is>
      </c>
      <c r="E8" s="4" t="inlineStr">
        <is>
          <t xml:space="preserve"> </t>
        </is>
      </c>
      <c r="F8" s="7" t="n">
        <v>8.789999999999999</v>
      </c>
      <c r="G8" s="7" t="n">
        <v>8.1</v>
      </c>
      <c r="H8" s="7" t="n">
        <v>8.4</v>
      </c>
    </row>
    <row r="9">
      <c r="A9" s="4" t="inlineStr">
        <is>
          <t>Unrecognized compensation costs related to non-vested stock options and restricted stock awards</t>
        </is>
      </c>
      <c r="B9" s="4" t="inlineStr">
        <is>
          <t xml:space="preserve"> </t>
        </is>
      </c>
      <c r="C9" s="4" t="inlineStr">
        <is>
          <t xml:space="preserve"> </t>
        </is>
      </c>
      <c r="D9" s="4" t="inlineStr">
        <is>
          <t xml:space="preserve"> </t>
        </is>
      </c>
      <c r="E9" s="4" t="inlineStr">
        <is>
          <t xml:space="preserve"> </t>
        </is>
      </c>
      <c r="F9" s="5" t="n">
        <v>11576</v>
      </c>
      <c r="G9" s="4" t="inlineStr">
        <is>
          <t xml:space="preserve"> </t>
        </is>
      </c>
      <c r="H9" s="4" t="inlineStr">
        <is>
          <t xml:space="preserve"> </t>
        </is>
      </c>
    </row>
    <row r="10">
      <c r="A10" s="4" t="inlineStr">
        <is>
          <t>Weighted average period of recognition of unrecognized compensation expense</t>
        </is>
      </c>
      <c r="B10" s="4" t="inlineStr">
        <is>
          <t xml:space="preserve"> </t>
        </is>
      </c>
      <c r="C10" s="4" t="inlineStr">
        <is>
          <t xml:space="preserve"> </t>
        </is>
      </c>
      <c r="D10" s="4" t="inlineStr">
        <is>
          <t xml:space="preserve"> </t>
        </is>
      </c>
      <c r="E10" s="4" t="inlineStr">
        <is>
          <t xml:space="preserve"> </t>
        </is>
      </c>
      <c r="F10" s="4" t="inlineStr">
        <is>
          <t>2 years 2 months 12 days</t>
        </is>
      </c>
      <c r="G10" s="4" t="inlineStr">
        <is>
          <t xml:space="preserve"> </t>
        </is>
      </c>
      <c r="H10" s="4" t="inlineStr">
        <is>
          <t xml:space="preserve"> </t>
        </is>
      </c>
    </row>
    <row r="11">
      <c r="A11" s="4" t="inlineStr">
        <is>
          <t>Restricted Stock Units | Directors And Certain Executive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Restricted Stock Units | Directors And Certain Executive Officers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Option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3 years</t>
        </is>
      </c>
      <c r="G19" s="4" t="inlineStr">
        <is>
          <t xml:space="preserve"> </t>
        </is>
      </c>
      <c r="H19" s="4" t="inlineStr">
        <is>
          <t xml:space="preserve"> </t>
        </is>
      </c>
    </row>
    <row r="20">
      <c r="A20" s="4" t="inlineStr">
        <is>
          <t>Weighted average grant date fair value (in dollars per share)</t>
        </is>
      </c>
      <c r="B20" s="4" t="inlineStr">
        <is>
          <t xml:space="preserve"> </t>
        </is>
      </c>
      <c r="C20" s="4" t="inlineStr">
        <is>
          <t xml:space="preserve"> </t>
        </is>
      </c>
      <c r="D20" s="4" t="inlineStr">
        <is>
          <t xml:space="preserve"> </t>
        </is>
      </c>
      <c r="E20" s="4" t="inlineStr">
        <is>
          <t xml:space="preserve"> </t>
        </is>
      </c>
      <c r="F20" s="7" t="n">
        <v>9.109999999999999</v>
      </c>
      <c r="G20" s="7" t="n">
        <v>8.289999999999999</v>
      </c>
      <c r="H20" s="7" t="n">
        <v>8.23</v>
      </c>
    </row>
    <row r="21">
      <c r="A21" s="4" t="inlineStr">
        <is>
          <t>Unrecognized compensation costs related to non-vested stock options and restricted stock awards</t>
        </is>
      </c>
      <c r="B21" s="4" t="inlineStr">
        <is>
          <t xml:space="preserve"> </t>
        </is>
      </c>
      <c r="C21" s="4" t="inlineStr">
        <is>
          <t xml:space="preserve"> </t>
        </is>
      </c>
      <c r="D21" s="4" t="inlineStr">
        <is>
          <t xml:space="preserve"> </t>
        </is>
      </c>
      <c r="E21" s="4" t="inlineStr">
        <is>
          <t xml:space="preserve"> </t>
        </is>
      </c>
      <c r="F21" s="5" t="n">
        <v>8826</v>
      </c>
      <c r="G21" s="4" t="inlineStr">
        <is>
          <t xml:space="preserve"> </t>
        </is>
      </c>
      <c r="H21" s="4" t="inlineStr">
        <is>
          <t xml:space="preserve"> </t>
        </is>
      </c>
    </row>
    <row r="22">
      <c r="A22" s="4" t="inlineStr">
        <is>
          <t>Weighted average period of recognition of unrecognized compensation expense</t>
        </is>
      </c>
      <c r="B22" s="4" t="inlineStr">
        <is>
          <t xml:space="preserve"> </t>
        </is>
      </c>
      <c r="C22" s="4" t="inlineStr">
        <is>
          <t xml:space="preserve"> </t>
        </is>
      </c>
      <c r="D22" s="4" t="inlineStr">
        <is>
          <t xml:space="preserve"> </t>
        </is>
      </c>
      <c r="E22" s="4" t="inlineStr">
        <is>
          <t xml:space="preserve"> </t>
        </is>
      </c>
      <c r="F22" s="4" t="inlineStr">
        <is>
          <t>1 year 8 months 12 days</t>
        </is>
      </c>
      <c r="G22" s="4" t="inlineStr">
        <is>
          <t xml:space="preserve"> </t>
        </is>
      </c>
      <c r="H22" s="4" t="inlineStr">
        <is>
          <t xml:space="preserve"> </t>
        </is>
      </c>
    </row>
    <row r="23">
      <c r="A23" s="4" t="inlineStr">
        <is>
          <t>PSU - BLA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 Option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cognized compensation costs related to non-vested stock options and restricted stock awards</t>
        </is>
      </c>
      <c r="B25" s="4" t="inlineStr">
        <is>
          <t xml:space="preserve"> </t>
        </is>
      </c>
      <c r="C25" s="4" t="inlineStr">
        <is>
          <t xml:space="preserve"> </t>
        </is>
      </c>
      <c r="D25" s="4" t="inlineStr">
        <is>
          <t xml:space="preserve"> </t>
        </is>
      </c>
      <c r="E25" s="4" t="inlineStr">
        <is>
          <t xml:space="preserve"> </t>
        </is>
      </c>
      <c r="F25" s="5" t="n">
        <v>10187</v>
      </c>
      <c r="G25" s="4" t="inlineStr">
        <is>
          <t xml:space="preserve"> </t>
        </is>
      </c>
      <c r="H25" s="4" t="inlineStr">
        <is>
          <t xml:space="preserve"> </t>
        </is>
      </c>
    </row>
    <row r="26">
      <c r="A26" s="4" t="inlineStr">
        <is>
          <t>Vesting percentage</t>
        </is>
      </c>
      <c r="B26" s="4" t="inlineStr">
        <is>
          <t xml:space="preserve"> </t>
        </is>
      </c>
      <c r="C26" s="4" t="inlineStr">
        <is>
          <t xml:space="preserve"> </t>
        </is>
      </c>
      <c r="D26" s="8" t="n">
        <v>0.05</v>
      </c>
      <c r="E26" s="4" t="inlineStr">
        <is>
          <t xml:space="preserve"> </t>
        </is>
      </c>
      <c r="F26" s="8" t="n">
        <v>0.05</v>
      </c>
      <c r="G26" s="4" t="inlineStr">
        <is>
          <t xml:space="preserve"> </t>
        </is>
      </c>
      <c r="H26" s="4" t="inlineStr">
        <is>
          <t xml:space="preserve"> </t>
        </is>
      </c>
    </row>
    <row r="27">
      <c r="A27" s="4" t="inlineStr">
        <is>
          <t>Awards issued, percentage</t>
        </is>
      </c>
      <c r="B27" s="4" t="inlineStr">
        <is>
          <t xml:space="preserve"> </t>
        </is>
      </c>
      <c r="C27" s="4" t="inlineStr">
        <is>
          <t xml:space="preserve"> </t>
        </is>
      </c>
      <c r="D27" s="4" t="inlineStr">
        <is>
          <t xml:space="preserve"> </t>
        </is>
      </c>
      <c r="E27" s="4" t="inlineStr">
        <is>
          <t xml:space="preserve"> </t>
        </is>
      </c>
      <c r="F27" s="8" t="n">
        <v>0.1</v>
      </c>
      <c r="G27" s="4" t="inlineStr">
        <is>
          <t xml:space="preserve"> </t>
        </is>
      </c>
      <c r="H27" s="4" t="inlineStr">
        <is>
          <t xml:space="preserve"> </t>
        </is>
      </c>
    </row>
    <row r="28">
      <c r="A28" s="4" t="inlineStr">
        <is>
          <t>PSU - BLA Milestones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Option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t>
        </is>
      </c>
      <c r="B30" s="8" t="n">
        <v>0.5</v>
      </c>
      <c r="C30" s="8" t="n">
        <v>0.5</v>
      </c>
      <c r="D30" s="8" t="n">
        <v>0.5</v>
      </c>
      <c r="E30" s="4" t="inlineStr">
        <is>
          <t xml:space="preserve"> </t>
        </is>
      </c>
      <c r="F30" s="4" t="inlineStr">
        <is>
          <t xml:space="preserve"> </t>
        </is>
      </c>
      <c r="G30" s="4" t="inlineStr">
        <is>
          <t xml:space="preserve"> </t>
        </is>
      </c>
      <c r="H30" s="4" t="inlineStr">
        <is>
          <t xml:space="preserve"> </t>
        </is>
      </c>
    </row>
    <row r="31">
      <c r="A31" s="4" t="inlineStr">
        <is>
          <t>PSU - BLA Milestones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Option Disclos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in years)</t>
        </is>
      </c>
      <c r="B33" s="4" t="inlineStr">
        <is>
          <t>1 year</t>
        </is>
      </c>
      <c r="C33" s="4" t="inlineStr">
        <is>
          <t>1 year</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Vesting percentage</t>
        </is>
      </c>
      <c r="B34" s="8" t="n">
        <v>0.5</v>
      </c>
      <c r="C34" s="8" t="n">
        <v>0.5</v>
      </c>
      <c r="D34" s="8" t="n">
        <v>0.5</v>
      </c>
      <c r="E34" s="4" t="inlineStr">
        <is>
          <t xml:space="preserve"> </t>
        </is>
      </c>
      <c r="F34" s="4" t="inlineStr">
        <is>
          <t xml:space="preserve"> </t>
        </is>
      </c>
      <c r="G34" s="4" t="inlineStr">
        <is>
          <t xml:space="preserve"> </t>
        </is>
      </c>
      <c r="H34" s="4" t="inlineStr">
        <is>
          <t xml:space="preserve"> </t>
        </is>
      </c>
    </row>
    <row r="35">
      <c r="A35" s="4" t="inlineStr">
        <is>
          <t>2022 PSUs | Expec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 Option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stock unit, payout opportunity</t>
        </is>
      </c>
      <c r="B37" s="4" t="inlineStr">
        <is>
          <t xml:space="preserve"> </t>
        </is>
      </c>
      <c r="C37" s="4" t="inlineStr">
        <is>
          <t xml:space="preserve"> </t>
        </is>
      </c>
      <c r="D37" s="4" t="inlineStr">
        <is>
          <t xml:space="preserve"> </t>
        </is>
      </c>
      <c r="E37" s="9" t="n">
        <v>0.992</v>
      </c>
      <c r="F37" s="4" t="inlineStr">
        <is>
          <t xml:space="preserve"> </t>
        </is>
      </c>
      <c r="G37" s="4" t="inlineStr">
        <is>
          <t xml:space="preserve"> </t>
        </is>
      </c>
      <c r="H37" s="4" t="inlineStr">
        <is>
          <t xml:space="preserve"> </t>
        </is>
      </c>
    </row>
    <row r="38">
      <c r="A38" s="4" t="inlineStr">
        <is>
          <t>2022 P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 Option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stock unit, payout opportun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v>
      </c>
    </row>
    <row r="41">
      <c r="A41" s="4" t="inlineStr">
        <is>
          <t>2022 P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 Option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stock unit, payout opportun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5</v>
      </c>
    </row>
    <row r="44">
      <c r="A44" s="4" t="inlineStr">
        <is>
          <t>2023 P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 Option Disclos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formance stock unit, payout opportunity</t>
        </is>
      </c>
      <c r="B46" s="4" t="inlineStr">
        <is>
          <t xml:space="preserve"> </t>
        </is>
      </c>
      <c r="C46" s="4" t="inlineStr">
        <is>
          <t xml:space="preserve"> </t>
        </is>
      </c>
      <c r="D46" s="4" t="inlineStr">
        <is>
          <t xml:space="preserve"> </t>
        </is>
      </c>
      <c r="E46" s="4" t="inlineStr">
        <is>
          <t xml:space="preserve"> </t>
        </is>
      </c>
      <c r="F46" s="4" t="inlineStr">
        <is>
          <t xml:space="preserve"> </t>
        </is>
      </c>
      <c r="G46" s="8" t="n">
        <v>0</v>
      </c>
      <c r="H46" s="4" t="inlineStr">
        <is>
          <t xml:space="preserve"> </t>
        </is>
      </c>
    </row>
    <row r="47">
      <c r="A47" s="4" t="inlineStr">
        <is>
          <t>2023 PSU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 Option Disclos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 stock unit, payout opportunity</t>
        </is>
      </c>
      <c r="B49" s="4" t="inlineStr">
        <is>
          <t xml:space="preserve"> </t>
        </is>
      </c>
      <c r="C49" s="4" t="inlineStr">
        <is>
          <t xml:space="preserve"> </t>
        </is>
      </c>
      <c r="D49" s="4" t="inlineStr">
        <is>
          <t xml:space="preserve"> </t>
        </is>
      </c>
      <c r="E49" s="4" t="inlineStr">
        <is>
          <t xml:space="preserve"> </t>
        </is>
      </c>
      <c r="F49" s="4" t="inlineStr">
        <is>
          <t xml:space="preserve"> </t>
        </is>
      </c>
      <c r="G49" s="8" t="n">
        <v>1.5</v>
      </c>
      <c r="H49" s="4" t="inlineStr">
        <is>
          <t xml:space="preserve"> </t>
        </is>
      </c>
    </row>
    <row r="50">
      <c r="A50" s="4" t="inlineStr">
        <is>
          <t>2024 P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 Option Disclos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formance stock unit, threshold trading days</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c r="H52" s="4" t="inlineStr">
        <is>
          <t xml:space="preserve"> </t>
        </is>
      </c>
    </row>
    <row r="53">
      <c r="A53" s="4" t="inlineStr">
        <is>
          <t>2024 PSU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Option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formance stock unit, payout opportunity</t>
        </is>
      </c>
      <c r="B55" s="4" t="inlineStr">
        <is>
          <t xml:space="preserve"> </t>
        </is>
      </c>
      <c r="C55" s="4" t="inlineStr">
        <is>
          <t xml:space="preserve"> </t>
        </is>
      </c>
      <c r="D55" s="4" t="inlineStr">
        <is>
          <t xml:space="preserve"> </t>
        </is>
      </c>
      <c r="E55" s="4" t="inlineStr">
        <is>
          <t xml:space="preserve"> </t>
        </is>
      </c>
      <c r="F55" s="8" t="n">
        <v>0</v>
      </c>
      <c r="G55" s="4" t="inlineStr">
        <is>
          <t xml:space="preserve"> </t>
        </is>
      </c>
      <c r="H55" s="4" t="inlineStr">
        <is>
          <t xml:space="preserve"> </t>
        </is>
      </c>
    </row>
    <row r="56">
      <c r="A56" s="4" t="inlineStr">
        <is>
          <t>2024 PSU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 Option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formance stock unit, payout opportunity</t>
        </is>
      </c>
      <c r="B58" s="4" t="inlineStr">
        <is>
          <t xml:space="preserve"> </t>
        </is>
      </c>
      <c r="C58" s="4" t="inlineStr">
        <is>
          <t xml:space="preserve"> </t>
        </is>
      </c>
      <c r="D58" s="4" t="inlineStr">
        <is>
          <t xml:space="preserve"> </t>
        </is>
      </c>
      <c r="E58" s="4" t="inlineStr">
        <is>
          <t xml:space="preserve"> </t>
        </is>
      </c>
      <c r="F58" s="8" t="n">
        <v>2</v>
      </c>
      <c r="G58" s="4" t="inlineStr">
        <is>
          <t xml:space="preserve"> </t>
        </is>
      </c>
      <c r="H58"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4" customWidth="1" min="6" max="6"/>
    <col width="14" customWidth="1" min="7" max="7"/>
    <col width="14" customWidth="1" min="8" max="8"/>
  </cols>
  <sheetData>
    <row r="1">
      <c r="A1" s="1" t="inlineStr">
        <is>
          <t>Stock-Based Compensation - Summary of Performance Stock Units (Details) - USD ($) $ / shares in Units, $ in Thousands</t>
        </is>
      </c>
      <c r="E1" s="2" t="inlineStr">
        <is>
          <t>3 Months Ended</t>
        </is>
      </c>
      <c r="F1" s="2" t="inlineStr">
        <is>
          <t>12 Months Ended</t>
        </is>
      </c>
    </row>
    <row r="2">
      <c r="B2" s="2" t="inlineStr">
        <is>
          <t>Dec. 17, 2019</t>
        </is>
      </c>
      <c r="C2" s="2" t="inlineStr">
        <is>
          <t>Dec. 27, 2018</t>
        </is>
      </c>
      <c r="D2" s="2" t="inlineStr">
        <is>
          <t>Dec. 18, 2017</t>
        </is>
      </c>
      <c r="E2" s="2" t="inlineStr">
        <is>
          <t>Mar. 31, 2025</t>
        </is>
      </c>
      <c r="F2" s="2" t="inlineStr">
        <is>
          <t>Dec. 31, 2024</t>
        </is>
      </c>
      <c r="G2" s="2" t="inlineStr">
        <is>
          <t>Dec. 31, 2023</t>
        </is>
      </c>
      <c r="H2" s="2" t="inlineStr">
        <is>
          <t>Dec. 31, 2022</t>
        </is>
      </c>
    </row>
    <row r="3">
      <c r="A3" s="3" t="inlineStr">
        <is>
          <t>Stock Option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period of recognition of unrecognized compensation expense</t>
        </is>
      </c>
      <c r="B4" s="4" t="inlineStr">
        <is>
          <t xml:space="preserve"> </t>
        </is>
      </c>
      <c r="C4" s="4" t="inlineStr">
        <is>
          <t xml:space="preserve"> </t>
        </is>
      </c>
      <c r="D4" s="4" t="inlineStr">
        <is>
          <t xml:space="preserve"> </t>
        </is>
      </c>
      <c r="E4" s="4" t="inlineStr">
        <is>
          <t xml:space="preserve"> </t>
        </is>
      </c>
      <c r="F4" s="4" t="inlineStr">
        <is>
          <t>1 year 6 months</t>
        </is>
      </c>
      <c r="G4" s="4" t="inlineStr">
        <is>
          <t xml:space="preserve"> </t>
        </is>
      </c>
      <c r="H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row>
    <row r="8">
      <c r="A8" s="4" t="inlineStr">
        <is>
          <t>Weighted average grant date fair value (in dollars per share)</t>
        </is>
      </c>
      <c r="B8" s="4" t="inlineStr">
        <is>
          <t xml:space="preserve"> </t>
        </is>
      </c>
      <c r="C8" s="4" t="inlineStr">
        <is>
          <t xml:space="preserve"> </t>
        </is>
      </c>
      <c r="D8" s="4" t="inlineStr">
        <is>
          <t xml:space="preserve"> </t>
        </is>
      </c>
      <c r="E8" s="4" t="inlineStr">
        <is>
          <t xml:space="preserve"> </t>
        </is>
      </c>
      <c r="F8" s="7" t="n">
        <v>9.109999999999999</v>
      </c>
      <c r="G8" s="7" t="n">
        <v>8.289999999999999</v>
      </c>
      <c r="H8" s="7" t="n">
        <v>8.23</v>
      </c>
    </row>
    <row r="9">
      <c r="A9" s="4" t="inlineStr">
        <is>
          <t>Unrecognized compensation costs related to non-vested stock options and restricted stock awards</t>
        </is>
      </c>
      <c r="B9" s="4" t="inlineStr">
        <is>
          <t xml:space="preserve"> </t>
        </is>
      </c>
      <c r="C9" s="4" t="inlineStr">
        <is>
          <t xml:space="preserve"> </t>
        </is>
      </c>
      <c r="D9" s="4" t="inlineStr">
        <is>
          <t xml:space="preserve"> </t>
        </is>
      </c>
      <c r="E9" s="4" t="inlineStr">
        <is>
          <t xml:space="preserve"> </t>
        </is>
      </c>
      <c r="F9" s="5" t="n">
        <v>8826</v>
      </c>
      <c r="G9" s="4" t="inlineStr">
        <is>
          <t xml:space="preserve"> </t>
        </is>
      </c>
      <c r="H9" s="4" t="inlineStr">
        <is>
          <t xml:space="preserve"> </t>
        </is>
      </c>
    </row>
    <row r="10">
      <c r="A10" s="4" t="inlineStr">
        <is>
          <t>Weighted average period of recognition of unrecognized compensation expense</t>
        </is>
      </c>
      <c r="B10" s="4" t="inlineStr">
        <is>
          <t xml:space="preserve"> </t>
        </is>
      </c>
      <c r="C10" s="4" t="inlineStr">
        <is>
          <t xml:space="preserve"> </t>
        </is>
      </c>
      <c r="D10" s="4" t="inlineStr">
        <is>
          <t xml:space="preserve"> </t>
        </is>
      </c>
      <c r="E10" s="4" t="inlineStr">
        <is>
          <t xml:space="preserve"> </t>
        </is>
      </c>
      <c r="F10" s="4" t="inlineStr">
        <is>
          <t>1 year 8 months 12 days</t>
        </is>
      </c>
      <c r="G10" s="4" t="inlineStr">
        <is>
          <t xml:space="preserve"> </t>
        </is>
      </c>
      <c r="H10" s="4" t="inlineStr">
        <is>
          <t xml:space="preserve"> </t>
        </is>
      </c>
    </row>
    <row r="11">
      <c r="A11" s="4" t="inlineStr">
        <is>
          <t>2017 Performance Stock Units (PSUs) and 2019 Performance Stock Units (PSUs) | Period After Milestone Achieve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 Disclos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quisite service period</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c r="H13" s="4" t="inlineStr">
        <is>
          <t xml:space="preserve"> </t>
        </is>
      </c>
    </row>
    <row r="14">
      <c r="A14" s="4" t="inlineStr">
        <is>
          <t>2017 Performance Stock Units (PSUs) and 2019 Performance Stock Units (PSUs) | Not Sooner Than One Year After Gra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quisite service period</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row>
    <row r="17">
      <c r="A17" s="4" t="inlineStr">
        <is>
          <t>2018 Performance Stock Units (PSUs) | Period After Milestone Achiev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Option Dis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quisite service period</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2018 Performance Stock Units (PSUs) | Not Sooner Than One Year After 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 Option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quisite service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row>
    <row r="23">
      <c r="A23" s="4" t="inlineStr">
        <is>
          <t>2024 Performance Stock Units (PSUs) | Not Sooner Than One Year After Gran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 Option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quisite service period</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row>
    <row r="26">
      <c r="A26" s="4" t="inlineStr">
        <is>
          <t>PSU - BLA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Option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quisite service perio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row>
    <row r="29">
      <c r="A29" s="4" t="inlineStr">
        <is>
          <t>Unrecognized compensation costs related to non-vested stock options and restricted stock awards</t>
        </is>
      </c>
      <c r="B29" s="4" t="inlineStr">
        <is>
          <t xml:space="preserve"> </t>
        </is>
      </c>
      <c r="C29" s="4" t="inlineStr">
        <is>
          <t xml:space="preserve"> </t>
        </is>
      </c>
      <c r="D29" s="4" t="inlineStr">
        <is>
          <t xml:space="preserve"> </t>
        </is>
      </c>
      <c r="E29" s="4" t="inlineStr">
        <is>
          <t xml:space="preserve"> </t>
        </is>
      </c>
      <c r="F29" s="5" t="n">
        <v>10187</v>
      </c>
      <c r="G29" s="4" t="inlineStr">
        <is>
          <t xml:space="preserve"> </t>
        </is>
      </c>
      <c r="H29" s="4" t="inlineStr">
        <is>
          <t xml:space="preserve"> </t>
        </is>
      </c>
    </row>
    <row r="30">
      <c r="A30" s="4" t="inlineStr">
        <is>
          <t>Vesting percentage</t>
        </is>
      </c>
      <c r="B30" s="4" t="inlineStr">
        <is>
          <t xml:space="preserve"> </t>
        </is>
      </c>
      <c r="C30" s="4" t="inlineStr">
        <is>
          <t xml:space="preserve"> </t>
        </is>
      </c>
      <c r="D30" s="8" t="n">
        <v>0.05</v>
      </c>
      <c r="E30" s="4" t="inlineStr">
        <is>
          <t xml:space="preserve"> </t>
        </is>
      </c>
      <c r="F30" s="8" t="n">
        <v>0.05</v>
      </c>
      <c r="G30" s="4" t="inlineStr">
        <is>
          <t xml:space="preserve"> </t>
        </is>
      </c>
      <c r="H30" s="4" t="inlineStr">
        <is>
          <t xml:space="preserve"> </t>
        </is>
      </c>
    </row>
    <row r="31">
      <c r="A31" s="4" t="inlineStr">
        <is>
          <t>Awards issued, percentage</t>
        </is>
      </c>
      <c r="B31" s="4" t="inlineStr">
        <is>
          <t xml:space="preserve"> </t>
        </is>
      </c>
      <c r="C31" s="4" t="inlineStr">
        <is>
          <t xml:space="preserve"> </t>
        </is>
      </c>
      <c r="D31" s="4" t="inlineStr">
        <is>
          <t xml:space="preserve"> </t>
        </is>
      </c>
      <c r="E31" s="4" t="inlineStr">
        <is>
          <t xml:space="preserve"> </t>
        </is>
      </c>
      <c r="F31" s="8" t="n">
        <v>0.1</v>
      </c>
      <c r="G31" s="4" t="inlineStr">
        <is>
          <t xml:space="preserve"> </t>
        </is>
      </c>
      <c r="H31" s="4" t="inlineStr">
        <is>
          <t xml:space="preserve"> </t>
        </is>
      </c>
    </row>
    <row r="32">
      <c r="A32" s="4" t="inlineStr">
        <is>
          <t>PSU - BLA Milestones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 Option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percentage</t>
        </is>
      </c>
      <c r="B34" s="8" t="n">
        <v>0.5</v>
      </c>
      <c r="C34" s="8" t="n">
        <v>0.5</v>
      </c>
      <c r="D34" s="8" t="n">
        <v>0.5</v>
      </c>
      <c r="E34" s="4" t="inlineStr">
        <is>
          <t xml:space="preserve"> </t>
        </is>
      </c>
      <c r="F34" s="4" t="inlineStr">
        <is>
          <t xml:space="preserve"> </t>
        </is>
      </c>
      <c r="G34" s="4" t="inlineStr">
        <is>
          <t xml:space="preserve"> </t>
        </is>
      </c>
      <c r="H34" s="4" t="inlineStr">
        <is>
          <t xml:space="preserve"> </t>
        </is>
      </c>
    </row>
    <row r="35">
      <c r="A35" s="4" t="inlineStr">
        <is>
          <t>PSU - BLA Milestones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 Option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 (in years)</t>
        </is>
      </c>
      <c r="B37" s="4" t="inlineStr">
        <is>
          <t>1 year</t>
        </is>
      </c>
      <c r="C37" s="4" t="inlineStr">
        <is>
          <t>1 year</t>
        </is>
      </c>
      <c r="D37" s="4" t="inlineStr">
        <is>
          <t>1 year</t>
        </is>
      </c>
      <c r="E37" s="4" t="inlineStr">
        <is>
          <t xml:space="preserve"> </t>
        </is>
      </c>
      <c r="F37" s="4" t="inlineStr">
        <is>
          <t xml:space="preserve"> </t>
        </is>
      </c>
      <c r="G37" s="4" t="inlineStr">
        <is>
          <t xml:space="preserve"> </t>
        </is>
      </c>
      <c r="H37" s="4" t="inlineStr">
        <is>
          <t xml:space="preserve"> </t>
        </is>
      </c>
    </row>
    <row r="38">
      <c r="A38" s="4" t="inlineStr">
        <is>
          <t>Vesting percentage</t>
        </is>
      </c>
      <c r="B38" s="8" t="n">
        <v>0.5</v>
      </c>
      <c r="C38" s="8" t="n">
        <v>0.5</v>
      </c>
      <c r="D38" s="8" t="n">
        <v>0.5</v>
      </c>
      <c r="E38" s="4" t="inlineStr">
        <is>
          <t xml:space="preserve"> </t>
        </is>
      </c>
      <c r="F38" s="4" t="inlineStr">
        <is>
          <t xml:space="preserve"> </t>
        </is>
      </c>
      <c r="G38" s="4" t="inlineStr">
        <is>
          <t xml:space="preserve"> </t>
        </is>
      </c>
      <c r="H38" s="4" t="inlineStr">
        <is>
          <t xml:space="preserve"> </t>
        </is>
      </c>
    </row>
    <row r="39">
      <c r="A39" s="4" t="inlineStr">
        <is>
          <t>PSU - BLA Milestones | Not Sooner Than One Year After Gra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 Option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quisite service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row>
    <row r="42">
      <c r="A42" s="4" t="inlineStr">
        <is>
          <t>2022 PSUs | Expec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 Option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 stock unit, payout opportunity</t>
        </is>
      </c>
      <c r="B44" s="4" t="inlineStr">
        <is>
          <t xml:space="preserve"> </t>
        </is>
      </c>
      <c r="C44" s="4" t="inlineStr">
        <is>
          <t xml:space="preserve"> </t>
        </is>
      </c>
      <c r="D44" s="4" t="inlineStr">
        <is>
          <t xml:space="preserve"> </t>
        </is>
      </c>
      <c r="E44" s="9" t="n">
        <v>0.992</v>
      </c>
      <c r="F44" s="4" t="inlineStr">
        <is>
          <t xml:space="preserve"> </t>
        </is>
      </c>
      <c r="G44" s="4" t="inlineStr">
        <is>
          <t xml:space="preserve"> </t>
        </is>
      </c>
      <c r="H44" s="4" t="inlineStr">
        <is>
          <t xml:space="preserve"> </t>
        </is>
      </c>
    </row>
    <row r="45">
      <c r="A45" s="4" t="inlineStr">
        <is>
          <t>2022 PSU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 Option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formance stock unit, payout opportun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v>
      </c>
    </row>
    <row r="48">
      <c r="A48" s="4" t="inlineStr">
        <is>
          <t>2022 PSU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 Option Disclos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formance stock unit, payout opportun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5</v>
      </c>
    </row>
    <row r="51">
      <c r="A51" s="4" t="inlineStr">
        <is>
          <t>2023 PSU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 Option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formance stock unit, payout opportunity</t>
        </is>
      </c>
      <c r="B53" s="4" t="inlineStr">
        <is>
          <t xml:space="preserve"> </t>
        </is>
      </c>
      <c r="C53" s="4" t="inlineStr">
        <is>
          <t xml:space="preserve"> </t>
        </is>
      </c>
      <c r="D53" s="4" t="inlineStr">
        <is>
          <t xml:space="preserve"> </t>
        </is>
      </c>
      <c r="E53" s="4" t="inlineStr">
        <is>
          <t xml:space="preserve"> </t>
        </is>
      </c>
      <c r="F53" s="4" t="inlineStr">
        <is>
          <t xml:space="preserve"> </t>
        </is>
      </c>
      <c r="G53" s="8" t="n">
        <v>0</v>
      </c>
      <c r="H53" s="4" t="inlineStr">
        <is>
          <t xml:space="preserve"> </t>
        </is>
      </c>
    </row>
    <row r="54">
      <c r="A54" s="4" t="inlineStr">
        <is>
          <t>2023 PSU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 Option Disclos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formance stock unit, payout opportunity</t>
        </is>
      </c>
      <c r="B56" s="4" t="inlineStr">
        <is>
          <t xml:space="preserve"> </t>
        </is>
      </c>
      <c r="C56" s="4" t="inlineStr">
        <is>
          <t xml:space="preserve"> </t>
        </is>
      </c>
      <c r="D56" s="4" t="inlineStr">
        <is>
          <t xml:space="preserve"> </t>
        </is>
      </c>
      <c r="E56" s="4" t="inlineStr">
        <is>
          <t xml:space="preserve"> </t>
        </is>
      </c>
      <c r="F56" s="4" t="inlineStr">
        <is>
          <t xml:space="preserve"> </t>
        </is>
      </c>
      <c r="G56" s="8" t="n">
        <v>1.5</v>
      </c>
      <c r="H56" s="4" t="inlineStr">
        <is>
          <t xml:space="preserve"> </t>
        </is>
      </c>
    </row>
    <row r="57">
      <c r="A57" s="4" t="inlineStr">
        <is>
          <t>2024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 Option Disclos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formance stock unit, threshold trading days</t>
        </is>
      </c>
      <c r="B59" s="4" t="inlineStr">
        <is>
          <t xml:space="preserve"> </t>
        </is>
      </c>
      <c r="C59" s="4" t="inlineStr">
        <is>
          <t xml:space="preserve"> </t>
        </is>
      </c>
      <c r="D59" s="4" t="inlineStr">
        <is>
          <t xml:space="preserve"> </t>
        </is>
      </c>
      <c r="E59" s="4" t="inlineStr">
        <is>
          <t xml:space="preserve"> </t>
        </is>
      </c>
      <c r="F59" s="4" t="inlineStr">
        <is>
          <t>30 days</t>
        </is>
      </c>
      <c r="G59" s="4" t="inlineStr">
        <is>
          <t xml:space="preserve"> </t>
        </is>
      </c>
      <c r="H59" s="4" t="inlineStr">
        <is>
          <t xml:space="preserve"> </t>
        </is>
      </c>
    </row>
    <row r="60">
      <c r="A60" s="4" t="inlineStr">
        <is>
          <t>2024 P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 Option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formance stock unit, payout opportunity</t>
        </is>
      </c>
      <c r="B62" s="4" t="inlineStr">
        <is>
          <t xml:space="preserve"> </t>
        </is>
      </c>
      <c r="C62" s="4" t="inlineStr">
        <is>
          <t xml:space="preserve"> </t>
        </is>
      </c>
      <c r="D62" s="4" t="inlineStr">
        <is>
          <t xml:space="preserve"> </t>
        </is>
      </c>
      <c r="E62" s="4" t="inlineStr">
        <is>
          <t xml:space="preserve"> </t>
        </is>
      </c>
      <c r="F62" s="8" t="n">
        <v>0</v>
      </c>
      <c r="G62" s="4" t="inlineStr">
        <is>
          <t xml:space="preserve"> </t>
        </is>
      </c>
      <c r="H62" s="4" t="inlineStr">
        <is>
          <t xml:space="preserve"> </t>
        </is>
      </c>
    </row>
    <row r="63">
      <c r="A63" s="4" t="inlineStr">
        <is>
          <t>2024 P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 Option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formance stock unit, payout opportunity</t>
        </is>
      </c>
      <c r="B65" s="4" t="inlineStr">
        <is>
          <t xml:space="preserve"> </t>
        </is>
      </c>
      <c r="C65" s="4" t="inlineStr">
        <is>
          <t xml:space="preserve"> </t>
        </is>
      </c>
      <c r="D65" s="4" t="inlineStr">
        <is>
          <t xml:space="preserve"> </t>
        </is>
      </c>
      <c r="E65" s="4" t="inlineStr">
        <is>
          <t xml:space="preserve"> </t>
        </is>
      </c>
      <c r="F65" s="8" t="n">
        <v>2</v>
      </c>
      <c r="G65" s="4" t="inlineStr">
        <is>
          <t xml:space="preserve"> </t>
        </is>
      </c>
      <c r="H65"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9964</v>
      </c>
      <c r="C4" s="5" t="n">
        <v>-21716</v>
      </c>
      <c r="D4" s="5" t="n">
        <v>-2894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6467</v>
      </c>
      <c r="C6" s="6" t="n">
        <v>4218</v>
      </c>
      <c r="D6" s="6" t="n">
        <v>2827</v>
      </c>
    </row>
    <row r="7">
      <c r="A7" s="4" t="inlineStr">
        <is>
          <t>Amortization of right-of-use assets</t>
        </is>
      </c>
      <c r="B7" s="6" t="n">
        <v>1103</v>
      </c>
      <c r="C7" s="6" t="n">
        <v>1062</v>
      </c>
      <c r="D7" s="6" t="n">
        <v>1761</v>
      </c>
    </row>
    <row r="8">
      <c r="A8" s="4" t="inlineStr">
        <is>
          <t>Amortization of intangible assets</t>
        </is>
      </c>
      <c r="B8" s="6" t="n">
        <v>267</v>
      </c>
      <c r="C8" s="6" t="n">
        <v>273</v>
      </c>
      <c r="D8" s="6" t="n">
        <v>265</v>
      </c>
    </row>
    <row r="9">
      <c r="A9" s="4" t="inlineStr">
        <is>
          <t>Amortization of debt discount and deferred financing fees</t>
        </is>
      </c>
      <c r="B9" s="6" t="n">
        <v>893</v>
      </c>
      <c r="C9" s="6" t="n">
        <v>891</v>
      </c>
      <c r="D9" s="6" t="n">
        <v>891</v>
      </c>
    </row>
    <row r="10">
      <c r="A10" s="4" t="inlineStr">
        <is>
          <t>Loss on disposal of equipment</t>
        </is>
      </c>
      <c r="B10" s="6" t="n">
        <v>0</v>
      </c>
      <c r="C10" s="6" t="n">
        <v>56</v>
      </c>
      <c r="D10" s="6" t="n">
        <v>0</v>
      </c>
    </row>
    <row r="11">
      <c r="A11" s="4" t="inlineStr">
        <is>
          <t>Provision for (recovery of) bad debts</t>
        </is>
      </c>
      <c r="B11" s="6" t="n">
        <v>650</v>
      </c>
      <c r="C11" s="6" t="n">
        <v>-271</v>
      </c>
      <c r="D11" s="6" t="n">
        <v>612</v>
      </c>
    </row>
    <row r="12">
      <c r="A12" s="4" t="inlineStr">
        <is>
          <t>Investment gains</t>
        </is>
      </c>
      <c r="B12" s="6" t="n">
        <v>-155</v>
      </c>
      <c r="C12" s="6" t="n">
        <v>-666</v>
      </c>
      <c r="D12" s="6" t="n">
        <v>-228</v>
      </c>
    </row>
    <row r="13">
      <c r="A13" s="4" t="inlineStr">
        <is>
          <t>Change in fair value of derivatives</t>
        </is>
      </c>
      <c r="B13" s="6" t="n">
        <v>-587</v>
      </c>
      <c r="C13" s="6" t="n">
        <v>-1531</v>
      </c>
      <c r="D13" s="6" t="n">
        <v>-1044</v>
      </c>
    </row>
    <row r="14">
      <c r="A14" s="4" t="inlineStr">
        <is>
          <t>Stock-based compensation</t>
        </is>
      </c>
      <c r="B14" s="6" t="n">
        <v>15906</v>
      </c>
      <c r="C14" s="6" t="n">
        <v>14418</v>
      </c>
      <c r="D14" s="6" t="n">
        <v>15591</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t>
        </is>
      </c>
      <c r="B16" s="6" t="n">
        <v>392</v>
      </c>
      <c r="C16" s="6" t="n">
        <v>-2691</v>
      </c>
      <c r="D16" s="6" t="n">
        <v>-4639</v>
      </c>
    </row>
    <row r="17">
      <c r="A17" s="4" t="inlineStr">
        <is>
          <t>Inventory</t>
        </is>
      </c>
      <c r="B17" s="6" t="n">
        <v>-10163</v>
      </c>
      <c r="C17" s="6" t="n">
        <v>-4115</v>
      </c>
      <c r="D17" s="6" t="n">
        <v>-1887</v>
      </c>
    </row>
    <row r="18">
      <c r="A18" s="4" t="inlineStr">
        <is>
          <t>Prepaid expenses and other</t>
        </is>
      </c>
      <c r="B18" s="6" t="n">
        <v>784</v>
      </c>
      <c r="C18" s="6" t="n">
        <v>-867</v>
      </c>
      <c r="D18" s="6" t="n">
        <v>-84</v>
      </c>
    </row>
    <row r="19">
      <c r="A19" s="4" t="inlineStr">
        <is>
          <t>Accounts payable and accrued expenses</t>
        </is>
      </c>
      <c r="B19" s="6" t="n">
        <v>125</v>
      </c>
      <c r="C19" s="6" t="n">
        <v>6509</v>
      </c>
      <c r="D19" s="6" t="n">
        <v>660</v>
      </c>
    </row>
    <row r="20">
      <c r="A20" s="4" t="inlineStr">
        <is>
          <t>Operating lease obligations</t>
        </is>
      </c>
      <c r="B20" s="6" t="n">
        <v>-1603</v>
      </c>
      <c r="C20" s="6" t="n">
        <v>-1269</v>
      </c>
      <c r="D20" s="6" t="n">
        <v>-1841</v>
      </c>
    </row>
    <row r="21">
      <c r="A21" s="4" t="inlineStr">
        <is>
          <t>Cash paid for interest portion of finance leases</t>
        </is>
      </c>
      <c r="B21" s="6" t="n">
        <v>-4</v>
      </c>
      <c r="C21" s="6" t="n">
        <v>-3</v>
      </c>
      <c r="D21" s="6" t="n">
        <v>-2</v>
      </c>
    </row>
    <row r="22">
      <c r="A22" s="4" t="inlineStr">
        <is>
          <t>Contract and other liabilities</t>
        </is>
      </c>
      <c r="B22" s="6" t="n">
        <v>424</v>
      </c>
      <c r="C22" s="6" t="n">
        <v>-14</v>
      </c>
      <c r="D22" s="6" t="n">
        <v>0</v>
      </c>
    </row>
    <row r="23">
      <c r="A23" s="4" t="inlineStr">
        <is>
          <t>Net cash provided by (used in) operating activities</t>
        </is>
      </c>
      <c r="B23" s="6" t="n">
        <v>4535</v>
      </c>
      <c r="C23" s="6" t="n">
        <v>-5716</v>
      </c>
      <c r="D23" s="6" t="n">
        <v>-1606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6" t="n">
        <v>-3101</v>
      </c>
      <c r="C25" s="6" t="n">
        <v>-13872</v>
      </c>
      <c r="D25" s="6" t="n">
        <v>-20078</v>
      </c>
    </row>
    <row r="26">
      <c r="A26" s="4" t="inlineStr">
        <is>
          <t>Purchase of investments</t>
        </is>
      </c>
      <c r="B26" s="6" t="n">
        <v>-5773</v>
      </c>
      <c r="C26" s="6" t="n">
        <v>-10203</v>
      </c>
      <c r="D26" s="6" t="n">
        <v>-39247</v>
      </c>
    </row>
    <row r="27">
      <c r="A27" s="4" t="inlineStr">
        <is>
          <t>Proceeds from sale of investments</t>
        </is>
      </c>
      <c r="B27" s="6" t="n">
        <v>0</v>
      </c>
      <c r="C27" s="6" t="n">
        <v>44374</v>
      </c>
      <c r="D27" s="6" t="n">
        <v>57300</v>
      </c>
    </row>
    <row r="28">
      <c r="A28" s="4" t="inlineStr">
        <is>
          <t>Cash payments for intangible assets</t>
        </is>
      </c>
      <c r="B28" s="6" t="n">
        <v>-1423</v>
      </c>
      <c r="C28" s="6" t="n">
        <v>-1046</v>
      </c>
      <c r="D28" s="6" t="n">
        <v>-1175</v>
      </c>
    </row>
    <row r="29">
      <c r="A29" s="4" t="inlineStr">
        <is>
          <t>Net cash provided by (used in) investing activities</t>
        </is>
      </c>
      <c r="B29" s="6" t="n">
        <v>-10297</v>
      </c>
      <c r="C29" s="6" t="n">
        <v>19253</v>
      </c>
      <c r="D29" s="6" t="n">
        <v>-3200</v>
      </c>
    </row>
    <row r="30">
      <c r="A30" s="3" t="inlineStr">
        <is>
          <t>Cash flows from financing activities:</t>
        </is>
      </c>
      <c r="B30" s="4" t="inlineStr">
        <is>
          <t xml:space="preserve"> </t>
        </is>
      </c>
      <c r="C30" s="4" t="inlineStr">
        <is>
          <t xml:space="preserve"> </t>
        </is>
      </c>
      <c r="D30" s="4" t="inlineStr">
        <is>
          <t xml:space="preserve"> </t>
        </is>
      </c>
    </row>
    <row r="31">
      <c r="A31" s="4" t="inlineStr">
        <is>
          <t>Cash paid for debt portion of finance leases</t>
        </is>
      </c>
      <c r="B31" s="6" t="n">
        <v>-10</v>
      </c>
      <c r="C31" s="6" t="n">
        <v>-10</v>
      </c>
      <c r="D31" s="6" t="n">
        <v>-12</v>
      </c>
    </row>
    <row r="32">
      <c r="A32" s="4" t="inlineStr">
        <is>
          <t>Proceeds from exercise of stock options and ESPP stock purchases</t>
        </is>
      </c>
      <c r="B32" s="6" t="n">
        <v>2300</v>
      </c>
      <c r="C32" s="6" t="n">
        <v>1964</v>
      </c>
      <c r="D32" s="6" t="n">
        <v>1806</v>
      </c>
    </row>
    <row r="33">
      <c r="A33" s="4" t="inlineStr">
        <is>
          <t>Net cash provided by financing activities</t>
        </is>
      </c>
      <c r="B33" s="6" t="n">
        <v>2290</v>
      </c>
      <c r="C33" s="6" t="n">
        <v>1954</v>
      </c>
      <c r="D33" s="6" t="n">
        <v>1794</v>
      </c>
    </row>
    <row r="34">
      <c r="A34" s="4" t="inlineStr">
        <is>
          <t>Net increase (decrease) in cash, cash equivalents, and restricted cash</t>
        </is>
      </c>
      <c r="B34" s="6" t="n">
        <v>-3472</v>
      </c>
      <c r="C34" s="6" t="n">
        <v>15491</v>
      </c>
      <c r="D34" s="6" t="n">
        <v>-17472</v>
      </c>
    </row>
    <row r="35">
      <c r="A35" s="4" t="inlineStr">
        <is>
          <t>Cash, cash equivalents, and restricted cash, beginning of period</t>
        </is>
      </c>
      <c r="B35" s="6" t="n">
        <v>37026</v>
      </c>
      <c r="C35" s="6" t="n">
        <v>21535</v>
      </c>
      <c r="D35" s="6" t="n">
        <v>39007</v>
      </c>
    </row>
    <row r="36">
      <c r="A36" s="4" t="inlineStr">
        <is>
          <t>Cash, cash equivalents, and restricted cash, end of period</t>
        </is>
      </c>
      <c r="B36" s="6" t="n">
        <v>33554</v>
      </c>
      <c r="C36" s="6" t="n">
        <v>37026</v>
      </c>
      <c r="D36" s="6" t="n">
        <v>21535</v>
      </c>
    </row>
    <row r="37">
      <c r="A37" s="3" t="inlineStr">
        <is>
          <t>Supplemental disclosures of cash flow activity:</t>
        </is>
      </c>
      <c r="B37" s="4" t="inlineStr">
        <is>
          <t xml:space="preserve"> </t>
        </is>
      </c>
      <c r="C37" s="4" t="inlineStr">
        <is>
          <t xml:space="preserve"> </t>
        </is>
      </c>
      <c r="D37" s="4" t="inlineStr">
        <is>
          <t xml:space="preserve"> </t>
        </is>
      </c>
    </row>
    <row r="38">
      <c r="A38" s="4" t="inlineStr">
        <is>
          <t>Cash paid for interest, net of capitalized interest</t>
        </is>
      </c>
      <c r="B38" s="6" t="n">
        <v>7301</v>
      </c>
      <c r="C38" s="6" t="n">
        <v>1944</v>
      </c>
      <c r="D38" s="6" t="n">
        <v>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Acquisition of fixed assets in accounts payable and accrued expenses</t>
        </is>
      </c>
      <c r="B40" s="6" t="n">
        <v>114</v>
      </c>
      <c r="C40" s="6" t="n">
        <v>704</v>
      </c>
      <c r="D40" s="6" t="n">
        <v>866</v>
      </c>
    </row>
    <row r="41">
      <c r="A41" s="4" t="inlineStr">
        <is>
          <t>Obtaining a right-of-use asset in exchange for a lease liability</t>
        </is>
      </c>
      <c r="B41" s="6" t="n">
        <v>21</v>
      </c>
      <c r="C41" s="6" t="n">
        <v>2298</v>
      </c>
      <c r="D41" s="6" t="n">
        <v>1018</v>
      </c>
    </row>
    <row r="42">
      <c r="A42" s="4" t="inlineStr">
        <is>
          <t>Acquisition of intangible assets in accounts payable and accrued expenses</t>
        </is>
      </c>
      <c r="B42" s="5" t="n">
        <v>299</v>
      </c>
      <c r="C42" s="5" t="n">
        <v>407</v>
      </c>
      <c r="D42" s="5" t="n">
        <v>2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Restricted and Performance Stock Units (Details) - USD ($) $ / shares in Units, $ in Thousand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Restricted and Performance Stock Units</t>
        </is>
      </c>
      <c r="B4" s="4" t="inlineStr">
        <is>
          <t xml:space="preserve"> </t>
        </is>
      </c>
      <c r="C4" s="4" t="inlineStr">
        <is>
          <t xml:space="preserve"> </t>
        </is>
      </c>
    </row>
    <row r="5">
      <c r="A5" s="4" t="inlineStr">
        <is>
          <t>Outstanding at the beginning of the period (in shares)</t>
        </is>
      </c>
      <c r="B5" s="6" t="n">
        <v>2335230</v>
      </c>
      <c r="C5" s="4" t="inlineStr">
        <is>
          <t xml:space="preserve"> </t>
        </is>
      </c>
    </row>
    <row r="6">
      <c r="A6" s="4" t="inlineStr">
        <is>
          <t>Granted (in shares)</t>
        </is>
      </c>
      <c r="B6" s="6" t="n">
        <v>1010671</v>
      </c>
      <c r="C6" s="4" t="inlineStr">
        <is>
          <t xml:space="preserve"> </t>
        </is>
      </c>
    </row>
    <row r="7">
      <c r="A7" s="4" t="inlineStr">
        <is>
          <t>Vested and released (in shares)</t>
        </is>
      </c>
      <c r="B7" s="6" t="n">
        <v>-703060</v>
      </c>
      <c r="C7" s="4" t="inlineStr">
        <is>
          <t xml:space="preserve"> </t>
        </is>
      </c>
    </row>
    <row r="8">
      <c r="A8" s="4" t="inlineStr">
        <is>
          <t>Forfeited (in shares)</t>
        </is>
      </c>
      <c r="B8" s="6" t="n">
        <v>-284518</v>
      </c>
      <c r="C8" s="4" t="inlineStr">
        <is>
          <t xml:space="preserve"> </t>
        </is>
      </c>
    </row>
    <row r="9">
      <c r="A9" s="4" t="inlineStr">
        <is>
          <t>Outstanding at the end of the period (in shares)</t>
        </is>
      </c>
      <c r="B9" s="6" t="n">
        <v>2358323</v>
      </c>
      <c r="C9" s="6" t="n">
        <v>2335230</v>
      </c>
    </row>
    <row r="10">
      <c r="A10" s="3" t="inlineStr">
        <is>
          <t>Weighted Average Exercise Price</t>
        </is>
      </c>
      <c r="B10" s="4" t="inlineStr">
        <is>
          <t xml:space="preserve"> </t>
        </is>
      </c>
      <c r="C10" s="4" t="inlineStr">
        <is>
          <t xml:space="preserve"> </t>
        </is>
      </c>
    </row>
    <row r="11">
      <c r="A11" s="4" t="inlineStr">
        <is>
          <t>Outstanding at the beginning of the period (in USD per share)</t>
        </is>
      </c>
      <c r="B11" s="5" t="n">
        <v>9</v>
      </c>
      <c r="C11" s="4" t="inlineStr">
        <is>
          <t xml:space="preserve"> </t>
        </is>
      </c>
    </row>
    <row r="12">
      <c r="A12" s="4" t="inlineStr">
        <is>
          <t>Granted (in USD per share)</t>
        </is>
      </c>
      <c r="B12" s="13" t="n">
        <v>8.789999999999999</v>
      </c>
      <c r="C12" s="4" t="inlineStr">
        <is>
          <t xml:space="preserve"> </t>
        </is>
      </c>
    </row>
    <row r="13">
      <c r="A13" s="4" t="inlineStr">
        <is>
          <t>Vested and released (in USD per share)</t>
        </is>
      </c>
      <c r="B13" s="13" t="n">
        <v>9.449999999999999</v>
      </c>
      <c r="C13" s="4" t="inlineStr">
        <is>
          <t xml:space="preserve"> </t>
        </is>
      </c>
    </row>
    <row r="14">
      <c r="A14" s="4" t="inlineStr">
        <is>
          <t>Forfeited (in USD per share)</t>
        </is>
      </c>
      <c r="B14" s="13" t="n">
        <v>9.039999999999999</v>
      </c>
      <c r="C14" s="4" t="inlineStr">
        <is>
          <t xml:space="preserve"> </t>
        </is>
      </c>
    </row>
    <row r="15">
      <c r="A15" s="4" t="inlineStr">
        <is>
          <t>Outstanding at the end of the period (in USD per share)</t>
        </is>
      </c>
      <c r="B15" s="7" t="n">
        <v>8.77</v>
      </c>
      <c r="C15" s="5" t="n">
        <v>9</v>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row>
    <row r="17">
      <c r="A17" s="4" t="inlineStr">
        <is>
          <t>Weighted Average Remaining Vesting Life (Years)</t>
        </is>
      </c>
      <c r="B17" s="4" t="inlineStr">
        <is>
          <t>1 year 2 months 1 day</t>
        </is>
      </c>
      <c r="C17" s="4" t="inlineStr">
        <is>
          <t>1 year 4 months 20 days</t>
        </is>
      </c>
    </row>
    <row r="18">
      <c r="A18" s="4" t="inlineStr">
        <is>
          <t>Aggregate Intrinsic Value, Outstanding</t>
        </is>
      </c>
      <c r="B18" s="5" t="n">
        <v>38865</v>
      </c>
      <c r="C18" s="5" t="n">
        <v>15950</v>
      </c>
    </row>
    <row r="19">
      <c r="A19" s="4" t="inlineStr">
        <is>
          <t>Restricted Stock Units, Inducement Shares</t>
        </is>
      </c>
      <c r="B19" s="4" t="inlineStr">
        <is>
          <t xml:space="preserve"> </t>
        </is>
      </c>
      <c r="C19" s="4" t="inlineStr">
        <is>
          <t xml:space="preserve"> </t>
        </is>
      </c>
    </row>
    <row r="20">
      <c r="A20" s="3" t="inlineStr">
        <is>
          <t>Restricted and Performance Stock Units</t>
        </is>
      </c>
      <c r="B20" s="4" t="inlineStr">
        <is>
          <t xml:space="preserve"> </t>
        </is>
      </c>
      <c r="C20" s="4" t="inlineStr">
        <is>
          <t xml:space="preserve"> </t>
        </is>
      </c>
    </row>
    <row r="21">
      <c r="A21" s="4" t="inlineStr">
        <is>
          <t>Granted (in shares)</t>
        </is>
      </c>
      <c r="B21" s="6" t="n">
        <v>330000</v>
      </c>
      <c r="C21" s="4" t="inlineStr">
        <is>
          <t xml:space="preserve"> </t>
        </is>
      </c>
    </row>
    <row r="22">
      <c r="A22" s="4" t="inlineStr">
        <is>
          <t>Forfeited (in shares)</t>
        </is>
      </c>
      <c r="B22" s="6" t="n">
        <v>-37500</v>
      </c>
      <c r="C22" s="4" t="inlineStr">
        <is>
          <t xml:space="preserve"> </t>
        </is>
      </c>
    </row>
    <row r="23">
      <c r="A23" s="4" t="inlineStr">
        <is>
          <t>Performance stock units</t>
        </is>
      </c>
      <c r="B23" s="4" t="inlineStr">
        <is>
          <t xml:space="preserve"> </t>
        </is>
      </c>
      <c r="C23" s="4" t="inlineStr">
        <is>
          <t xml:space="preserve"> </t>
        </is>
      </c>
    </row>
    <row r="24">
      <c r="A24" s="3" t="inlineStr">
        <is>
          <t>Restricted and Performance Stock Units</t>
        </is>
      </c>
      <c r="B24" s="4" t="inlineStr">
        <is>
          <t xml:space="preserve"> </t>
        </is>
      </c>
      <c r="C24" s="4" t="inlineStr">
        <is>
          <t xml:space="preserve"> </t>
        </is>
      </c>
    </row>
    <row r="25">
      <c r="A25" s="4" t="inlineStr">
        <is>
          <t>Outstanding at the beginning of the period (in shares)</t>
        </is>
      </c>
      <c r="B25" s="6" t="n">
        <v>1257412</v>
      </c>
      <c r="C25" s="4" t="inlineStr">
        <is>
          <t xml:space="preserve"> </t>
        </is>
      </c>
    </row>
    <row r="26">
      <c r="A26" s="4" t="inlineStr">
        <is>
          <t>Granted (in shares)</t>
        </is>
      </c>
      <c r="B26" s="6" t="n">
        <v>1904668</v>
      </c>
      <c r="C26" s="4" t="inlineStr">
        <is>
          <t xml:space="preserve"> </t>
        </is>
      </c>
    </row>
    <row r="27">
      <c r="A27" s="4" t="inlineStr">
        <is>
          <t>Vested and released (in shares)</t>
        </is>
      </c>
      <c r="B27" s="6" t="n">
        <v>-9681</v>
      </c>
      <c r="C27" s="4" t="inlineStr">
        <is>
          <t xml:space="preserve"> </t>
        </is>
      </c>
    </row>
    <row r="28">
      <c r="A28" s="4" t="inlineStr">
        <is>
          <t>Forfeited (in shares)</t>
        </is>
      </c>
      <c r="B28" s="6" t="n">
        <v>-190107</v>
      </c>
      <c r="C28" s="4" t="inlineStr">
        <is>
          <t xml:space="preserve"> </t>
        </is>
      </c>
    </row>
    <row r="29">
      <c r="A29" s="4" t="inlineStr">
        <is>
          <t>Outstanding at the end of the period (in shares)</t>
        </is>
      </c>
      <c r="B29" s="6" t="n">
        <v>2962292</v>
      </c>
      <c r="C29" s="6" t="n">
        <v>1257412</v>
      </c>
    </row>
    <row r="30">
      <c r="A30" s="4" t="inlineStr">
        <is>
          <t>Vested and deferred (in shares)</t>
        </is>
      </c>
      <c r="B30" s="6" t="n">
        <v>728749</v>
      </c>
      <c r="C30" s="4" t="inlineStr">
        <is>
          <t xml:space="preserve"> </t>
        </is>
      </c>
    </row>
    <row r="31">
      <c r="A31" s="3" t="inlineStr">
        <is>
          <t>Weighted Average Exercise Price</t>
        </is>
      </c>
      <c r="B31" s="4" t="inlineStr">
        <is>
          <t xml:space="preserve"> </t>
        </is>
      </c>
      <c r="C31" s="4" t="inlineStr">
        <is>
          <t xml:space="preserve"> </t>
        </is>
      </c>
    </row>
    <row r="32">
      <c r="A32" s="4" t="inlineStr">
        <is>
          <t>Outstanding at the beginning of the period (in USD per share)</t>
        </is>
      </c>
      <c r="B32" s="7" t="n">
        <v>11.69</v>
      </c>
      <c r="C32" s="4" t="inlineStr">
        <is>
          <t xml:space="preserve"> </t>
        </is>
      </c>
    </row>
    <row r="33">
      <c r="A33" s="4" t="inlineStr">
        <is>
          <t>Granted (in USD per share)</t>
        </is>
      </c>
      <c r="B33" s="13" t="n">
        <v>9.109999999999999</v>
      </c>
      <c r="C33" s="4" t="inlineStr">
        <is>
          <t xml:space="preserve"> </t>
        </is>
      </c>
    </row>
    <row r="34">
      <c r="A34" s="4" t="inlineStr">
        <is>
          <t>Vested and released (in USD per share)</t>
        </is>
      </c>
      <c r="B34" s="13" t="n">
        <v>25.14</v>
      </c>
      <c r="C34" s="4" t="inlineStr">
        <is>
          <t xml:space="preserve"> </t>
        </is>
      </c>
    </row>
    <row r="35">
      <c r="A35" s="4" t="inlineStr">
        <is>
          <t>Forfeited (in USD per share)</t>
        </is>
      </c>
      <c r="B35" s="13" t="n">
        <v>14.05</v>
      </c>
      <c r="C35" s="4" t="inlineStr">
        <is>
          <t xml:space="preserve"> </t>
        </is>
      </c>
    </row>
    <row r="36">
      <c r="A36" s="4" t="inlineStr">
        <is>
          <t>Outstanding at the end of the period (in USD per share)</t>
        </is>
      </c>
      <c r="B36" s="13" t="n">
        <v>9.84</v>
      </c>
      <c r="C36" s="7" t="n">
        <v>11.69</v>
      </c>
    </row>
    <row r="37">
      <c r="A37" s="4" t="inlineStr">
        <is>
          <t>Vested and deferred (in USD per share)</t>
        </is>
      </c>
      <c r="B37" s="7" t="n">
        <v>8.24</v>
      </c>
      <c r="C37" s="4" t="inlineStr">
        <is>
          <t xml:space="preserve"> </t>
        </is>
      </c>
    </row>
    <row r="38">
      <c r="A38" s="3" t="inlineStr">
        <is>
          <t>Share-based Compensation Arrangement by Share-based Payment Award, Equity Instruments Other than Options, Additional Disclosures [Abstract]</t>
        </is>
      </c>
      <c r="B38" s="4" t="inlineStr">
        <is>
          <t xml:space="preserve"> </t>
        </is>
      </c>
      <c r="C38" s="4" t="inlineStr">
        <is>
          <t xml:space="preserve"> </t>
        </is>
      </c>
    </row>
    <row r="39">
      <c r="A39" s="4" t="inlineStr">
        <is>
          <t>Weighted Average Remaining Vesting Life (Years)</t>
        </is>
      </c>
      <c r="B39" s="4" t="inlineStr">
        <is>
          <t>1 year 7 months 20 days</t>
        </is>
      </c>
      <c r="C39" s="4" t="inlineStr">
        <is>
          <t>1 year 9 months 3 days</t>
        </is>
      </c>
    </row>
    <row r="40">
      <c r="A40" s="4" t="inlineStr">
        <is>
          <t>Aggregate Intrinsic Value, Outstanding</t>
        </is>
      </c>
      <c r="B40" s="5" t="n">
        <v>48819</v>
      </c>
      <c r="C40" s="5" t="n">
        <v>8588</v>
      </c>
    </row>
    <row r="41">
      <c r="A41" s="4" t="inlineStr">
        <is>
          <t>Aggregate intrinsic value, vested and deferred</t>
        </is>
      </c>
      <c r="B41" s="5" t="n">
        <v>12010</v>
      </c>
      <c r="C41" s="4" t="inlineStr">
        <is>
          <t xml:space="preserve"> </t>
        </is>
      </c>
    </row>
    <row r="42">
      <c r="A42" s="4" t="inlineStr">
        <is>
          <t>Performance Shares, Inducement Shares</t>
        </is>
      </c>
      <c r="B42" s="4" t="inlineStr">
        <is>
          <t xml:space="preserve"> </t>
        </is>
      </c>
      <c r="C42" s="4" t="inlineStr">
        <is>
          <t xml:space="preserve"> </t>
        </is>
      </c>
    </row>
    <row r="43">
      <c r="A43" s="3" t="inlineStr">
        <is>
          <t>Restricted and Performance Stock Units</t>
        </is>
      </c>
      <c r="B43" s="4" t="inlineStr">
        <is>
          <t xml:space="preserve"> </t>
        </is>
      </c>
      <c r="C43" s="4" t="inlineStr">
        <is>
          <t xml:space="preserve"> </t>
        </is>
      </c>
    </row>
    <row r="44">
      <c r="A44" s="4" t="inlineStr">
        <is>
          <t>Granted (in shares)</t>
        </is>
      </c>
      <c r="B44" s="6" t="n">
        <v>600000</v>
      </c>
      <c r="C4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Details) - USD ($) $ / shares in Units, $ in Thousands</t>
        </is>
      </c>
      <c r="B1" s="2" t="inlineStr">
        <is>
          <t>12 Months Ended</t>
        </is>
      </c>
    </row>
    <row r="2">
      <c r="B2" s="2" t="inlineStr">
        <is>
          <t>Dec. 31, 2024</t>
        </is>
      </c>
      <c r="C2" s="2" t="inlineStr">
        <is>
          <t>Dec. 31, 2023</t>
        </is>
      </c>
      <c r="D2" s="2" t="inlineStr">
        <is>
          <t>Dec. 31, 2022</t>
        </is>
      </c>
    </row>
    <row r="3">
      <c r="A3" s="4" t="inlineStr">
        <is>
          <t>Employee Stock</t>
        </is>
      </c>
      <c r="B3" s="4" t="inlineStr">
        <is>
          <t xml:space="preserve"> </t>
        </is>
      </c>
      <c r="C3" s="4" t="inlineStr">
        <is>
          <t xml:space="preserve"> </t>
        </is>
      </c>
      <c r="D3" s="4" t="inlineStr">
        <is>
          <t xml:space="preserve"> </t>
        </is>
      </c>
    </row>
    <row r="4">
      <c r="A4" s="3" t="inlineStr">
        <is>
          <t>Stock Option Disclosures</t>
        </is>
      </c>
      <c r="B4" s="4" t="inlineStr">
        <is>
          <t xml:space="preserve"> </t>
        </is>
      </c>
      <c r="C4" s="4" t="inlineStr">
        <is>
          <t xml:space="preserve"> </t>
        </is>
      </c>
      <c r="D4" s="4" t="inlineStr">
        <is>
          <t xml:space="preserve"> </t>
        </is>
      </c>
    </row>
    <row r="5">
      <c r="A5" s="4" t="inlineStr">
        <is>
          <t>Weighted average grant date fair value (in dollars per share)</t>
        </is>
      </c>
      <c r="B5" s="7" t="n">
        <v>2.34</v>
      </c>
      <c r="C5" s="7" t="n">
        <v>2.84</v>
      </c>
      <c r="D5" s="7" t="n">
        <v>2.87</v>
      </c>
    </row>
    <row r="6">
      <c r="A6" s="4" t="inlineStr">
        <is>
          <t>2017 ESPP</t>
        </is>
      </c>
      <c r="B6" s="4" t="inlineStr">
        <is>
          <t xml:space="preserve"> </t>
        </is>
      </c>
      <c r="C6" s="4" t="inlineStr">
        <is>
          <t xml:space="preserve"> </t>
        </is>
      </c>
      <c r="D6" s="4" t="inlineStr">
        <is>
          <t xml:space="preserve"> </t>
        </is>
      </c>
    </row>
    <row r="7">
      <c r="A7" s="3" t="inlineStr">
        <is>
          <t>Stock Option Disclosures</t>
        </is>
      </c>
      <c r="B7" s="4" t="inlineStr">
        <is>
          <t xml:space="preserve"> </t>
        </is>
      </c>
      <c r="C7" s="4" t="inlineStr">
        <is>
          <t xml:space="preserve"> </t>
        </is>
      </c>
      <c r="D7" s="4" t="inlineStr">
        <is>
          <t xml:space="preserve"> </t>
        </is>
      </c>
    </row>
    <row r="8">
      <c r="A8" s="4" t="inlineStr">
        <is>
          <t>Discount from market value on common stock</t>
        </is>
      </c>
      <c r="B8" s="8" t="n">
        <v>0.15</v>
      </c>
      <c r="C8" s="4" t="inlineStr">
        <is>
          <t xml:space="preserve"> </t>
        </is>
      </c>
      <c r="D8" s="4" t="inlineStr">
        <is>
          <t xml:space="preserve"> </t>
        </is>
      </c>
    </row>
    <row r="9">
      <c r="A9" s="4" t="inlineStr">
        <is>
          <t>Offering period</t>
        </is>
      </c>
      <c r="B9" s="4" t="inlineStr">
        <is>
          <t>6 months</t>
        </is>
      </c>
      <c r="C9" s="4" t="inlineStr">
        <is>
          <t xml:space="preserve"> </t>
        </is>
      </c>
      <c r="D9" s="4" t="inlineStr">
        <is>
          <t xml:space="preserve"> </t>
        </is>
      </c>
    </row>
    <row r="10">
      <c r="A10" s="4" t="inlineStr">
        <is>
          <t>Maximum amount available to participants per year</t>
        </is>
      </c>
      <c r="B10" s="5" t="n">
        <v>25</v>
      </c>
      <c r="C10" s="4" t="inlineStr">
        <is>
          <t xml:space="preserve"> </t>
        </is>
      </c>
      <c r="D10" s="4" t="inlineStr">
        <is>
          <t xml:space="preserve"> </t>
        </is>
      </c>
    </row>
    <row r="11">
      <c r="A11" s="4" t="inlineStr">
        <is>
          <t>2017 ESPP | Employee Stock</t>
        </is>
      </c>
      <c r="B11" s="4" t="inlineStr">
        <is>
          <t xml:space="preserve"> </t>
        </is>
      </c>
      <c r="C11" s="4" t="inlineStr">
        <is>
          <t xml:space="preserve"> </t>
        </is>
      </c>
      <c r="D11" s="4" t="inlineStr">
        <is>
          <t xml:space="preserve"> </t>
        </is>
      </c>
    </row>
    <row r="12">
      <c r="A12" s="3" t="inlineStr">
        <is>
          <t>Stock Option Disclosures</t>
        </is>
      </c>
      <c r="B12" s="4" t="inlineStr">
        <is>
          <t xml:space="preserve"> </t>
        </is>
      </c>
      <c r="C12" s="4" t="inlineStr">
        <is>
          <t xml:space="preserve"> </t>
        </is>
      </c>
      <c r="D12" s="4" t="inlineStr">
        <is>
          <t xml:space="preserve"> </t>
        </is>
      </c>
    </row>
    <row r="13">
      <c r="A13" s="4" t="inlineStr">
        <is>
          <t>Shares authorized for issuance (in shares)</t>
        </is>
      </c>
      <c r="B13" s="6" t="n">
        <v>3000</v>
      </c>
      <c r="C13" s="4" t="inlineStr">
        <is>
          <t xml:space="preserve"> </t>
        </is>
      </c>
      <c r="D13" s="4" t="inlineStr">
        <is>
          <t xml:space="preserve"> </t>
        </is>
      </c>
    </row>
    <row r="14">
      <c r="A14" s="4" t="inlineStr">
        <is>
          <t>Total stock-based compensation expense</t>
        </is>
      </c>
      <c r="B14" s="5" t="n">
        <v>371</v>
      </c>
      <c r="C14" s="5" t="n">
        <v>333</v>
      </c>
      <c r="D14" s="5" t="n">
        <v>84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Assumptions Used For 2017 ESPP (Details) - 2017 ESPP</t>
        </is>
      </c>
      <c r="B1" s="2" t="inlineStr">
        <is>
          <t>12 Months Ended</t>
        </is>
      </c>
    </row>
    <row r="2">
      <c r="B2" s="2" t="inlineStr">
        <is>
          <t>Dec. 31, 2024</t>
        </is>
      </c>
      <c r="C2" s="2" t="inlineStr">
        <is>
          <t>Dec. 31, 2023</t>
        </is>
      </c>
      <c r="D2" s="2" t="inlineStr">
        <is>
          <t>Dec. 31, 2022</t>
        </is>
      </c>
    </row>
    <row r="3">
      <c r="A3" s="3" t="inlineStr">
        <is>
          <t>Stock Option Disclosure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t>
        </is>
      </c>
      <c r="B5" s="9" t="n">
        <v>0.702</v>
      </c>
      <c r="C5" s="9" t="n">
        <v>0.536</v>
      </c>
      <c r="D5" s="9" t="n">
        <v>0.665</v>
      </c>
    </row>
    <row r="6">
      <c r="A6" s="4" t="inlineStr">
        <is>
          <t>Risk free interest rate</t>
        </is>
      </c>
      <c r="B6" s="9" t="n">
        <v>0.053</v>
      </c>
      <c r="C6" s="9" t="n">
        <v>0.051</v>
      </c>
      <c r="D6" s="9" t="n">
        <v>0.011</v>
      </c>
    </row>
    <row r="7">
      <c r="A7" s="4" t="inlineStr">
        <is>
          <t>Expected dividends</t>
        </is>
      </c>
      <c r="B7" s="8" t="n">
        <v>0</v>
      </c>
      <c r="C7" s="8" t="n">
        <v>0</v>
      </c>
      <c r="D7"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Temporary Differenc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7323</v>
      </c>
      <c r="C3" s="5" t="n">
        <v>41454</v>
      </c>
      <c r="D3" s="4" t="inlineStr">
        <is>
          <t xml:space="preserve"> </t>
        </is>
      </c>
    </row>
    <row r="4">
      <c r="A4" s="4" t="inlineStr">
        <is>
          <t>Inventory write-down</t>
        </is>
      </c>
      <c r="B4" s="6" t="n">
        <v>423</v>
      </c>
      <c r="C4" s="6" t="n">
        <v>347</v>
      </c>
      <c r="D4" s="4" t="inlineStr">
        <is>
          <t xml:space="preserve"> </t>
        </is>
      </c>
    </row>
    <row r="5">
      <c r="A5" s="4" t="inlineStr">
        <is>
          <t>Allowance for doubtful accounts</t>
        </is>
      </c>
      <c r="B5" s="6" t="n">
        <v>204</v>
      </c>
      <c r="C5" s="6" t="n">
        <v>87</v>
      </c>
      <c r="D5" s="4" t="inlineStr">
        <is>
          <t xml:space="preserve"> </t>
        </is>
      </c>
    </row>
    <row r="6">
      <c r="A6" s="4" t="inlineStr">
        <is>
          <t>Lease obligations</t>
        </is>
      </c>
      <c r="B6" s="6" t="n">
        <v>5489</v>
      </c>
      <c r="C6" s="6" t="n">
        <v>5867</v>
      </c>
      <c r="D6" s="4" t="inlineStr">
        <is>
          <t xml:space="preserve"> </t>
        </is>
      </c>
    </row>
    <row r="7">
      <c r="A7" s="4" t="inlineStr">
        <is>
          <t>Stock-based compensation</t>
        </is>
      </c>
      <c r="B7" s="6" t="n">
        <v>7371</v>
      </c>
      <c r="C7" s="6" t="n">
        <v>6084</v>
      </c>
      <c r="D7" s="4" t="inlineStr">
        <is>
          <t xml:space="preserve"> </t>
        </is>
      </c>
    </row>
    <row r="8">
      <c r="A8" s="4" t="inlineStr">
        <is>
          <t>Capitalized research and development costs</t>
        </is>
      </c>
      <c r="B8" s="6" t="n">
        <v>14785</v>
      </c>
      <c r="C8" s="6" t="n">
        <v>11530</v>
      </c>
      <c r="D8" s="5" t="n">
        <v>3255</v>
      </c>
    </row>
    <row r="9">
      <c r="A9" s="4" t="inlineStr">
        <is>
          <t>Debt derivative liabilities</t>
        </is>
      </c>
      <c r="B9" s="6" t="n">
        <v>622</v>
      </c>
      <c r="C9" s="6" t="n">
        <v>772</v>
      </c>
      <c r="D9" s="4" t="inlineStr">
        <is>
          <t xml:space="preserve"> </t>
        </is>
      </c>
    </row>
    <row r="10">
      <c r="A10" s="4" t="inlineStr">
        <is>
          <t>Charitable contributions</t>
        </is>
      </c>
      <c r="B10" s="6" t="n">
        <v>31</v>
      </c>
      <c r="C10" s="6" t="n">
        <v>3</v>
      </c>
      <c r="D10" s="4" t="inlineStr">
        <is>
          <t xml:space="preserve"> </t>
        </is>
      </c>
    </row>
    <row r="11">
      <c r="A11" s="4" t="inlineStr">
        <is>
          <t>Accrued compensation</t>
        </is>
      </c>
      <c r="B11" s="6" t="n">
        <v>49</v>
      </c>
      <c r="C11" s="6" t="n">
        <v>56</v>
      </c>
      <c r="D11" s="4" t="inlineStr">
        <is>
          <t xml:space="preserve"> </t>
        </is>
      </c>
    </row>
    <row r="12">
      <c r="A12" s="4" t="inlineStr">
        <is>
          <t>Total deferred tax assets</t>
        </is>
      </c>
      <c r="B12" s="6" t="n">
        <v>66297</v>
      </c>
      <c r="C12" s="6" t="n">
        <v>66200</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t>
        </is>
      </c>
      <c r="B14" s="6" t="n">
        <v>-949</v>
      </c>
      <c r="C14" s="6" t="n">
        <v>-978</v>
      </c>
      <c r="D14" s="4" t="inlineStr">
        <is>
          <t xml:space="preserve"> </t>
        </is>
      </c>
    </row>
    <row r="15">
      <c r="A15" s="4" t="inlineStr">
        <is>
          <t>Amortization</t>
        </is>
      </c>
      <c r="B15" s="6" t="n">
        <v>-99</v>
      </c>
      <c r="C15" s="6" t="n">
        <v>-51</v>
      </c>
      <c r="D15" s="4" t="inlineStr">
        <is>
          <t xml:space="preserve"> </t>
        </is>
      </c>
    </row>
    <row r="16">
      <c r="A16" s="4" t="inlineStr">
        <is>
          <t>Right-of-use assets</t>
        </is>
      </c>
      <c r="B16" s="6" t="n">
        <v>-3708</v>
      </c>
      <c r="C16" s="6" t="n">
        <v>-4031</v>
      </c>
      <c r="D16" s="4" t="inlineStr">
        <is>
          <t xml:space="preserve"> </t>
        </is>
      </c>
    </row>
    <row r="17">
      <c r="A17" s="4" t="inlineStr">
        <is>
          <t>Contract liabilities</t>
        </is>
      </c>
      <c r="B17" s="6" t="n">
        <v>-86</v>
      </c>
      <c r="C17" s="4" t="inlineStr">
        <is>
          <t xml:space="preserve"> </t>
        </is>
      </c>
      <c r="D17" s="4" t="inlineStr">
        <is>
          <t xml:space="preserve"> </t>
        </is>
      </c>
    </row>
    <row r="18">
      <c r="A18" s="4" t="inlineStr">
        <is>
          <t>Contract liabilities</t>
        </is>
      </c>
      <c r="B18" s="4" t="inlineStr">
        <is>
          <t xml:space="preserve"> </t>
        </is>
      </c>
      <c r="C18" s="6" t="n">
        <v>0</v>
      </c>
      <c r="D18" s="4" t="inlineStr">
        <is>
          <t xml:space="preserve"> </t>
        </is>
      </c>
    </row>
    <row r="19">
      <c r="A19" s="4" t="inlineStr">
        <is>
          <t>Total deferred tax liabilities</t>
        </is>
      </c>
      <c r="B19" s="6" t="n">
        <v>-4842</v>
      </c>
      <c r="C19" s="6" t="n">
        <v>-5060</v>
      </c>
      <c r="D19" s="4" t="inlineStr">
        <is>
          <t xml:space="preserve"> </t>
        </is>
      </c>
    </row>
    <row r="20">
      <c r="A20" s="4" t="inlineStr">
        <is>
          <t>Net deferred tax assets</t>
        </is>
      </c>
      <c r="B20" s="6" t="n">
        <v>61455</v>
      </c>
      <c r="C20" s="6" t="n">
        <v>61140</v>
      </c>
      <c r="D20" s="4" t="inlineStr">
        <is>
          <t xml:space="preserve"> </t>
        </is>
      </c>
    </row>
    <row r="21">
      <c r="A21" s="4" t="inlineStr">
        <is>
          <t>Valuation allowance</t>
        </is>
      </c>
      <c r="B21" s="5" t="n">
        <v>-61455</v>
      </c>
      <c r="C21" s="5" t="n">
        <v>-61140</v>
      </c>
      <c r="D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hange in valuation allowance</t>
        </is>
      </c>
      <c r="B4" s="5" t="n">
        <v>315000</v>
      </c>
      <c r="C4" s="5" t="n">
        <v>2831000</v>
      </c>
      <c r="D4" s="4" t="inlineStr">
        <is>
          <t xml:space="preserve"> </t>
        </is>
      </c>
    </row>
    <row r="5">
      <c r="A5" s="4" t="inlineStr">
        <is>
          <t>Capitalized research and development costs</t>
        </is>
      </c>
      <c r="B5" s="6" t="n">
        <v>14785000</v>
      </c>
      <c r="C5" s="6" t="n">
        <v>11530000</v>
      </c>
      <c r="D5" s="5" t="n">
        <v>3255000</v>
      </c>
    </row>
    <row r="6">
      <c r="A6" s="4" t="inlineStr">
        <is>
          <t>Operating loss carryforwards</t>
        </is>
      </c>
      <c r="B6" s="6" t="n">
        <v>37323000</v>
      </c>
      <c r="C6" s="4" t="inlineStr">
        <is>
          <t xml:space="preserve"> </t>
        </is>
      </c>
      <c r="D6" s="4" t="inlineStr">
        <is>
          <t xml:space="preserve"> </t>
        </is>
      </c>
    </row>
    <row r="7">
      <c r="A7" s="4" t="inlineStr">
        <is>
          <t>Income tax expense (benefit)</t>
        </is>
      </c>
      <c r="B7" s="5" t="n">
        <v>0</v>
      </c>
      <c r="C7" s="5" t="n">
        <v>0</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8" t="n">
        <v>0.21</v>
      </c>
      <c r="C4" s="8" t="n">
        <v>0.21</v>
      </c>
      <c r="D4" s="8" t="n">
        <v>0.21</v>
      </c>
    </row>
    <row r="5">
      <c r="A5" s="4" t="inlineStr">
        <is>
          <t>State taxes - net of Federal benefit</t>
        </is>
      </c>
      <c r="B5" s="8" t="n">
        <v>0.01</v>
      </c>
      <c r="C5" s="9" t="n">
        <v>0.015</v>
      </c>
      <c r="D5" s="9" t="n">
        <v>0.041</v>
      </c>
    </row>
    <row r="6">
      <c r="A6" s="4" t="inlineStr">
        <is>
          <t>Permanent items and other deductions</t>
        </is>
      </c>
      <c r="B6" s="4" t="inlineStr">
        <is>
          <t>(16.10%)</t>
        </is>
      </c>
      <c r="C6" s="4" t="inlineStr">
        <is>
          <t>(8.70%)</t>
        </is>
      </c>
      <c r="D6" s="4" t="inlineStr">
        <is>
          <t>(7.10%)</t>
        </is>
      </c>
    </row>
    <row r="7">
      <c r="A7" s="4" t="inlineStr">
        <is>
          <t>Other</t>
        </is>
      </c>
      <c r="B7" s="4" t="inlineStr">
        <is>
          <t>(2.70%)</t>
        </is>
      </c>
      <c r="C7" s="4" t="inlineStr">
        <is>
          <t>(0.80%)</t>
        </is>
      </c>
      <c r="D7" s="4" t="inlineStr">
        <is>
          <t>(0.50%)</t>
        </is>
      </c>
    </row>
    <row r="8">
      <c r="A8" s="4" t="inlineStr">
        <is>
          <t>Valuation allowance</t>
        </is>
      </c>
      <c r="B8" s="4" t="inlineStr">
        <is>
          <t>(3.20%)</t>
        </is>
      </c>
      <c r="C8" s="4" t="inlineStr">
        <is>
          <t>(13.00%)</t>
        </is>
      </c>
      <c r="D8" s="4" t="inlineStr">
        <is>
          <t>(17.50%)</t>
        </is>
      </c>
    </row>
    <row r="9">
      <c r="A9" s="4" t="inlineStr">
        <is>
          <t>Effective income tax rate</t>
        </is>
      </c>
      <c r="B9" s="8" t="n">
        <v>0</v>
      </c>
      <c r="C9" s="8" t="n">
        <v>0</v>
      </c>
      <c r="D9" s="8"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Retirement Plan​ (Details) - AxoGen 401K Plan $ in Thousands</t>
        </is>
      </c>
      <c r="B1" s="2" t="inlineStr">
        <is>
          <t>12 Months Ended</t>
        </is>
      </c>
    </row>
    <row r="2">
      <c r="B2" s="2" t="inlineStr">
        <is>
          <t>Dec. 31, 2024 USD ($)</t>
        </is>
      </c>
      <c r="C2" s="2" t="inlineStr">
        <is>
          <t>Dec. 31, 2023 USD ($)</t>
        </is>
      </c>
      <c r="D2" s="2" t="inlineStr">
        <is>
          <t>Dec. 31, 2022 USD ($)</t>
        </is>
      </c>
    </row>
    <row r="3">
      <c r="A3" s="3" t="inlineStr">
        <is>
          <t>Defined Benefit Plan</t>
        </is>
      </c>
      <c r="B3" s="4" t="inlineStr">
        <is>
          <t xml:space="preserve"> </t>
        </is>
      </c>
      <c r="C3" s="4" t="inlineStr">
        <is>
          <t xml:space="preserve"> </t>
        </is>
      </c>
      <c r="D3" s="4" t="inlineStr">
        <is>
          <t xml:space="preserve"> </t>
        </is>
      </c>
    </row>
    <row r="4">
      <c r="A4" s="4" t="inlineStr">
        <is>
          <t>Age limit for eligibility to participate in the plan</t>
        </is>
      </c>
      <c r="B4" s="6" t="n">
        <v>18</v>
      </c>
      <c r="C4" s="4" t="inlineStr">
        <is>
          <t xml:space="preserve"> </t>
        </is>
      </c>
      <c r="D4" s="4" t="inlineStr">
        <is>
          <t xml:space="preserve"> </t>
        </is>
      </c>
    </row>
    <row r="5">
      <c r="A5" s="4" t="inlineStr">
        <is>
          <t>Employer contributions</t>
        </is>
      </c>
      <c r="B5" s="5" t="n">
        <v>1669</v>
      </c>
      <c r="C5" s="5" t="n">
        <v>1612</v>
      </c>
      <c r="D5" s="5" t="n">
        <v>1409</v>
      </c>
    </row>
    <row r="6">
      <c r="A6" s="4" t="inlineStr">
        <is>
          <t>Employer's Contribution, First Tranche</t>
        </is>
      </c>
      <c r="B6" s="4" t="inlineStr">
        <is>
          <t xml:space="preserve"> </t>
        </is>
      </c>
      <c r="C6" s="4" t="inlineStr">
        <is>
          <t xml:space="preserve"> </t>
        </is>
      </c>
      <c r="D6" s="4" t="inlineStr">
        <is>
          <t xml:space="preserve"> </t>
        </is>
      </c>
    </row>
    <row r="7">
      <c r="A7" s="3" t="inlineStr">
        <is>
          <t>Defined Benefit Plan</t>
        </is>
      </c>
      <c r="B7" s="4" t="inlineStr">
        <is>
          <t xml:space="preserve"> </t>
        </is>
      </c>
      <c r="C7" s="4" t="inlineStr">
        <is>
          <t xml:space="preserve"> </t>
        </is>
      </c>
      <c r="D7" s="4" t="inlineStr">
        <is>
          <t xml:space="preserve"> </t>
        </is>
      </c>
    </row>
    <row r="8">
      <c r="A8" s="4" t="inlineStr">
        <is>
          <t>Matching contributions</t>
        </is>
      </c>
      <c r="B8" s="8" t="n">
        <v>1</v>
      </c>
      <c r="C8" s="4" t="inlineStr">
        <is>
          <t xml:space="preserve"> </t>
        </is>
      </c>
      <c r="D8" s="4" t="inlineStr">
        <is>
          <t xml:space="preserve"> </t>
        </is>
      </c>
    </row>
    <row r="9">
      <c r="A9" s="4" t="inlineStr">
        <is>
          <t>Employee contribution matched, percent</t>
        </is>
      </c>
      <c r="B9" s="8" t="n">
        <v>0.03</v>
      </c>
      <c r="C9" s="4" t="inlineStr">
        <is>
          <t xml:space="preserve"> </t>
        </is>
      </c>
      <c r="D9" s="4" t="inlineStr">
        <is>
          <t xml:space="preserve"> </t>
        </is>
      </c>
    </row>
    <row r="10">
      <c r="A10" s="4" t="inlineStr">
        <is>
          <t>Employer's Contribution, Second Tranche</t>
        </is>
      </c>
      <c r="B10" s="4" t="inlineStr">
        <is>
          <t xml:space="preserve"> </t>
        </is>
      </c>
      <c r="C10" s="4" t="inlineStr">
        <is>
          <t xml:space="preserve"> </t>
        </is>
      </c>
      <c r="D10" s="4" t="inlineStr">
        <is>
          <t xml:space="preserve"> </t>
        </is>
      </c>
    </row>
    <row r="11">
      <c r="A11" s="3" t="inlineStr">
        <is>
          <t>Defined Benefit Plan</t>
        </is>
      </c>
      <c r="B11" s="4" t="inlineStr">
        <is>
          <t xml:space="preserve"> </t>
        </is>
      </c>
      <c r="C11" s="4" t="inlineStr">
        <is>
          <t xml:space="preserve"> </t>
        </is>
      </c>
      <c r="D11" s="4" t="inlineStr">
        <is>
          <t xml:space="preserve"> </t>
        </is>
      </c>
    </row>
    <row r="12">
      <c r="A12" s="4" t="inlineStr">
        <is>
          <t>Matching contributions</t>
        </is>
      </c>
      <c r="B12" s="8" t="n">
        <v>0.5</v>
      </c>
      <c r="C12" s="4" t="inlineStr">
        <is>
          <t xml:space="preserve"> </t>
        </is>
      </c>
      <c r="D12" s="4" t="inlineStr">
        <is>
          <t xml:space="preserve"> </t>
        </is>
      </c>
    </row>
    <row r="13">
      <c r="A13" s="4" t="inlineStr">
        <is>
          <t>Employee contribution matched, percent</t>
        </is>
      </c>
      <c r="B13" s="8"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Service Agreements Narrative (Details) - USD ($) $ in Thousands</t>
        </is>
      </c>
      <c r="B1" s="2" t="inlineStr">
        <is>
          <t>1 Months Ended</t>
        </is>
      </c>
      <c r="C1" s="2" t="inlineStr">
        <is>
          <t>12 Months Ended</t>
        </is>
      </c>
    </row>
    <row r="2">
      <c r="B2" s="2" t="inlineStr">
        <is>
          <t>Dec. 31, 2011</t>
        </is>
      </c>
      <c r="C2" s="2" t="inlineStr">
        <is>
          <t>Dec. 31, 2024</t>
        </is>
      </c>
      <c r="D2" s="2" t="inlineStr">
        <is>
          <t>Dec. 31, 2023</t>
        </is>
      </c>
      <c r="E2" s="2" t="inlineStr">
        <is>
          <t>Dec. 31, 2022</t>
        </is>
      </c>
    </row>
    <row r="3">
      <c r="A3" s="4" t="inlineStr">
        <is>
          <t>Insurance Finance Agreement</t>
        </is>
      </c>
      <c r="B3" s="4" t="inlineStr">
        <is>
          <t xml:space="preserve"> </t>
        </is>
      </c>
      <c r="C3" s="4" t="inlineStr">
        <is>
          <t xml:space="preserve"> </t>
        </is>
      </c>
      <c r="D3" s="4" t="inlineStr">
        <is>
          <t xml:space="preserve"> </t>
        </is>
      </c>
      <c r="E3" s="4" t="inlineStr">
        <is>
          <t xml:space="preserve"> </t>
        </is>
      </c>
    </row>
    <row r="4">
      <c r="A4" s="3" t="inlineStr">
        <is>
          <t>Service Agreements</t>
        </is>
      </c>
      <c r="B4" s="4" t="inlineStr">
        <is>
          <t xml:space="preserve"> </t>
        </is>
      </c>
      <c r="C4" s="4" t="inlineStr">
        <is>
          <t xml:space="preserve"> </t>
        </is>
      </c>
      <c r="D4" s="4" t="inlineStr">
        <is>
          <t xml:space="preserve"> </t>
        </is>
      </c>
      <c r="E4" s="4" t="inlineStr">
        <is>
          <t xml:space="preserve"> </t>
        </is>
      </c>
    </row>
    <row r="5">
      <c r="A5" s="4" t="inlineStr">
        <is>
          <t>Other commitment, prepaid</t>
        </is>
      </c>
      <c r="B5" s="4" t="inlineStr">
        <is>
          <t xml:space="preserve"> </t>
        </is>
      </c>
      <c r="C5" s="5" t="n">
        <v>1255</v>
      </c>
      <c r="D5" s="5" t="n">
        <v>0</v>
      </c>
      <c r="E5" s="4" t="inlineStr">
        <is>
          <t xml:space="preserve"> </t>
        </is>
      </c>
    </row>
    <row r="6">
      <c r="A6" s="4" t="inlineStr">
        <is>
          <t>Solvita Agreement</t>
        </is>
      </c>
      <c r="B6" s="4" t="inlineStr">
        <is>
          <t xml:space="preserve"> </t>
        </is>
      </c>
      <c r="C6" s="4" t="inlineStr">
        <is>
          <t xml:space="preserve"> </t>
        </is>
      </c>
      <c r="D6" s="4" t="inlineStr">
        <is>
          <t xml:space="preserve"> </t>
        </is>
      </c>
      <c r="E6" s="4" t="inlineStr">
        <is>
          <t xml:space="preserve"> </t>
        </is>
      </c>
    </row>
    <row r="7">
      <c r="A7" s="3" t="inlineStr">
        <is>
          <t>Service Agreements</t>
        </is>
      </c>
      <c r="B7" s="4" t="inlineStr">
        <is>
          <t xml:space="preserve"> </t>
        </is>
      </c>
      <c r="C7" s="4" t="inlineStr">
        <is>
          <t xml:space="preserve"> </t>
        </is>
      </c>
      <c r="D7" s="4" t="inlineStr">
        <is>
          <t xml:space="preserve"> </t>
        </is>
      </c>
      <c r="E7" s="4" t="inlineStr">
        <is>
          <t xml:space="preserve"> </t>
        </is>
      </c>
    </row>
    <row r="8">
      <c r="A8" s="4" t="inlineStr">
        <is>
          <t>License fee amount</t>
        </is>
      </c>
      <c r="B8" s="4" t="inlineStr">
        <is>
          <t xml:space="preserve"> </t>
        </is>
      </c>
      <c r="C8" s="5" t="n">
        <v>910</v>
      </c>
      <c r="D8" s="6" t="n">
        <v>2327</v>
      </c>
      <c r="E8" s="5" t="n">
        <v>2278</v>
      </c>
    </row>
    <row r="9">
      <c r="A9" s="4" t="inlineStr">
        <is>
          <t>Notice period for termination of agreement</t>
        </is>
      </c>
      <c r="B9" s="4" t="inlineStr">
        <is>
          <t xml:space="preserve"> </t>
        </is>
      </c>
      <c r="C9" s="4" t="inlineStr">
        <is>
          <t>18 months</t>
        </is>
      </c>
      <c r="D9" s="4" t="inlineStr">
        <is>
          <t xml:space="preserve"> </t>
        </is>
      </c>
      <c r="E9" s="4" t="inlineStr">
        <is>
          <t xml:space="preserve"> </t>
        </is>
      </c>
    </row>
    <row r="10">
      <c r="A10" s="4" t="inlineStr">
        <is>
          <t>Master Services Agreement For Clinical Research and Related Services</t>
        </is>
      </c>
      <c r="B10" s="4" t="inlineStr">
        <is>
          <t xml:space="preserve"> </t>
        </is>
      </c>
      <c r="C10" s="4" t="inlineStr">
        <is>
          <t xml:space="preserve"> </t>
        </is>
      </c>
      <c r="D10" s="4" t="inlineStr">
        <is>
          <t xml:space="preserve"> </t>
        </is>
      </c>
      <c r="E10" s="4" t="inlineStr">
        <is>
          <t xml:space="preserve"> </t>
        </is>
      </c>
    </row>
    <row r="11">
      <c r="A11" s="3" t="inlineStr">
        <is>
          <t>Service Agreements</t>
        </is>
      </c>
      <c r="B11" s="4" t="inlineStr">
        <is>
          <t xml:space="preserve"> </t>
        </is>
      </c>
      <c r="C11" s="4" t="inlineStr">
        <is>
          <t xml:space="preserve"> </t>
        </is>
      </c>
      <c r="D11" s="4" t="inlineStr">
        <is>
          <t xml:space="preserve"> </t>
        </is>
      </c>
      <c r="E11" s="4" t="inlineStr">
        <is>
          <t xml:space="preserve"> </t>
        </is>
      </c>
    </row>
    <row r="12">
      <c r="A12" s="4" t="inlineStr">
        <is>
          <t>Service agreement amount paid upon execution of agreement</t>
        </is>
      </c>
      <c r="B12" s="5" t="n">
        <v>151</v>
      </c>
      <c r="C12" s="4" t="inlineStr">
        <is>
          <t xml:space="preserve"> </t>
        </is>
      </c>
      <c r="D12" s="4" t="inlineStr">
        <is>
          <t xml:space="preserve"> </t>
        </is>
      </c>
      <c r="E12" s="4" t="inlineStr">
        <is>
          <t xml:space="preserve"> </t>
        </is>
      </c>
    </row>
    <row r="13">
      <c r="A13" s="4" t="inlineStr">
        <is>
          <t>Payment for service fees</t>
        </is>
      </c>
      <c r="B13" s="4" t="inlineStr">
        <is>
          <t xml:space="preserve"> </t>
        </is>
      </c>
      <c r="C13" s="5" t="n">
        <v>0</v>
      </c>
      <c r="D13" s="5" t="n">
        <v>191</v>
      </c>
      <c r="E13" s="5" t="n">
        <v>125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ertain Economic Development Grants (Details) - APC Facility - Design Build Agreement - USD ($) $ in Thousands</t>
        </is>
      </c>
      <c r="B1" s="2" t="inlineStr">
        <is>
          <t>12 Months Ended</t>
        </is>
      </c>
    </row>
    <row r="2">
      <c r="B2" s="2" t="inlineStr">
        <is>
          <t>Dec. 31, 2024</t>
        </is>
      </c>
      <c r="C2" s="2" t="inlineStr">
        <is>
          <t>Jul. 09, 2019</t>
        </is>
      </c>
    </row>
    <row r="3">
      <c r="A3" s="3" t="inlineStr">
        <is>
          <t>Other Commitments [Line Items]</t>
        </is>
      </c>
      <c r="B3" s="4" t="inlineStr">
        <is>
          <t xml:space="preserve"> </t>
        </is>
      </c>
      <c r="C3" s="4" t="inlineStr">
        <is>
          <t xml:space="preserve"> </t>
        </is>
      </c>
    </row>
    <row r="4">
      <c r="A4" s="4" t="inlineStr">
        <is>
          <t>Receivable economic development grants from state and local authorities (up to)</t>
        </is>
      </c>
      <c r="B4" s="4" t="inlineStr">
        <is>
          <t xml:space="preserve"> </t>
        </is>
      </c>
      <c r="C4" s="5" t="n">
        <v>2685</v>
      </c>
    </row>
    <row r="5">
      <c r="A5" s="4" t="inlineStr">
        <is>
          <t>Cash grants receivable (up to)</t>
        </is>
      </c>
      <c r="B5" s="4" t="inlineStr">
        <is>
          <t xml:space="preserve"> </t>
        </is>
      </c>
      <c r="C5" s="5" t="n">
        <v>1250</v>
      </c>
    </row>
    <row r="6">
      <c r="A6" s="4" t="inlineStr">
        <is>
          <t>Potential payment amount</t>
        </is>
      </c>
      <c r="B6" s="5" t="n">
        <v>950</v>
      </c>
      <c r="C6" s="4" t="inlineStr">
        <is>
          <t xml:space="preserve"> </t>
        </is>
      </c>
    </row>
    <row r="7">
      <c r="A7" s="4" t="inlineStr">
        <is>
          <t>Proceeds from grantors</t>
        </is>
      </c>
      <c r="B7" s="5" t="n">
        <v>1188</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Axogen, Inc. (together with its wholly-owned subsidiaries, the “Company”) was incorporated in Minnesota. The Company's business is focused on the science, development and commercialization of the technologies used for peripheral nerve regeneration and repair. The Company's products include Avance ® Nerve Graft, Axoguard Nerve Connector ® , Axoguard Nerve Protector ® , Axoguard HA+ Nerve Protector™, Axoguard Nerve Cap ® , and Avive+ Soft Tissue Matrix™. The Company is headquartered in Florida. The Company has processing, warehousing, and distribution facilities in Ohio and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Fair Value of Debt Derivative Liabilities (Details)</t>
        </is>
      </c>
      <c r="B1" s="2" t="inlineStr">
        <is>
          <t>Dec. 31, 2024 USD ($) settlementScenario</t>
        </is>
      </c>
    </row>
    <row r="2">
      <c r="A2" s="4" t="inlineStr">
        <is>
          <t>Debt derivative liabilities</t>
        </is>
      </c>
      <c r="B2" s="4" t="inlineStr">
        <is>
          <t xml:space="preserve"> </t>
        </is>
      </c>
    </row>
    <row r="3">
      <c r="A3" s="3" t="inlineStr">
        <is>
          <t>Fair Value, Assets and Liabilities Measured on Recurring and Nonrecurring Basis [Line Items]</t>
        </is>
      </c>
      <c r="B3" s="4" t="inlineStr">
        <is>
          <t xml:space="preserve"> </t>
        </is>
      </c>
    </row>
    <row r="4">
      <c r="A4" s="4" t="inlineStr">
        <is>
          <t>Debt derivative liabilities</t>
        </is>
      </c>
      <c r="B4" s="5" t="n">
        <v>2400000</v>
      </c>
    </row>
    <row r="5">
      <c r="A5" s="4" t="inlineStr">
        <is>
          <t>Credit Facility | Debt derivative liabilities</t>
        </is>
      </c>
      <c r="B5" s="4" t="inlineStr">
        <is>
          <t xml:space="preserve"> </t>
        </is>
      </c>
    </row>
    <row r="6">
      <c r="A6" s="3" t="inlineStr">
        <is>
          <t>Fair Value, Assets and Liabilities Measured on Recurring and Nonrecurring Basis [Line Items]</t>
        </is>
      </c>
      <c r="B6" s="4" t="inlineStr">
        <is>
          <t xml:space="preserve"> </t>
        </is>
      </c>
    </row>
    <row r="7">
      <c r="A7" s="4" t="inlineStr">
        <is>
          <t>Number of potential settlement scenarios | settlementScenario</t>
        </is>
      </c>
      <c r="B7" s="6" t="n">
        <v>4</v>
      </c>
    </row>
    <row r="8">
      <c r="A8" s="4" t="inlineStr">
        <is>
          <t>Make-whole payment required under each scenario, internal rate of return</t>
        </is>
      </c>
      <c r="B8" s="9" t="n">
        <v>0.115</v>
      </c>
    </row>
    <row r="9">
      <c r="A9" s="4" t="inlineStr">
        <is>
          <t>First Tranche</t>
        </is>
      </c>
      <c r="B9" s="4" t="inlineStr">
        <is>
          <t xml:space="preserve"> </t>
        </is>
      </c>
    </row>
    <row r="10">
      <c r="A10" s="3" t="inlineStr">
        <is>
          <t>Fair Value, Assets and Liabilities Measured on Recurring and Nonrecurring Basis [Line Items]</t>
        </is>
      </c>
      <c r="B10" s="4" t="inlineStr">
        <is>
          <t xml:space="preserve"> </t>
        </is>
      </c>
    </row>
    <row r="11">
      <c r="A11" s="4" t="inlineStr">
        <is>
          <t>Held to maturity make-whole payment</t>
        </is>
      </c>
      <c r="B11" s="5" t="n">
        <v>0</v>
      </c>
    </row>
    <row r="12">
      <c r="A12" s="4" t="inlineStr">
        <is>
          <t>Held to maturity make-whole payment, alternative interpretation</t>
        </is>
      </c>
      <c r="B12" s="6" t="n">
        <v>8000000</v>
      </c>
    </row>
    <row r="13">
      <c r="A13" s="4" t="inlineStr">
        <is>
          <t>Second Tranche</t>
        </is>
      </c>
      <c r="B13" s="4" t="inlineStr">
        <is>
          <t xml:space="preserve"> </t>
        </is>
      </c>
    </row>
    <row r="14">
      <c r="A14" s="3" t="inlineStr">
        <is>
          <t>Fair Value, Assets and Liabilities Measured on Recurring and Nonrecurring Basis [Line Items]</t>
        </is>
      </c>
      <c r="B14" s="4" t="inlineStr">
        <is>
          <t xml:space="preserve"> </t>
        </is>
      </c>
    </row>
    <row r="15">
      <c r="A15" s="4" t="inlineStr">
        <is>
          <t>Held to maturity make-whole payment</t>
        </is>
      </c>
      <c r="B15" s="6" t="n">
        <v>0</v>
      </c>
    </row>
    <row r="16">
      <c r="A16" s="4" t="inlineStr">
        <is>
          <t>Held to maturity make-whole payment, alternative interpretation</t>
        </is>
      </c>
      <c r="B16" s="5" t="n">
        <v>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Commitments (Details) - USD ($) $ in Thousands</t>
        </is>
      </c>
      <c r="B1" s="2" t="inlineStr">
        <is>
          <t>12 Months Ended</t>
        </is>
      </c>
    </row>
    <row r="2">
      <c r="B2" s="2" t="inlineStr">
        <is>
          <t>Dec. 31, 2026</t>
        </is>
      </c>
      <c r="C2" s="2" t="inlineStr">
        <is>
          <t>Dec. 31, 2025</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Payment to former employees in 2024</t>
        </is>
      </c>
      <c r="B4" s="4" t="inlineStr">
        <is>
          <t xml:space="preserve"> </t>
        </is>
      </c>
      <c r="C4" s="4" t="inlineStr">
        <is>
          <t xml:space="preserve"> </t>
        </is>
      </c>
      <c r="D4" s="5" t="n">
        <v>1164</v>
      </c>
    </row>
    <row r="5">
      <c r="A5" s="4" t="inlineStr">
        <is>
          <t>Payment to former employees in 2025</t>
        </is>
      </c>
      <c r="B5" s="4" t="inlineStr">
        <is>
          <t xml:space="preserve"> </t>
        </is>
      </c>
      <c r="C5" s="4" t="inlineStr">
        <is>
          <t xml:space="preserve"> </t>
        </is>
      </c>
      <c r="D5" s="5" t="n">
        <v>18</v>
      </c>
    </row>
    <row r="6">
      <c r="A6" s="4" t="inlineStr">
        <is>
          <t>Expected</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Severance</t>
        </is>
      </c>
      <c r="B8" s="5" t="n">
        <v>17</v>
      </c>
      <c r="C8" s="5" t="n">
        <v>843</v>
      </c>
      <c r="D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37</v>
      </c>
      <c r="C5" s="5" t="n">
        <v>650</v>
      </c>
      <c r="D5" s="5" t="n">
        <v>276</v>
      </c>
    </row>
    <row r="6">
      <c r="A6" s="4" t="inlineStr">
        <is>
          <t>Additions</t>
        </is>
      </c>
      <c r="B6" s="6" t="n">
        <v>650</v>
      </c>
      <c r="C6" s="6" t="n">
        <v>0</v>
      </c>
      <c r="D6" s="6" t="n">
        <v>612</v>
      </c>
    </row>
    <row r="7">
      <c r="A7" s="4" t="inlineStr">
        <is>
          <t>Deductions (Charge-offs)</t>
        </is>
      </c>
      <c r="B7" s="6" t="n">
        <v>-199</v>
      </c>
      <c r="C7" s="6" t="n">
        <v>-313</v>
      </c>
      <c r="D7" s="6" t="n">
        <v>-238</v>
      </c>
    </row>
    <row r="8">
      <c r="A8" s="4" t="inlineStr">
        <is>
          <t>Balance at End of Year</t>
        </is>
      </c>
      <c r="B8" s="6" t="n">
        <v>788</v>
      </c>
      <c r="C8" s="6" t="n">
        <v>337</v>
      </c>
      <c r="D8" s="6" t="n">
        <v>650</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61140</v>
      </c>
      <c r="C11" s="6" t="n">
        <v>58309</v>
      </c>
      <c r="D11" s="6" t="n">
        <v>53251</v>
      </c>
    </row>
    <row r="12">
      <c r="A12" s="4" t="inlineStr">
        <is>
          <t>Additions</t>
        </is>
      </c>
      <c r="B12" s="6" t="n">
        <v>315</v>
      </c>
      <c r="C12" s="6" t="n">
        <v>2831</v>
      </c>
      <c r="D12" s="6" t="n">
        <v>5058</v>
      </c>
    </row>
    <row r="13">
      <c r="A13" s="4" t="inlineStr">
        <is>
          <t>Deductions (Charge-offs)</t>
        </is>
      </c>
      <c r="B13" s="6" t="n">
        <v>0</v>
      </c>
      <c r="C13" s="6" t="n">
        <v>0</v>
      </c>
      <c r="D13" s="6" t="n">
        <v>0</v>
      </c>
    </row>
    <row r="14">
      <c r="A14" s="4" t="inlineStr">
        <is>
          <t>Balance at End of Year</t>
        </is>
      </c>
      <c r="B14" s="6" t="n">
        <v>61455</v>
      </c>
      <c r="C14" s="6" t="n">
        <v>61140</v>
      </c>
      <c r="D14" s="6" t="n">
        <v>58309</v>
      </c>
    </row>
    <row r="15">
      <c r="A15" s="4" t="inlineStr">
        <is>
          <t>Valuation for inventory reserv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1341</v>
      </c>
      <c r="C17" s="6" t="n">
        <v>1935</v>
      </c>
      <c r="D17" s="6" t="n">
        <v>2576</v>
      </c>
    </row>
    <row r="18">
      <c r="A18" s="4" t="inlineStr">
        <is>
          <t>Additions</t>
        </is>
      </c>
      <c r="B18" s="6" t="n">
        <v>6989</v>
      </c>
      <c r="C18" s="6" t="n">
        <v>1939</v>
      </c>
      <c r="D18" s="6" t="n">
        <v>1769</v>
      </c>
    </row>
    <row r="19">
      <c r="A19" s="4" t="inlineStr">
        <is>
          <t>Deductions (Charge-offs)</t>
        </is>
      </c>
      <c r="B19" s="6" t="n">
        <v>-6700</v>
      </c>
      <c r="C19" s="6" t="n">
        <v>-2533</v>
      </c>
      <c r="D19" s="6" t="n">
        <v>-2410</v>
      </c>
    </row>
    <row r="20">
      <c r="A20" s="4" t="inlineStr">
        <is>
          <t>Balance at End of Year</t>
        </is>
      </c>
      <c r="B20" s="5" t="n">
        <v>1630</v>
      </c>
      <c r="C20" s="5" t="n">
        <v>1341</v>
      </c>
      <c r="D20" s="5" t="n">
        <v>19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classifications Certain reclassifications have been made to the prior period financial information to conform to the presentation used in the Consolidated Statement of Operations for the year ended December 31, 2024. Effective in the first quarter of 2024, the Company voluntarily changed its accounting policy for shipping and handling costs. Under the new accounting policy, these costs are included in Cost of goods sold, whereas they were previously included in Sales and marketing costs and expenses. Including these expenses in Cost of goods sold better aligns these costs with the related revenue in the gross profit calculation. Although the prior method of accounting continues to be an accepted alternative, the new accounting policy is more widely used in the industry and provides improved comparability of the Company's financial statements to its peers. This change in accounting policy has been applied retrospectively. The Consolidated Statements of Operations for the years ended December 31, 2023 and 2022 have been reclassified to reflect this change in accounting policy. The impact of this reclassification was an increase of $5,632 and $5,549 to Cost of goods sold for the years ended December 31, 2023 and 2022, respectively, and a corresponding decrease to Sales and marketing costs and expenses in the same periods. Effective in the first quarter of 2024, the Company also ceased allocating certain costs to and from certain departments. Previously such costs had been allocated based on the Company’s estimate of the proportionate share of total expense to Cost of goods sold, Sales and marketing costs and expenses, Research and development costs and expenses, and General and administrative costs and expenses. The Company determined that these changes would better reflect industry practice and provide more meaningful information, as well as increased transparency of its operations. This change in presentation has been applied retrospectively. The Consolidated Statements of Operations for the years ended December 31, 2023 and 2022 have been reclassified to reflect this change. Accordingly, $3,470 and $4,148 were reclassified to General and administrative costs and expenses and $374 and $79 were reclassified to Cost of goods sold , of which $2,849 and $2,696 were previously included in Sales and marketing costs and expenses and $995 and $1,531 were previously included in Research and development costs and expenses for the years ended December 31, 2023 and 2022 , respectively, on the Consolidated Statements of Operations. These reclassifications had no impact on net revenue, loss from operations, net loss, or loss per common share for prior periods and do not represent a restatement of the Company's previously issued consolidated financial statements. Basis of Presentation The accompanying consolidated financial statements of the Company are prepared in accordance with accounting principles generally accepted in the United States of America ("U.S. GAAP").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The significant estimates affecting the amounts reported or disclosed in the consolidated financial statements include the realizable value of inventories, the valuation of stock-based compensation, the valuation of derivative instruments, and the fair value of debt instruments. Other estimates that affect the amounts reported or disclosed in the consolidated financial statements include the allowance for doubtful accounts, the useful life and recoverability of long-lived assets, incremental borrowing rates for operating leases, and accounting for income taxes, including the realizability of deferred tax assets and the related valuation allowance. The Company bases its estimates on historical and anticipated results, trends, and various other assumptions that management believes are reasonable under the circumstances, including assumptions as to future events. Actual results may differ from those estimates. Risk and Uncertainties The Company is dependent on its suppliers, including single source suppliers, some of which are outside of the U.S., and the inability of these suppliers to deliver necessary components of their products in a timely manner at prices, quality levels and volumes acceptable to the Company, or the Company's inability to effectively manage these components from its suppliers, could have a material adverse effect on the Company's business, financial condition and operating results. Cash and Cash Equivalents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December 31, 2024, $27,054 of the cash and cash equivalents balance was in excess of FDIC limits. Restricted Cash Amounts included in restricted cash represent those required to be set aside to meet contractual terms of a lease agreement held by the Company. See Note 9 - Long-Term Debt, Net of Debt Discount and Financing Fees- Other Credit Facilities . The following table provides a reconciliation of cash and cash equivalents, and restricted cash reported on the Consolidated Balance Sheets that sum to the total of the same reported on the Consolidated Statements of Cash Flows: (in thousands) December 31, December 31, Cash and cash equivalents $ 27,554 $ 31,024 Restricted cash 6,000 6,002 Total cash and cash equivalents, and restricted cash shown on the Consolidated Statements of Cash Flows $ 33,554 $ 37,026 Investments Investments, consisting of U.S. Treasuries, are classified as available-for-sale and have maturities less than one year as of December 31, 2024. Investments are carried at fair value based upon quoted market prices. The Company elected the fair value option ("FVO") for all of its available-for-sale investments. The FVO election results in all changes in unrealized gains and losses being included in Investment income on the Consolidated Statements of Operations. Accounts Receivable and Allowance for Doubtful Accounts Accounts receivable are recorded at invoiced amounts and do not bear interest. The Company grants credit to customers in the normal course of business, but generally does not require collateral or other security to support its receivables. An allowance for doubtful accounts is established for estimated uncollectible receivables based on the Company's assessment of the collectability of customer accounts. The Company recognizes the provision in General and administrative costs and expenses on the Consolidated Statements of Operations. In determining the amount of the allowance, the Company considers aging of account balances, historical credit losses, customer-specific information, the current economic environment, supportable forecasts, and other relevant factors. Uncollectible receivables are written off against the allowance for doubtful accounts when all attempts to collect the receivable have been exhausted. Concentration Risk Credit Risk Financial instruments, which potentially subject the Company to concentrations of credit risk, consist principally of cash and cash equivalents, which are held at major financial institutions, and trade receivables. The Company's products are sold on an uncollateralized basis and on credit terms. None of the Company's customers accounted for 10% or more of the consolidated revenues or accounts receivable during the years ended December 31, 2024, 2023 and 2022. Inventory Inventory, consisting of materials, direct labor, and manufacturing overhead, are stated at the lower of cost or net realizable value. At each balance sheet date, the Company evaluates inventory for excess quantities, obsolescence or shelf life. The Company monitors the shelf life of its products and historical expiration and spoilage trends, and reserves for inventory based on the estimated amount of inventory that will not be distributed before expiration or spoilage. To estimate the amount of inventory that will expire or spoil prior to being distributed, the Company reviews inventory quantities on hand, historical and projected distribution levels, historical expiration trends, and historical spoilage trends. The Company’s calculation of the amount of inventory that will expire prior to distribution has three components: (i) a spoilage-based component that compares historical spoilage rates to inventory quantities on hand, (ii) a demand or consumption-based component that compares projected distribution to inventory quantities on hand; and (iii) an expiring inventory component that assesses the risk related to inventory that is near expiration. The Company’s model assumes that inventory will be distributed on a first-in-first-out basis. Due to the nature of the inventory (surgical implants with expiration dates) and the fact that a significant portion of the Company’s inventory is at medical facility consignment locations, estimating the amount of spoilage, the amount of inventory that will expire, and the amount of inventory that should be reserved for involves significant judgments and estimates. Property and Equipment, Net Property and equipment, net are stated at historical cost less accumulated depreciation and amortization.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years. Gains or losses on the disposition of property and equipment are recorded in the period incurred and recorded in General and administrative costs and expenses on the Consolidated Statements of Operations. Capitalized Interest The interest cost on capital projects, including facility build-outs, is capitalized and included in the cost of the project. Capitalization begins with the first expenditure for the project and continues until the project is substantially complete and ready for its intended use. For the years ended December 31, 2024 and 2023, the Company capitalized $— and $5,285, respectively, of interest expense into property and equipment. Impairment of Long-Lived Assets The Company analyzes long-lived assets (asset groups), including property and equipment and definite-lived intangible assets, for impairment whenever events or changes in circumstances indicate that the carrying amounts may not be recoverable. An impairment is recognized when the estimated undiscounted cash flows generated by those assets is less than the carrying amounts of such assets. If it is determined that a long-lived asset (asset groups) is not recoverable, an impairment loss would be calculated based on the excess of the carrying value of the long-lived asset (asset groups) over the fair value of the long-lived asset (asset groups). There have been no impairments of long-lived assets during the years ended December 31, 2024, 2023 and 2022. Indefinite-lived intangible assets are not subject to amortization, however, annually in the third quarter or whenever an event occurs or circumstances indicate that the indefinite-lived intangible assets may be impaired, the Company evaluates qualitative factors to determine whether it is more likely or not that the fair value of the indefinite lived asset is less than its carrying amount. The Company's qualitative evaluation includes an assessment of factors, including specific operating results as well as industry, market and general economic conditions. The Company may elect to bypass this qualitative evaluation and perform a quantitative test. Intangible Assets, Net Intangible assets are recorded at cost and include patents and patent application costs, licenses, and trademarks. Intangible assets with finite lives are amortized on a straight-line basis over their estimated useful lives and reported net of accumulated amortization. Amortization expense is recorded in General and administrative costs and expenses on the Consolidated Statements of Operations. The useful lives of intangible assets are as follows: • License agreements (1) : 17 to 20 years • Patents: up to 20 years • Trademarks: indefinite lived (1) The Company pays royalty fees based on net sales of the licensed products, which are recorded in Sales and marketing costs and expenses on the Consolidated Statements of Operations. The license agreements expired during 2023. See Note 5 - Intangible Assets, Net. Global Nerve Foundation Periodically, the Company may make contributions to the Global Nerve Foundation ("GNF"), a related party, due to certain executives of the Company being members of GNF's board of directors. The GNF was incorporated in 2021 exclusively for charitable, educational, and scientific purposes and qualifies under Internal Revenue Code 501(c)(3) as an exempt private foundation. Under its charter, the GNF engages in activities that focus on improving the awareness and care of patients with peripheral nerve injuries through grants, contributions and other appropriate means. The GNF is a separate legal entity and is not a subsidiary of the Company; therefore, its results are not included in the accompanying consolidated financial statements. On July 20, 2024, the Company entered into a Qualified Founding Partner Agreement ("Agreement") which grants certain benefits to the Company related to the GNF's programming and marketing. The Agreement terminates on December 31, 2031. The Company may terminate the Agreement early by giving notice of termination between January 2 and January 31 in any calendar year; however, if the Company terminates the Agreement early, it will be required to make the next two payments per the payment schedule in a total amount not to exceed $100 . Per the terms of the Agreement, the Company contributed $100, $— and $700 to the GNF during the years ended December 31, 2024, 2023 and 2022, respectively, and will contribute $175 in 2025. These contributions were recorded in Sales and marketing costs and expenses on the Consolidated Statements of Operations. Fair Value The Company uses fair value measurements to record fair value adjustments to certain assets and liabilities and to determine fair value disclosures. Cash equivalents, investments, and derivative instruments are recorded at fair value on a recurring basi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erivative Instruments The Company reviews its debt instruments in determining whether there are embedded derivative instruments, which are required to be bifurcated and accounted for separately as a derivative financial instrument. Embedded derivatives that are not clearly and closely related to the debt host are bifurcated and recognized at fair value on the Consolidated Balance Sheets with changes in fair value recognized as either a gain or loss on the Consolidated Statement of Operations for each reporting period. The fair value of embedded derivatives is measured based on equity markets and interest rates, as well as an estimate of the Company's nonperformance risk adjustment. This estimate includes an option adjusted spread and an estimate of the Company's risk-free rate. Leases The Company determines if a contract contains a lease at the inception date and determines the lease classification, recognition, and measurement at commencement date. All operating lease commitments with a lease term greater than twelve months are recognized as right-of-use assets and obligations on a discounted basis on the Consolidated Balance Sheets. Leases with an initial term of twelve months or less are not recorded on the Consolidated Balance Sheets. The Company classifies a lease based on whether the arrangement is effectively a purchase of the underlying asset. Leases that transfer the control of the underlying asset are classified as finance leases and all others are classified as operating leases. Interest and amortization expense are recognized for operating leases on a straight-line basis. If a change to the lease term leads to a reassessment of the lease classification and remeasurement, assumptions such as the discount rate and variable rents based on a rate or index will be updated as of the remeasurement date. If an arrangement is modified, the Company will reassess whether the arrangement contains a lease. Any subsequent changes in lease payments are recognized when incurred, unless the change requires a remeasurement of the lease liability. Certain of the Company's leases include options for the Company to extend the lease term. The exercise of a lease renewal option is generally at the Company's sole discretion. Certain of the Company's lease agreements include provisions for the Company to reimburse the lessor for common area maintenance, real estate taxes, and insurance, which the Company accounts for as variable lease costs. The Company's lease agreements do not contain any material residual value guarantees or material restrictive covenants. The Company accounts for its sublease income on a net basis, recording the sublease income with the operating lease expense on its Consolidated Statements of Operations. Revenue Recognition The Company enters into contracts to sell and distribute products and services to hospitals and surgical facilities for use in caring for patients with peripheral nerve damage or transection. Revenue is recognized when the Company transfers control of the products and services to the Company’s customers when the product is shipped or when it is delivered to the customer depending on the agreement. Products are primarily transferred to customer at a point in time. A portion of the Company's product revenue is generated from consigned inventory maintained at hospitals and independent sales agencies, and also from inventory physically held by field sales representatives. For these types of product sales, the Company retains control until the product has been used or implanted, at which time revenue is recognized. In the case of products or services sold to a customer under a distribution or purchase agreement, the customers are granted exclusive distribution rights to sell the implants internationally in a territory defined by the contract. These international distributor agreements contain provisions that allow the Company to terminate the distribution agreement with the distributor, and upon termination, the right to repurchase inventory from the distributor at the distributor’s cost. The Company has determined that its contractual rights to repurchase distributor inventory upon termination of the distributor agreement are not substantive and do not impact the timing of when control transfers; and therefore, the Company has determined it is appropriate to recognize revenue when: (i) the product is shipped vi a common carrier; or ( ii) the product is delivered to the customer or distributor, depending on the terms of the agreement. Determining the timing of revenue recognition for such contracts is subject to judgment because an evaluation must be made regarding the distributor’s ability to direct the use of, and obtain substantially all of the remaining benefits from, the implants received from the Company. Changes in these assessments could have an impact on the timing of revenue recognition from sales to distributors. The Company accounts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that include consideration paid to the customer in exchange for distinct marketing and other services. The Company records such consideration paid to the customer as a reduction to revenue from the contracts with those distributor customers, which totaled $1,271, $1,056 and $856 for the years ended December 31, 2024, 2023 and 2022, respectively. Government Assistance As there is no authoritative guidance under U.S. GAAP for accounting for grants to for-profit business entities, the Company accounts for the grants by analogy to International Accounting Standards 20 Accounting for Government Grants and Disclosure of Government Assistance . Government assistance and grants are recognized when there is reasonable assurance that the Company has met the requirements of the assistance and there is reasonable assurance that the grant will be received. The Company received government grants of $717, $393 and $158 duri ng the years ended December 31, 2024, 2023 and 2022, respectively. Government grants totaling $300, $393 and $158 were recorded as an offset to Research and development costs and expenses Cost of Goods Sold Cost of goods sold includes materials, direct labor, and manufacturing overhead costs related to each product sold or produced, including processing, quality assurance labor, scrap, and inbound freight costs, as well as facility, warehousing and overhead supporting the Company's manufacturing operations. All of the Company's manufacturing costs are included in Cost of goods sold on the Consolidated Statements of Operations. Research and Development Cost s and Expenses Research and development costs and expenses are charged to expense as incurred. Costs of research and development activities relate to product development, clinical trial expenses, and technical support of products. Costs primarily consist of salaries, wages, consulting fees, and depreciation and maintenance of research facilities and equipment. Shipping and Handling All shipping and handling costs, including facility and warehousing overhead, directly related to bringing the Company’s products to their final selling destination are included in Cost of goods sold on the Consolidated Statements of Operations. The Company has elected to account for shipping and handling costs for products shipped to customers as a fulfillment activity as the costs are incurred as part of the transfer of the goods to the customer in accordance with Financial Accounting Standards Board ("FASB") Accounting Standards Codification ("ASC") 606. See Reclassifications above. Income Taxes The Company uses the asset and liability method to account for income taxes in accordance with the authoritative guidance for income taxes. Under this method, deferred tax assets and liabilities are determined based on future tax consequences attributable to differences between the financial statement carrying amounts of existing assets and liabilities and their respective tax bases, and tax loss and credit carryforwards.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Consolidated Balance Sheet. The Company has not recognized a liability for uncertain tax positions. If there were an unrecognized tax benefit, the Company would recognize interest accrued related to unrecognized tax benefits in interest expense and penalties in operating expenses. Stock-Based Compensation Stock-based compensation is in the form of stock options, restricted stock units ("RSU"), and performance stock units ("PSU") granted to employees and directors. Stock-based compensation expense is based on the fair value of the stock options, RSUs and PSUs. The Company estimates the fair value of each stock option award on the date of grant using a multiple-point Black-Scholes option-pricing model. In addition, the Company estimates the grant date fair value of stock options granted to employees at a premium price based on market conditions, such as the trading price of the Company’s common stock, using a Monte Carlo simulation option-pricing model. The Company estimates the fair value of RSU grants based upon the grant date closing market price of the Company’s common stock. The fair value of the PSU grants is based on the Company’s closing stock price on the grant date and its estimate of achieving the applicable performance target goals. The number of PSUs that will ultimately be earned is based upon the Company’s performance as measured against specified targets over the measurement period. Expectations related to the achievement of performance goals associated with PSU grants is assessed as of each reporting period and is used to determine whether PSU grants are expected to vest. If performance-based milestones related to PSU grants are not met or not expected to be met, any compensation expense recognized associated with such grants is reversed. The grant date fair value of the Total Shareholder Return PSU ("TSR PSU") grants is calculated using a Monte Carlo simulation. The number of PSUs that will be earned is based upon the achievement of stock price hurdles ("Price Targets") over the measurement period. Compensation expense is recognized regardless if the Price Targets are satisfied. Compensation expense is reversed if an employee's employment is terminated prior to satisfying the requisite service period. The Company recognizes expense for all stock-based compensation awards, including stock options, RSUs, and PSUs granted to employees eligible for retirement, as defined within the award notice and allowing for continued vesting post-retirement, over the retirement notice period and continuously updates its estimate of expense over the notice period each reporting period if a retirement notice has not been provided. The Company recognizes compensation expense related to the Employee Stock Purchase Plan (“ESPP”) based on the estimated fair value of the options on the date of grant. The Company estimates the grant date fair value, and the resulting stock-based compensation expense, using a Black-Scholes option pricing model for each purchase period. The grant date fair value is expensed on a straight-line basis over the offering period. The determination of fair value using option-pricing models, as indicated above, is affected by the Company’s stock price, as well as assumptions regarding several subjective variables. These variables include, but are not limited to, the Company’s expected stock price volatility over the expected term of the awards. The Company determines the expected term of each award giving consideration to the contractual terms, vesting schedules, and post-vesting forfeitures. The Company uses the risk-free interest rate on the implied yield available on U.S. Treasury issues with an equivalent remaining term approximately equal to the expected term of the award. The value of the portion of the award that is ultimately expected to vest is recognized as expense over the requisite service periods in the Company’s Consolidated Statements of Operations. The expense is reduced for forfeitures as they occur. Net Loss Per Share Basic net loss per common share is computed by dividing reported net loss by the weighted average number of common shares outstanding during the period without consideration of potentially dilutive securities. Diluted net loss per share reflects the potential dilution that could occur if contracts to issue common stock were exercised or converted into common stock of the Company. Diluted net loss per share is the same as basic net loss per common share for all periods presented, since the effect of the potentially dilutive securities are anti-dilutive. Potential dilutive common share equivalents consist of the incremental common shares issuable upon exercise of vested stock options, RSUs, and PSUs. Recently Issued Accounting Pronouncements In December 2023, the FASB issued Accounting Standards Update 2023-09 — Income Taxes (Topic 740) — Improvements to Income Tax Disclosures ("ASU 2023-09"). The new guidance provides for disclosure on an annual basis of the following: (i) specific categories in the rate reconciliation and (ii) additional information for reconciling items that meet a quantitative threshold of greater than 5% of the amount computed by multiplying pretax income (or loss) by the applicable statutory income tax rate. The amendment in ASU 2023-09 is effective for annual periods beginning after December 15, 2024, and early adoption is permitted. The Company expects to enhance annual income tax reporting disclosures based on the new requirements. In November 2024, the FASB issued Accounting Standards Update 2024-03 — I ncome Statement - Reporting Comprehensive Income - Expense Disaggregation Disclosures (Subtopic 220-40) — Disaggregation of Income Statement Expenses ("ASU 2024-03") , and in January 2025, the FASB issued Accounting Standards Update No. 2025-01, Income Statement - Reporting Comprehensive Income - Expense Disaggregation Disclosures (Subtopic 220-40): Clarify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9:20Z</dcterms:created>
  <dcterms:modified xmlns:dcterms="http://purl.org/dc/terms/" xmlns:xsi="http://www.w3.org/2001/XMLSchema-instance" xsi:type="dcterms:W3CDTF">2025-02-26T21:09:20Z</dcterms:modified>
</cp:coreProperties>
</file>